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Operations and"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Spin-Off Executive Compensation" sheetId="13" state="visible" r:id="rId13"/>
    <sheet xmlns:r="http://schemas.openxmlformats.org/officeDocument/2006/relationships" name="Share-Based Compensation" sheetId="14" state="visible" r:id="rId14"/>
    <sheet xmlns:r="http://schemas.openxmlformats.org/officeDocument/2006/relationships" name="Details of Certain Consolidated" sheetId="15" state="visible" r:id="rId15"/>
    <sheet xmlns:r="http://schemas.openxmlformats.org/officeDocument/2006/relationships" name="Long-Term Debt and Commitments" sheetId="16" state="visible" r:id="rId16"/>
    <sheet xmlns:r="http://schemas.openxmlformats.org/officeDocument/2006/relationships" name="Derivative Instruments and Hedg"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ntingencies" sheetId="24" state="visible" r:id="rId24"/>
    <sheet xmlns:r="http://schemas.openxmlformats.org/officeDocument/2006/relationships" name="Other Comprehensive Income (Los" sheetId="25" state="visible" r:id="rId25"/>
    <sheet xmlns:r="http://schemas.openxmlformats.org/officeDocument/2006/relationships" name="Revenue Recognition" sheetId="26" state="visible" r:id="rId26"/>
    <sheet xmlns:r="http://schemas.openxmlformats.org/officeDocument/2006/relationships" name="Segments" sheetId="27" state="visible" r:id="rId27"/>
    <sheet xmlns:r="http://schemas.openxmlformats.org/officeDocument/2006/relationships" name="Quarterly Financial Data (Unaud" sheetId="28" state="visible" r:id="rId28"/>
    <sheet xmlns:r="http://schemas.openxmlformats.org/officeDocument/2006/relationships" name="Organization and Operations a_2" sheetId="29" state="visible" r:id="rId29"/>
    <sheet xmlns:r="http://schemas.openxmlformats.org/officeDocument/2006/relationships" name="Organization and Operations a_3" sheetId="30" state="visible" r:id="rId30"/>
    <sheet xmlns:r="http://schemas.openxmlformats.org/officeDocument/2006/relationships" name="Discontinued Operations (Tables" sheetId="31" state="visible" r:id="rId31"/>
    <sheet xmlns:r="http://schemas.openxmlformats.org/officeDocument/2006/relationships" name="Goodwill and Intangible Assets " sheetId="32" state="visible" r:id="rId32"/>
    <sheet xmlns:r="http://schemas.openxmlformats.org/officeDocument/2006/relationships" name="Share-Based Compensation (Table" sheetId="33" state="visible" r:id="rId33"/>
    <sheet xmlns:r="http://schemas.openxmlformats.org/officeDocument/2006/relationships" name="Details of Certain Consolidat_2" sheetId="34" state="visible" r:id="rId34"/>
    <sheet xmlns:r="http://schemas.openxmlformats.org/officeDocument/2006/relationships" name="Long-Term Debt and Commitments " sheetId="35" state="visible" r:id="rId35"/>
    <sheet xmlns:r="http://schemas.openxmlformats.org/officeDocument/2006/relationships" name="Derivative Instruments and He_2" sheetId="36" state="visible" r:id="rId36"/>
    <sheet xmlns:r="http://schemas.openxmlformats.org/officeDocument/2006/relationships" name="Earnings Per Share (Tables)" sheetId="37" state="visible" r:id="rId37"/>
    <sheet xmlns:r="http://schemas.openxmlformats.org/officeDocument/2006/relationships" name="Retirement Plans (Tables)" sheetId="38" state="visible" r:id="rId38"/>
    <sheet xmlns:r="http://schemas.openxmlformats.org/officeDocument/2006/relationships" name="Income Taxes (Tables)" sheetId="39" state="visible" r:id="rId39"/>
    <sheet xmlns:r="http://schemas.openxmlformats.org/officeDocument/2006/relationships" name="Other Comprehensive Income (L_2" sheetId="40" state="visible" r:id="rId40"/>
    <sheet xmlns:r="http://schemas.openxmlformats.org/officeDocument/2006/relationships" name="Revenue Recognition (Tables)" sheetId="41" state="visible" r:id="rId41"/>
    <sheet xmlns:r="http://schemas.openxmlformats.org/officeDocument/2006/relationships" name="Segments (Tables)" sheetId="42" state="visible" r:id="rId42"/>
    <sheet xmlns:r="http://schemas.openxmlformats.org/officeDocument/2006/relationships" name="Quarterly Financial Data (Table" sheetId="43" state="visible" r:id="rId43"/>
    <sheet xmlns:r="http://schemas.openxmlformats.org/officeDocument/2006/relationships" name="Organization and Operations a_4" sheetId="44" state="visible" r:id="rId44"/>
    <sheet xmlns:r="http://schemas.openxmlformats.org/officeDocument/2006/relationships" name="Organization and Operations a_5" sheetId="45" state="visible" r:id="rId45"/>
    <sheet xmlns:r="http://schemas.openxmlformats.org/officeDocument/2006/relationships" name="Organization and Operations a_6" sheetId="46" state="visible" r:id="rId46"/>
    <sheet xmlns:r="http://schemas.openxmlformats.org/officeDocument/2006/relationships" name="Acquisitions - Additional Infor" sheetId="47" state="visible" r:id="rId47"/>
    <sheet xmlns:r="http://schemas.openxmlformats.org/officeDocument/2006/relationships" name="Discontinued Operations - Addit" sheetId="48" state="visible" r:id="rId48"/>
    <sheet xmlns:r="http://schemas.openxmlformats.org/officeDocument/2006/relationships" name="Discontinued Operations - Incom" sheetId="49" state="visible" r:id="rId49"/>
    <sheet xmlns:r="http://schemas.openxmlformats.org/officeDocument/2006/relationships" name="Discontinued Operations - Balan"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pin-Off Executive Compensati_2" sheetId="54" state="visible" r:id="rId54"/>
    <sheet xmlns:r="http://schemas.openxmlformats.org/officeDocument/2006/relationships" name="Share-Based Compensation - Addi" sheetId="55" state="visible" r:id="rId55"/>
    <sheet xmlns:r="http://schemas.openxmlformats.org/officeDocument/2006/relationships" name="Share-Based Compensation - Sche" sheetId="56" state="visible" r:id="rId56"/>
    <sheet xmlns:r="http://schemas.openxmlformats.org/officeDocument/2006/relationships" name="Share-Based Compensation - Stoc" sheetId="57" state="visible" r:id="rId57"/>
    <sheet xmlns:r="http://schemas.openxmlformats.org/officeDocument/2006/relationships" name="Share-Based Compensation - St_2" sheetId="58" state="visible" r:id="rId58"/>
    <sheet xmlns:r="http://schemas.openxmlformats.org/officeDocument/2006/relationships" name="Share-Based Compensation - Rest" sheetId="59" state="visible" r:id="rId59"/>
    <sheet xmlns:r="http://schemas.openxmlformats.org/officeDocument/2006/relationships" name="Share-Based Compensation - Re_2" sheetId="60" state="visible" r:id="rId60"/>
    <sheet xmlns:r="http://schemas.openxmlformats.org/officeDocument/2006/relationships" name="Details of Certain Consolidat_3" sheetId="61" state="visible" r:id="rId61"/>
    <sheet xmlns:r="http://schemas.openxmlformats.org/officeDocument/2006/relationships" name="Details of Certain Consolidat_4" sheetId="62" state="visible" r:id="rId62"/>
    <sheet xmlns:r="http://schemas.openxmlformats.org/officeDocument/2006/relationships" name="Details of Certain Consolidat_5" sheetId="63" state="visible" r:id="rId63"/>
    <sheet xmlns:r="http://schemas.openxmlformats.org/officeDocument/2006/relationships" name="Details of Certain Consolidat_6" sheetId="64" state="visible" r:id="rId64"/>
    <sheet xmlns:r="http://schemas.openxmlformats.org/officeDocument/2006/relationships" name="Details of Certain Consolidat_7" sheetId="65" state="visible" r:id="rId65"/>
    <sheet xmlns:r="http://schemas.openxmlformats.org/officeDocument/2006/relationships" name="Details of Certain Consolidat_8" sheetId="66" state="visible" r:id="rId66"/>
    <sheet xmlns:r="http://schemas.openxmlformats.org/officeDocument/2006/relationships" name="Long-Term Debt and Commitment_2" sheetId="67" state="visible" r:id="rId67"/>
    <sheet xmlns:r="http://schemas.openxmlformats.org/officeDocument/2006/relationships" name="Long-Term Debt and Commitment_3" sheetId="68" state="visible" r:id="rId68"/>
    <sheet xmlns:r="http://schemas.openxmlformats.org/officeDocument/2006/relationships" name="Long-Term Debt and Commitment_4" sheetId="69" state="visible" r:id="rId69"/>
    <sheet xmlns:r="http://schemas.openxmlformats.org/officeDocument/2006/relationships" name="Long-Term Debt and Commitment_5" sheetId="70" state="visible" r:id="rId70"/>
    <sheet xmlns:r="http://schemas.openxmlformats.org/officeDocument/2006/relationships" name="Long-Term Debt and Commitment_6" sheetId="71" state="visible" r:id="rId71"/>
    <sheet xmlns:r="http://schemas.openxmlformats.org/officeDocument/2006/relationships" name="Long-Term Debt and Commitment_7"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Earnings Per Share (Details)" sheetId="75" state="visible" r:id="rId75"/>
    <sheet xmlns:r="http://schemas.openxmlformats.org/officeDocument/2006/relationships" name="Shareholders' Equity (Details)" sheetId="76" state="visible" r:id="rId76"/>
    <sheet xmlns:r="http://schemas.openxmlformats.org/officeDocument/2006/relationships" name="Fair Value Measurements (Detail" sheetId="77" state="visible" r:id="rId77"/>
    <sheet xmlns:r="http://schemas.openxmlformats.org/officeDocument/2006/relationships" name="Retirement Plans - Additional I" sheetId="78" state="visible" r:id="rId78"/>
    <sheet xmlns:r="http://schemas.openxmlformats.org/officeDocument/2006/relationships" name="Retirement Plans - Summary of A" sheetId="79" state="visible" r:id="rId79"/>
    <sheet xmlns:r="http://schemas.openxmlformats.org/officeDocument/2006/relationships" name="Retirement Plans - Schedule of " sheetId="80" state="visible" r:id="rId80"/>
    <sheet xmlns:r="http://schemas.openxmlformats.org/officeDocument/2006/relationships" name="Retirement Plans - Summary of C" sheetId="81" state="visible" r:id="rId81"/>
    <sheet xmlns:r="http://schemas.openxmlformats.org/officeDocument/2006/relationships" name="Retirement Plans - Summary of R" sheetId="82" state="visible" r:id="rId82"/>
    <sheet xmlns:r="http://schemas.openxmlformats.org/officeDocument/2006/relationships" name="Retirement Plans - Summary of N" sheetId="83" state="visible" r:id="rId83"/>
    <sheet xmlns:r="http://schemas.openxmlformats.org/officeDocument/2006/relationships" name="Retirement Plans - Summary of_2" sheetId="84" state="visible" r:id="rId84"/>
    <sheet xmlns:r="http://schemas.openxmlformats.org/officeDocument/2006/relationships" name="Retirement Plans - Schedule o_2" sheetId="85" state="visible" r:id="rId85"/>
    <sheet xmlns:r="http://schemas.openxmlformats.org/officeDocument/2006/relationships" name="Retirement Plans - Schedule o_3" sheetId="86" state="visible" r:id="rId86"/>
    <sheet xmlns:r="http://schemas.openxmlformats.org/officeDocument/2006/relationships" name="Retirement Plans - Schedule o_4" sheetId="87" state="visible" r:id="rId87"/>
    <sheet xmlns:r="http://schemas.openxmlformats.org/officeDocument/2006/relationships" name="Retirement Plans - Summary of E" sheetId="88" state="visible" r:id="rId88"/>
    <sheet xmlns:r="http://schemas.openxmlformats.org/officeDocument/2006/relationships" name="Retirement Plans - Defined Cont" sheetId="89" state="visible" r:id="rId89"/>
    <sheet xmlns:r="http://schemas.openxmlformats.org/officeDocument/2006/relationships" name="Retirement Plans - Employee Sto" sheetId="90" state="visible" r:id="rId90"/>
    <sheet xmlns:r="http://schemas.openxmlformats.org/officeDocument/2006/relationships" name="Income Taxes - Schedule of Inco" sheetId="91" state="visible" r:id="rId91"/>
    <sheet xmlns:r="http://schemas.openxmlformats.org/officeDocument/2006/relationships" name="Income Taxes - Schedule of In_2" sheetId="92" state="visible" r:id="rId92"/>
    <sheet xmlns:r="http://schemas.openxmlformats.org/officeDocument/2006/relationships" name="Income Taxes - Additional Infor"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Summary of Recon" sheetId="96" state="visible" r:id="rId96"/>
    <sheet xmlns:r="http://schemas.openxmlformats.org/officeDocument/2006/relationships" name="Related Party Transactions (Det" sheetId="97" state="visible" r:id="rId97"/>
    <sheet xmlns:r="http://schemas.openxmlformats.org/officeDocument/2006/relationships" name="Other Comprehensive Income (L_3" sheetId="98" state="visible" r:id="rId98"/>
    <sheet xmlns:r="http://schemas.openxmlformats.org/officeDocument/2006/relationships" name="Revenue Recognition (Details)" sheetId="99" state="visible" r:id="rId99"/>
    <sheet xmlns:r="http://schemas.openxmlformats.org/officeDocument/2006/relationships" name="Segments - Summary of Financial" sheetId="100" state="visible" r:id="rId100"/>
    <sheet xmlns:r="http://schemas.openxmlformats.org/officeDocument/2006/relationships" name="Segments - Schedule of Sales an" sheetId="101" state="visible" r:id="rId101"/>
    <sheet xmlns:r="http://schemas.openxmlformats.org/officeDocument/2006/relationships" name="Quarterly Financial Data - Summ" sheetId="102" state="visible" r:id="rId102"/>
    <sheet xmlns:r="http://schemas.openxmlformats.org/officeDocument/2006/relationships" name="Uncategorized Items - wfx-20190" sheetId="103" state="visible" r:id="rId103"/>
  </sheets>
  <definedNames/>
  <calcPr calcId="124519" fullCalcOnLoad="1"/>
</workbook>
</file>

<file path=xl/sharedStrings.xml><?xml version="1.0" encoding="utf-8"?>
<sst xmlns="http://schemas.openxmlformats.org/spreadsheetml/2006/main" uniqueCount="960">
  <si>
    <t>Document and Entity Information - USD ($) $ in Millions</t>
  </si>
  <si>
    <t>12 Months Ended</t>
  </si>
  <si>
    <t>Mar. 31, 2019</t>
  </si>
  <si>
    <t>May 17,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CSWI</t>
  </si>
  <si>
    <t>Entity Registrant Name</t>
  </si>
  <si>
    <t>CSW INDUSTRIALS, INC.</t>
  </si>
  <si>
    <t>Entity Central Index Key</t>
  </si>
  <si>
    <t>0001624794</t>
  </si>
  <si>
    <t>Current Fiscal Year End Date</t>
  </si>
  <si>
    <t>--03-31</t>
  </si>
  <si>
    <t>Entity Well-known Seasoned Issuer</t>
  </si>
  <si>
    <t>No</t>
  </si>
  <si>
    <t>Entity Current Reporting Status</t>
  </si>
  <si>
    <t>Yes</t>
  </si>
  <si>
    <t>Entity Voluntary Filers</t>
  </si>
  <si>
    <t>Entity Small Business</t>
  </si>
  <si>
    <t>Entity Emerging Growth Company</t>
  </si>
  <si>
    <t>Entity Shell Company</t>
  </si>
  <si>
    <t>Entity Filer Category</t>
  </si>
  <si>
    <t>Accelerated Filer</t>
  </si>
  <si>
    <t>Entity Public Float</t>
  </si>
  <si>
    <t>Entity Common Stock, Shares Outstanding</t>
  </si>
  <si>
    <t>Consolidated Balance Sheets - USD ($) $ in Thousands</t>
  </si>
  <si>
    <t>Mar. 31, 2018</t>
  </si>
  <si>
    <t>Current assets:</t>
  </si>
  <si>
    <t>Cash and cash equivalents</t>
  </si>
  <si>
    <t>Accounts receivable, net</t>
  </si>
  <si>
    <t>Inventories, net</t>
  </si>
  <si>
    <t>Prepaid expenses and other current assets</t>
  </si>
  <si>
    <t>Current assets, discontinued operations</t>
  </si>
  <si>
    <t>Total current assets</t>
  </si>
  <si>
    <t>Property, plant and equipment, net</t>
  </si>
  <si>
    <t>Goodwill</t>
  </si>
  <si>
    <t>Intangible assets, net</t>
  </si>
  <si>
    <t>Other assets</t>
  </si>
  <si>
    <t>Total assets</t>
  </si>
  <si>
    <t>Current liabilities:</t>
  </si>
  <si>
    <t>Accounts payable</t>
  </si>
  <si>
    <t>Accrued and other current liabilities</t>
  </si>
  <si>
    <t>Current portion of long-term debt</t>
  </si>
  <si>
    <t>Current liabilities, discontinued operations</t>
  </si>
  <si>
    <t>Total current liabilities</t>
  </si>
  <si>
    <t>Long-term debt</t>
  </si>
  <si>
    <t>Retirement benefits payable</t>
  </si>
  <si>
    <t>Other long-term liabilities</t>
  </si>
  <si>
    <t>Noncurrent liabilities, discontinued operations</t>
  </si>
  <si>
    <t>Total liabilities</t>
  </si>
  <si>
    <t>Equity:</t>
  </si>
  <si>
    <t>Common shares, $0.01 par value; Shares authorized - 50,000; Shares issued - 16,001 and 15,957, respectively</t>
  </si>
  <si>
    <t>Preferred shares, $0.01 par value; Shares authorized - 10,000; Shares issued - 0</t>
  </si>
  <si>
    <t>Additional paid-in capital</t>
  </si>
  <si>
    <t>Treasury shares, at cost (962 and 80 shares, respectively)</t>
  </si>
  <si>
    <t>Retained earnings</t>
  </si>
  <si>
    <t>Accumulated other comprehensive loss</t>
  </si>
  <si>
    <t>Total equity</t>
  </si>
  <si>
    <t>Total liabilities and equity</t>
  </si>
  <si>
    <t>Consolidated Balance Sheets (Parenthetical) - $ / shares</t>
  </si>
  <si>
    <t>Statement of Financial Position [Abstract]</t>
  </si>
  <si>
    <t>Common shares, par value (USD per share)</t>
  </si>
  <si>
    <t>Common shares, authorized (shares)</t>
  </si>
  <si>
    <t>Common shares, issued (shares)</t>
  </si>
  <si>
    <t>Preferred shares, par value (USD per share)</t>
  </si>
  <si>
    <t>Preferred shares, authorized (shares)</t>
  </si>
  <si>
    <t>Preferred shares, issued (shares)</t>
  </si>
  <si>
    <t>Treasury shares (shares)</t>
  </si>
  <si>
    <t>Consolidated Statements of Operations - USD ($) $ in Thousands</t>
  </si>
  <si>
    <t>Mar. 31, 2017</t>
  </si>
  <si>
    <t>Income Statement [Abstract]</t>
  </si>
  <si>
    <t>Revenues, net</t>
  </si>
  <si>
    <t>Cost of revenues</t>
  </si>
  <si>
    <t>Gross profit</t>
  </si>
  <si>
    <t>Selling, general and administrative expenses</t>
  </si>
  <si>
    <t>Impairment expenses</t>
  </si>
  <si>
    <t>Operating income</t>
  </si>
  <si>
    <t>Interest expense, net</t>
  </si>
  <si>
    <t>Other income, net</t>
  </si>
  <si>
    <t>Income before income taxes</t>
  </si>
  <si>
    <t>Provision for income taxes</t>
  </si>
  <si>
    <t>Income from continuing operations</t>
  </si>
  <si>
    <t>Loss from discontinued operations, net of tax</t>
  </si>
  <si>
    <t>Net income (loss)</t>
  </si>
  <si>
    <t>Basic earnings (loss) per common share:</t>
  </si>
  <si>
    <t>Continuing operations (USD per share)</t>
  </si>
  <si>
    <t>Discontinued operations (USD per share)</t>
  </si>
  <si>
    <t>Net income (loss) (USD per share)</t>
  </si>
  <si>
    <t>Diluted earnings (loss) per common share:</t>
  </si>
  <si>
    <t>Consolidated Statements of Comprehensive Income (Loss) - USD ($) $ in Thousands</t>
  </si>
  <si>
    <t>Statement of Comprehensive Income [Abstract]</t>
  </si>
  <si>
    <t>Other comprehensive income (loss):</t>
  </si>
  <si>
    <t>Foreign currency translation adjustments</t>
  </si>
  <si>
    <t>Cash flow hedging activity, net of taxes of $72, $(162) and $(441), respectively</t>
  </si>
  <si>
    <t>Pension and other postretirement effects, net of taxes of $177, $233 and $311, respectively</t>
  </si>
  <si>
    <t>Other comprehensive (loss) income</t>
  </si>
  <si>
    <t>Comprehensive income (loss)</t>
  </si>
  <si>
    <t>Consolidated Statements of Comprehensive Income (Loss) (Parenthetical) - USD ($) $ in Thousands</t>
  </si>
  <si>
    <t>Cash flow hedging activity, taxes</t>
  </si>
  <si>
    <t>Pension and other post retirement effects, taxes</t>
  </si>
  <si>
    <t>Consolidated Statements of Equity - USD ($) $ in Thousands</t>
  </si>
  <si>
    <t>Total</t>
  </si>
  <si>
    <t>Common Stock</t>
  </si>
  <si>
    <t>Treasury Shares</t>
  </si>
  <si>
    <t>Additional Paid-In Capital</t>
  </si>
  <si>
    <t>Retained Earnings</t>
  </si>
  <si>
    <t>Accumulated Other Comprehensive Loss</t>
  </si>
  <si>
    <t>Balance at beginning of period at Mar. 31, 2016</t>
  </si>
  <si>
    <t>Increase (Decrease) in Stockholders' Equity [Roll Forward]</t>
  </si>
  <si>
    <t>Share-based and other executive compensation</t>
  </si>
  <si>
    <t>Stock activity under stock plans</t>
  </si>
  <si>
    <t>Other comprehensive income (loss), net of tax</t>
  </si>
  <si>
    <t>Balance at end of period at Mar. 31, 2017</t>
  </si>
  <si>
    <t>Repurchase of common shares</t>
  </si>
  <si>
    <t>Balance at end of period at Mar. 31, 2018</t>
  </si>
  <si>
    <t>Balance at end of period at Mar. 31, 2019</t>
  </si>
  <si>
    <t>Consolidated Statements of Cash Flows - USD ($) $ in Thousands</t>
  </si>
  <si>
    <t>Cash flows from operating activities:</t>
  </si>
  <si>
    <t>Less: Loss from discontinued operations</t>
  </si>
  <si>
    <t>Adjustments to reconcile net income to net cash provided by operating activities:</t>
  </si>
  <si>
    <t>Depreciation</t>
  </si>
  <si>
    <t>Amortization of intangible and other assets</t>
  </si>
  <si>
    <t>Provision for inventory reserves</t>
  </si>
  <si>
    <t>Provision for doubtful accounts</t>
  </si>
  <si>
    <t>Acquisition-related non-cash gain</t>
  </si>
  <si>
    <t>Net (gain) loss on disposals of property, plant and equipment</t>
  </si>
  <si>
    <t>Net pension benefit</t>
  </si>
  <si>
    <t>Impairment of assets</t>
  </si>
  <si>
    <t>Realized (unrealized) deferred taxes (Note 14)</t>
  </si>
  <si>
    <t>Net deferred taxes</t>
  </si>
  <si>
    <t>Changes in operating assets and liabilities:</t>
  </si>
  <si>
    <t>Inventories</t>
  </si>
  <si>
    <t>Accounts payable and other current liabilities</t>
  </si>
  <si>
    <t>Retirement benefits payable and other liabilities</t>
  </si>
  <si>
    <t>Net cash provided by operating activities, continuing operations</t>
  </si>
  <si>
    <t>Net cash used in operating activities, discontinued operations</t>
  </si>
  <si>
    <t>Net cash provided by operating activities</t>
  </si>
  <si>
    <t>Cash flows from investing activities:</t>
  </si>
  <si>
    <t>Capital expenditures</t>
  </si>
  <si>
    <t>Proceeds from sale of assets held for investment</t>
  </si>
  <si>
    <t>Proceeds from sale of assets</t>
  </si>
  <si>
    <t>Net change in bank time deposits</t>
  </si>
  <si>
    <t>Cash paid for acquisitions</t>
  </si>
  <si>
    <t>Net cash used in investing activities, continuing operations</t>
  </si>
  <si>
    <t>Net cash provided by (used in) investing activities, discontinued operations</t>
  </si>
  <si>
    <t>Net cash used in investing activities</t>
  </si>
  <si>
    <t>Cash flows from financing activities:</t>
  </si>
  <si>
    <t>Borrowings on lines of credit</t>
  </si>
  <si>
    <t>Repayments of lines of credit</t>
  </si>
  <si>
    <t>Payments of deferred loan costs</t>
  </si>
  <si>
    <t>Purchase of treasury shares</t>
  </si>
  <si>
    <t>Proceeds from stock option activity</t>
  </si>
  <si>
    <t>Net cash used in financing activities</t>
  </si>
  <si>
    <t>Effect of exchange rate changes on cash and equivalents</t>
  </si>
  <si>
    <t>Net change in cash and cash equivalents</t>
  </si>
  <si>
    <t>Cash and cash equivalents, beginning of period</t>
  </si>
  <si>
    <t>Cash and cash equivalents, end of period</t>
  </si>
  <si>
    <t>Supplemental non-cash disclosure:</t>
  </si>
  <si>
    <t>Cash paid during the year for interest</t>
  </si>
  <si>
    <t>Cash paid during the year for income taxes</t>
  </si>
  <si>
    <t>Organization and Operations and Summary of Significant Accounting Policies</t>
  </si>
  <si>
    <t>Organization, Consolidation and Presentation of Financial Statements [Abstract]</t>
  </si>
  <si>
    <t xml:space="preserve">ORGANIZATION AND OPERATIONS AND SUMMARY OF SIGNIFICANT ACCOUNTING POLICIES CSW Industrials, Inc. (“CSWI,” “we,” “our” or “us”) is a diversified industrial growth company with well-established, scalable platforms and domain expertise across two segments: Industrial Products and Specialty Chemicals. Our broad portfolio of leading products provides performance optimizing solutions to our customers. Our products include mechanical products for heating, ventilating, air conditioning and refrigeration (“HVAC/R”), sealants and high-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thread sealants, KOPR KOTE™ anti-seize lubricants, KATS ® Coatings, Safe-T-Switch ® condensate overflow shutoff devices, Air Sentry ® breathers, Deacon ® high temperature sealants, AC Leak Freeze ® to stop refrigerant leaks and Greco Aluminum Railings ® . Our products are well-known in the specific industries we serve and have a reputation for high quality and reliability. Markets that we serve include HVAC/R, architecturally-specified building products, industrial, plumbing, energy, rail, mining and other general industrial markets. Restructuring – During the year ended March 31, 2017, we initiated a restructuring program related to our Industrial Products segment. The program was initiated in response to excess capacity, which caused us to perform a facility rationalization analysis. The restructuring program was completed during the year ended March 31, 2018. Restructuring charges were as follows (in thousands): Severance/ Asset Write-down Other (a) Total For the year ended Year Ended March 31, 2018 Cost of revenues $ — $ 69 $ 163 $ 232 Total $ — $ 69 $ 163 $ 232 Inception to Date Restructuring Charges Cost of revenues $ 291 $ 69 $ 496 $ 856 Total $ 291 $ 69 $ 496 $ 856 (a) Other consisted of moving costs related to relocation of manufacturing activities, consulting fees for production and efficiency support, recruiting fees to increase staff in locations where production was relocated and duplicate and inefficient labor incurred during the transition and relocation. These charges were expensed as incurred. Basis of Presentation – The consolidated financial position, results of operations and cash flows included in this Annual Report on Form 10-K for the fiscal year ended March 31, 2019 (“Annual Report”) include all revenues, costs, assets and liabilities directly attributable to CSWI and have been prepared in accordance with United States (“U.S.”) generally accepted accounting principles (“GAAP”).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and tax reserves; • Pension benefits; and • Valuation of goodwill and indefinite-lived intangible assets. Cash and Cash Equivalents – We consider all highly liquid instruments purchased with original maturities of three months or less and money market accounts to be cash equivalents. We maintain our cash and cash equivalents at financial institutions for which the combined account balances in individual institutions may exceed insurance coverage and, as a result, there is a concentration of credit risk related to amounts on deposit in excess of insurance coverage. We had deposits in domestic banks of $17.8 million and $4.0 million at March 31, 2019 and 2018, respectively, and balances of $8.8 million and $7.7 million were held in foreign currencies in foreign banks at March 31, 2019 and 2018, respectively. Allowance for Doubtful Accounts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different geographic regions and end markets. Inventories and Related Reserves – Inventories are stated at the lower of cost or net realizable value and include raw materials, supplies, direct labor and manufacturing overhead. Cost is determined using the last-in, first-out (“LIFO”) method for valuing inventories at our primary domestic operations. Our foreign subsidiaries use either the first-in, first out method or the weighted average cost method to value inventory. Foreign inventories represent approximately 8% and 9% of total inventories as of March 31, 2019 and 2018, respectively. Reserves are provided for slow-moving or excess and obsolete inventory based on the difference between the cost of the inventory and its net realizable value and by reviewing quantities on hand in comparison with historical and expected future usage. In estimating the reserve for excess or slow-moving inventory, management considers factors such as product aging, current and future customer demand and market conditions. Property, Plant and Equipment – Property, plant and equipment are stated at cost and depreciated using the straight-line method over the estimated useful lives of the individual assets. When property, plant and equipment are retired or otherwise disposed of, the related cost and accumulated depreciation are removed from the accounts, and the resulting gain or loss is included in income from operations for the period. Generally, the estimated useful lives of assets are: Land improvements 5 to 40 years Buildings and improvements 7 to 40 years Plant, office and lab equipment 5 to 10 years We review property, plant and equipment for impairment whenever events or changes in circumstances indicate the carrying amount of an asset may not be recoverable. Repairs and maintenance costs are expensed as incurred, and significant improvements that either extend the useful life or increase the capacity or efficiency of property and equipment are capitalized and depreciated. Valuation of Goodwill and Intangible Assets – Goodwill represents the excess of the aggregate purchase price over the fair value of identifiable net assets acquired in a business combination. We test goodwill at least annually for impairment. We first assess qualitative factors to determine whether it is more likely than not that the fair value of a reporting unit is less than its carrying amount as a basis for determining whether it is necessary to perform the two-step goodwill impairment test. Qualitative assessments use an evaluation of events and circumstances such as macroeconomic conditions, industry and market considerations, cost factors, financial performance factors, entity-specific events and changes in carrying value to determine whether it is more likely than not that the fair value of the reporting unit is less than its carrying amount, including goodwill. If a reporting unit fails the qualitative assessment, then valuation models and other relevant data are used to estimate the reporting unit’s fair value. The valuation models require the input of subjective assumptions. We use an income approach for impairment testing of goodwill and indefinite-lived intangible assets, using a discounted cash flow method. Estimates of future revenue and expense are made for five years, growth estimates are made to calculate terminal value and a discount rate is used that approximates our weighted average cost of capital. We perform qualitative or quantitative assessments to test asset carrying values for impairment at January 31, which is the annual impairment testing date. No impairment loss was recognized as a result of the impairment tests for the years ended March 31, 2019, 2018 or 2017. We have intangible assets consisting of patents, trademarks, customer lists and non-compete agreements. Definite-lived intangible assets are assessed for impairment whenever events or changes in circumstances indicate the carrying amount may not be recoverable. In addition, we have other trademarks and license agreements that are considered to have indefinite lives. We review indefinite-lived intangible assets at least annually for impairment, or whenever events or changes in circumstances indicate that the carrying amount may not be recoverable. Significant assumptions used in the impairment test include the discount rate, royalty rate, future projections and terminal value growth rate. These inputs are considered non-recurring Level III inputs within the fair value hierarchy. An impairment loss would be recognized when estimated future cash flows are less than their carrying amount. We recorded an impairment of intangible assets of continuing operations of $0, $0 and $0.2 million for the years ended March 31, 2019, 2018 and 2017, respectively. See Note 3 for discussion of impairment of intangible assets of discontinued operations. Property Held for Investment – One of our non-operating subsidiaries holds and manages certain non-operating properties. Properties are valued at lower of cost or market and disposed of as opportunities arise to maximize value. Deferred Loan Costs – Deferred loan costs, which are reported in other assets and consist of fees and other expenses associated with debt financing, are amortized over the term of the associated debt using the effective interest method. Fair Values of Financial Instruments – Our financial instruments are presented at fair value in our consolidated balance sheets, with the exception of our long-term debt, as discussed in Note 8.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ssets held in defined benefit pension plans and reserves for contingent consideration.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9. The fair values of assets held in defined benefit pension plans are discussed in Note 13. The fair value measurements of our reserves for contingent consideration were classified as Level III and generally determined using a weighted average probability model based primarily on projected net revenues. Derivative Instruments and Hedge Accounting – We do not use derivative instruments for trading or speculative purposes. We enter into interest rate swap agreements for the purpose of hedging our cash flow exposure to floating interest rates on certain portions of our debt. All derivative instruments are recognized on the balance sheet at their fair values. Changes in the fair value of a designated interest rate swap are recorded in other comprehensive loss until earnings are affected by the underlying hedged item. Any ineffective portion of the gain or loss is immediately recognized in earnings. Upon settlement, realized gains and losses are recognized in interest expense in the consolidated statements of operations.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 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If necessary, we adjust the values of our derivative contracts for our or our counterparties’ credit risk. Pension Obligations – Determination of pension benefit obligations is based on estimates made by management in consultation with independent actuarie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 Discount rates are estimated using high quality corporate bond yields with a duration matching the expected benefit payments. The discount rate is obtained from a universe of Aa-rated non-callable bonds across the full maturity spectrum to establish a weighted average discount rate. Our discount rate assumptions are impacted by changes in general economic and market conditions that affect interest rates on long-term high-quality debt securities, as well as the duration of our plans’ liabilities. • The expected rates of return on plan assets are derived from reviews of asset allocation strategies, expected future experience for trust asset returns, risks and other factors adjusted for our specific investment strategy. These rates are impacted by changes in general market conditions, but because they are long-term in nature, short-term market changes do not significantly impact the rates. Changes to our target asset allocation also impact these rate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 Revenue Recognition – We recognize revenues to depict the transfer of control of promised goods or services to our customers in an amount that reflects the consideration to which we expect to be entitled in exchange for those goods or services. Refer to Note 18 for further discussion. We recognize revenue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which are more fully described below. (i) We identify a contract with a customer when a sales agreement indicates approval and commitment of the parties; identifies the rights of the parties; identifies the payment terms; has commercial substance; and it is probable that we will collect the consideration to which we will be entitled in exchange for the goods or services that will be transferred to the customer. In most instances, our contract with a customer is the customer's purchase order. For certain customers, we may also enter into a sales agreement that outlines a framework of terms and conditions that apply to all future purchase orders for that customer. In these situations, our contract with the customer is both the sales agreement and the specific customer purchase order. Because our contract with a customer is typically for a single transaction or customer purchase order, the duration of the contract is one year or less. As a result, we have elected to apply certain practical expedients and, as permitted by the Financial Accounting Standards Board ("FASB"), omit certain disclosures of remaining performance obligations for contracts that have an initial term of one year or less. (ii) We identify performance obligations in a contract for each promised good or service that is separately identifiable from other promises in the contract and for which the customer can benefit from the good or service either on its own or together with other resources that are readily available to the customer. Goods and services provided to our customers that are deemed immaterial are included with other performance obligations. (iii) We determine the transaction price as the amount of consideration we expect to be entitled to in exchange for fulfilling the performance obligations, including the effects of any variable consideration. (iv) For any contracts that have more than one performance obligation, we allocate the transaction price to each performance obligation in an amount that depicts the amount of consideration to which we expect to be entitled in exchange for satisfying each performance obligation. We have excluded disclosure of the transaction price allocated to remaining performance obligations if the performance obligation is part of a contract that has an original expected duration of one year or less as the majority of our contracts are short-term in nature with a term of one year or less. (v) We recognize revenue when, or as, we satisfy the performance obligation in a contract by transferring control of a promised good or service to the customer. We exclude from the measurement of the transaction price all taxes assessed by a governmental authority that are both imposed on and concurrent with a specific revenue-producing transaction and collected from a customer. As such, we present revenue net of sales and other similar taxes. Shipping and handling costs associated with outbound freight after control over a product has transferred to a customer are accounted for as a fulfillment cost and are included in cost of revenues. Costs to obtain a contract, which include sales commissions recorded in selling, general and administrative expense, are expensed when incurred as the amortization period is one year or less. We do not have customer contracts that include significant financing components. Research and Development ("R&amp;D") – R&amp;D costs are expensed as incurred. Costs incurred for R&amp;D primarily include salaries and benefits and consumable supplies, as well as rent, professional fees, utilities and the depreciation of property and equipment used in R&amp;D activities. R&amp;D costs included in selling, general and administrative expense were $4.3 million, $4.6 million and $4.8 million for the years ended March 31, 2019, 2018 and 2017, respectively. Share-based Compensation – Share-based compensation is measured at the grant-date fair value. The exercise price of stock option awards and the fair value of restricted share awards are set at the closing price of our common stock on the Nasdaq Global Select Market on the date of grant, which is the date such grants are authorized by our Board of Directors. The fair value of performance-based restricted share awards is determined using a Monte Carlo simulation model incorporating all possible outcomes against the Russell 2000 Index. The fair value of share-based payment arrangements is amortized on a straight-line basis to compensation expense over the period in which the restrictions lapse based on the expected number of shares that will vest. To cover the exercise of options and vesting of restricted shares, we generally issue new shares from our authorized but unissued share pool, although we may instead issue treasury shares in certain circumstances. Income Taxes, Deferred Taxes, Tax Valuation Allowances and Tax Reserves – We apply the liability method in accounting and reporting for income taxes. Under the liability approach, deferred tax assets and liabilities are determined based upon the difference between the financial statement carrying amounts and the tax basis of assets and liabilities that will result in taxable or deductible amounts in the future based on enacted tax rates expected to be in effect when these differences are expected to reverse. The effect on deferred tax assets and liabilities resulting from a change in tax rates is recognized in the period that includes the enactment date. The deferred income tax assets are adjusted by a valuation allowance, if necessary, to recognize future tax benefits only to the extent, based on available evidence, that it is more likely than not to be realized. This analysis is performed on a jurisdictional basis and reflects our ability to utilize these deferred tax assets through a review of past, current and estimated future taxable income in addition to the establishment of viable tax strategies that will result in the utilization of the deferred assets. We recognize income tax related interest and penalties, if any, as a component of income tax expense. Unremitted Earnings – During the period ending March 31, 2019, we no longer consider the earnings of our U.K. and Australian subsidiaries to be indefinitely invested outside of the U.S. We assert that the foreign earnings of the U.K. and Australian subsidiaries will be remitted to the U.S. through the payment of dividends. We still consider the earnings of our Canadian subsidiaries indefinitely invested outside the U.S. as we have needs for working capital in our Canadian entities and cash may be needed to fund potential Canadian acquisitions. No provision was made for taxes that may become payable upon distribution of our U.K. and Australian subsidiaries’ earnings. An actual repatriation in the future from these non-U.S. subsidiaries could still be subject to foreign withholding taxes and U.S. state taxes. Uncertain Tax Positions – We establish income tax liabilities to remove some or all of the income tax benefit of any of our income tax positions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amount of income taxes we pay is subject to ongoing audits by federal, state, and foreign taxing authorities, which often result in proposed assessments. We establish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50% likelihood of being realized upon ultimate settlement. Earnings Per Share – We use the two-class method of calculating earnings per share, which determines earnings per share for each class of common stock and participating security as if all earnings of the period had been distributed. If the holders of restricted stock awards are entitled to vote and receive dividends during the restriction period, unvested shares of restricted stock qualify as participating securities and, accordingly, are included in the basic computation of earnings per share. Our unvested restricted shares participate on an equal basis with common shares; therefore, there is no difference in undistributed earnings allocated to each participating security. Accordingly, the presentation in Note 10 is prepared on a combined basis and is presented as earnings per common share. Diluted earnings per share is based on the weighted average number of shares as determined for basic earnings per share plus shares potentially issuable in conjunction with stock options. 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statemen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Segments – We conduct our operations through two business segments based on type of product and how we manage the business. The products for our segments are distributed both domestically and internationally. For decision-making purposes, our Chief Executive Officer and other members of senior executive management use financial information generated and reported at the reportable segment level. We evaluate segment performance and allocate resources based on each reportable segment’s operating income. Our reportable segments are as follows: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Specialty Chemicals includes pipe thread sealants, firestopping sealants and caulks and adhesives/solvent cements, lubricants and greases, drilling compounds, anti-seize compounds, chemical formulations and degreasers and cleaners. Intersegment sales and transfers are recorded at cost plus a profit margin, with the sales and related margin on such sales eliminated in consolidation. We do not allocate interest expense, interest income or other income, net to our segments. Our corporate headquarters does not constitute a separate segment. The Eliminations and Other segment information is included to reconcile segment data to the consolidated financial statements and includes assets and expenses primarily related to corporate functions and excess non-operating properties. Discontinued Operations – During the third quarter of the year ended March 31, 2018, we committed to a plan to divest our Strathmore products business (the "Coatings business"). This determination resulted in the reclassification of the assets and liabilities comprising that business to assets held-for-sale, and a corresponding adjustment to our consolidated statements of operations to reflect discontinued operations for all periods presented. Accounting Developments Pronouncements Implemented In May 2014, the Financial Accounting Standards Board ("FASB") issued ASU No. 2014-09, "Revenue from Contracts with Customers (Topic 606)," which was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On April 1, 2018, we adopted the new revenue standard using the modified retrospective method for transition, applying the guidance to those contracts that were not completed as of that date. In accordance with our method of transition, we calculated the cumulative effect of the changes made to our consolidated balance sheet and recorded a cumulative effect adjustment to decrease retained earnings by $0.7 million, mostly associated with transition of contracts with revenue previously recognized under the percentage of completion ("POC") method of revenue recognition. We have modified our accounting policies to support compliance with the standard requirements. Revenue recognition and related financial information for this Annual Report are based on the requirements of Accounting Standards Codification ("ASC") Topic 606. Accordingly, periods prior to April 1, 2018 are presented in accordance with ASC Topic 605. Refer to Note 18 for a discussion of our adoption of ASC Topic 606.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We adopted this standard effective April 1, 2018. This standard did not have an impact on our consolidated statement of cash flows as cash receipts and payments presented do not have aspects of more than one class of cash flow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excluding inventory) when the transfer occurs. We adopted this standard effective April 1, 2018. The resulting impact was a net reduction of opening retained earnings of $1.2 million. In November 2016, the FASB issued ASU No. 2016-18, "Statement of Cash Flows </t>
  </si>
  <si>
    <t>Acquisitions</t>
  </si>
  <si>
    <t>Business Combinations [Abstract]</t>
  </si>
  <si>
    <t>ACQUISITIONS Petersen Metals On April 2, 2019, we acquired the assets of Petersen Metals (“Petersen”), based near Tampa, Florida, for $11.5 million, funded through our revolving credit facility. Petersen is a leading designer, manufacturer and installer of architecturally-specified, engineered metal products and railings, including aluminum and stainless steel railings products for interior and exterior applications. Petersen activity will be included in our Industrial Products segment from the acquisition date. The initial purchase price allocation is not complete. No pro forma information has been provided due to immateriality. MSD Research, Inc. On January 31, 2019, we acquired the assets of MSD Research, Inc. (“MSD”), based in Boca Raton, Florida, for $10.1 million, funded through our revolving credit facility. MSD is a leading provider of condensate management products for commercial and residential HVAC/R systems, including float switches, drain line cleanouts and flush tools. The excess of the purchase price over the fair value of the identifiable assets acquired was $5.2 million allocated to goodwill, which will be deductible for income tax purposes. Goodwill represents the value expected to be obtained from a more extensive condensation management product portfolio for the HVAC/R market and leveraging our larger distributor network. The preliminary allocation of the fair value of the net assets acquired included customer lists, trademarks and technology of $3.3 million, $0.8 million and $0.4 million, respectively, as well as inventory and accounts receivable of $0.3 million and $0.1 million, respectively. Customer lists and technology are being amortized over 10 years and 5 years, respectively, while trademarks and goodwill are not being amortized. MSD activity has been included in our Industrial Products segment since the acquisition date. No pro forma information has been provided due to immateriality. Greco Aluminum Railings On February 28, 2017, we acquired the equity of Greco Aluminum Railings (“Greco”), based in Windsor, Ontario, Canada, for $28.2 million, net of cash acquired, funded through our revolving credit facility. Greco is a leading manufacturer of high-quality engineered railing and safety systems for multi-family and commercial structures in the U.S. and Canada. The excess of the purchase price over the fair value of the identifiable assets acquired was $13.8 million allocated to goodwill, which will be deductible for income tax purposes. Goodwill represents the value expected to be obtained from a more extensive portfolio of architecturally-specified building products, which help make buildings safer and more aesthetically pleasing, while enabling compliance with building codes and leveraging our larger distributor network. The allocation of the fair value of the net assets acquired included customer lists, trademarks, non-compete agreements and a favorable leasehold of $10.3 million, $1.0 million, $0.8 million and $0.1 million, respectively, as well as property, plant and equipment and inventory of $0.8 million and $0.5 million, respectively, net of a deferred tax liability of $3.4 million. Customer lists, the non-compete agreement and the favorable leasehold are being amortized over 15 years, 5 years and approximately 9 years (remaining life of the leasehold), respectively, while trademarks and goodwill are not being amortized. Greco activity has been included in our Industrial Products segment since the acquisition date. No pro forma information has been provided due to immateriality.</t>
  </si>
  <si>
    <t>Discontinued Operations</t>
  </si>
  <si>
    <t>Discontinued Operations and Disposal Groups [Abstract]</t>
  </si>
  <si>
    <t>DISCONTINUED OPERATIONS During the third quarter of the year ended March 31, 2018, we commenced a process to divest our Coatings business to allow us to focus resources on our core growth platforms. Our Coatings business manufactures specialized industrial coatings products including urethanes, epoxies, acrylics and alkyds. The Coatings business meets the held-for-sale criteria under ASC 360, "Property, Plant and Equipment," and accordingly, we have classified and accounted for the assets and liabilities of the Coatings business as held-for-sale in the accompanying consolidated balance sheets and as discontinued operations, net of tax in the accompanying consolidated statements of operations and cash flows. We estimated that the fair value of the business was less than carrying value, resulting in an estimated $46.0 million impairment charge recorded during the third quarter of the year ended March 31, 2018. We completed an initial assessment of the assets and liabilities of the Coatings business and recorded the impairment based on our best estimates as of the date of issuance of financial results for the third quarter of the year ended March 31, 2018. No adjustments to previously recorded estimates have been made subsequently. On July 31, 2018, we consummated a sale of assets related to our Coatings business to an unrelated third party, the terms of which were not disclosed due to immateriality. During the quarter ended September 30, 2018, we received an aggregate of $6.9 million for the sale of assets that related to our Coatings business in multiple transactions. This resulted in gains on disposal of $6.9 million due to write-downs of long-lived assets in prior periods. Summarized selected financial information for Strathmore for the years ended March 31, 2019, 2018 and 2017, is presented in the following table (in thousands): Year Ended March 31, 2019 2018 2017 Revenues, net $ 5,303 $ 23,153 $ 39,625 Impairment expense — (46,007) (2,800) Loss from discontinued operations before income taxes (774) (61,164) (10,616) Income tax benefit 296 16,600 3,887 Loss from discontinued operations $ (478) $ (44,564) $ (6,729) The assets and liabilities of discontinued operations are stated separately as of March 31, 2019 and 2018, respectively, in the consolidated balance sheets and are comprised of the following items (in thousands): March 31, 2019 2018 Assets Accounts receivable, net $ — $ 2,259 Prepaid expenses and other current assets (a) 21 168 Total assets $ 21 $ 2,427 Liabilities Accounts payable, accrued expenses and other liabilities $ 945 $ 3,966 (a)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any corresponding tax assets or liabilities have been reflected as a component of our continuing operations.</t>
  </si>
  <si>
    <t>Goodwill and Intangible Assets</t>
  </si>
  <si>
    <t>Goodwill and Intangible Assets Disclosure [Abstract]</t>
  </si>
  <si>
    <t xml:space="preserve">GOODWILL AND INTANGIBLE ASSETS The changes in the carrying amount of goodwill for the years ended March 31, 2019 and 2018 were as follows (in thousands): Industrial Products Specialty Chemicals Total Balance at April 1, 2017 $ 49,300 $ 31,563 $ 80,863 Greco purchase price adjustment 152 — 152 Currency translation 749 — 749 Balance at March 31, 2018 $ 50,201 $ 31,563 $ 81,764 MSD acquisition 5,189 — 5,189 Currency translation (658) — (658) Balance at March 31, 2019 $ 54,732 $ 31,563 $ 86,295 The following table provides information about out intangible assets for the years ended March 31, 2019 and 2018 (in thousands, except years): March 31, 2019 March 31, 2018 Wtd Avg Life (Years) Ending Gross Amount Accumulated Amortization Ending Gross Amount Accumulated Amortization Finite-lived intangible assets: Patents 11 $ 9,835 $ (6,316) $ 9,489 $ (5,564) Customer lists and amortized trademarks 12 60,065 (28,622) 58,161 (24,812) Non-compete agreements 5 1,764 (1,066) 1,713 (762) Other 8 4,808 (2,010) 5,016 (1,529) $ 76,472 $ (38,014) $ 74,379 $ (32,667) Trade names and trademarks not being amortized: $ 12,008 $ — $ 11,342 $ — Amortization expense for the years ended March 31, 2019, 2018 and 2017 was $6.2 million, $7.1 million and $6.1 million, respectively. The following table presents the estimated future amortization of finite-lived intangible assets for the next five fiscal years ending March 31 (in thousands): 2020 $ 6,075 2021 5,171 2022 4,890 2023 4,034 2024 3,728 </t>
  </si>
  <si>
    <t>Spin-Off Executive Compensation</t>
  </si>
  <si>
    <t>Disclosure of Compensation Related Costs, Share-based Payments [Abstract]</t>
  </si>
  <si>
    <t xml:space="preserve">SPIN-OFF EXECUTIVE COMPENSATION On August 28, 2014, the board of directors of Capital Southwest Corporation ("Capital Southwest," our former parent company) adopted an executive compensation plan consisting of grants of non-qualified stock options, restricted stock and cash incentive awards (the “Spin-Off Compensation Plan”) to executive officers of Capital Southwest, which included Joseph Armes, our current Chief Executive Officer, and Kelly Tacke, our former Chief Financial Officer. Under the Spin-Off Compensation Plan, certain Capital Southwest executive officers were eligible to receive an amount equal to 6.0% of the aggregate appreciation in Capital Southwest’s share price from the adoption of the Spin-Off Compensation Plan to the “trigger event date” (later determined by Capital Southwest’s board to be December 29, 2015). The non-qualified stock options became exercisable and the restricted stock and the cash incentive awards vested ratably in three annual tranches beginning on December 29, 2015. On September 30, 2015, Capital Southwest spun-off certain of its industrial products, coatings, sealants and adhesives and specialty chemicals businesses by means of a distribution of the outstanding shares of common stock of CSWI on a pro rata basis to holders of Capital Southwest common stock (the “Share Distribution”). CSWI became an independent, publicly traded company at the time of the Share Distribution. Effective with the Share Distribution, CSWI entered into an Employee Matters Agreement with Capital Southwest. Under this agreement, Capital Southwest retained the obligation to fund the cash incentive awards granted under the Spin-Off Executive Compensation Plan, and all liabilities with respect to such cash incentive awards remained liabilities of Capital Southwest. </t>
  </si>
  <si>
    <t>Share-Based Compensation</t>
  </si>
  <si>
    <t>SHARE-BASED COMPENSATION We maintain the shareholder-approved 2015 Equity and Incentive Compensation Plan (the “2015 Plan”), which provides for the issuance of up to 1,230,000 shares of CSWI common stock through the grant of stock options, stock appreciation rights, restricted shares, restricted stock units, performance shares, performance units or other share-based awards, to employees, officers and non-employee directors, as well as the issuance of conversion awards in connection with the Share Distribution discussed in Note 5. Additionally, in September 2015, in connection with the Spin-Off Executive Compensation Plan and Share Distribution, we issued 510,447 shares of common stock to convert outstanding Capital Southwest equity-based awards to represent both Capital Southwest and CSWI equity-based awards. These conversion grants were issued on substantially the same terms and conditions as the prior Capital Southwest equity-based grants. As of March 31, 2019, 857,016 shares were available for issuance under the 2015 Plan. In connection with the Share Distribution, all stock option and restricted stock awards granted by Capital Southwest, including awards granted under the Spin-Off Compensation Plan discussed in Note 5, were adjusted and converted, such that each holder of an outstanding award received both Capital Southwest and CSWI replacement awards, including stock options and restricted stock awards, as applicable. We record ongoing compensation expense for share-based awards granted by CSWI to CSWI employees. For share-based awards granted by Capital Southwest to employees who are now employed by CSWI, all awards are fully vested and expensed as of March 31, 2019. We recorded share-based compensation expense as follows for the years ended March 31, 2019, 2018 and 2017 (in thousands): Year Ended March 31, 2019 Stock Options Restricted Stock Total Share-based compensation expense $ 19 $ 3,924 $ 3,943 Related income tax benefit (2) (852) (854) Net share-based compensation expense $ 17 $ 3,072 $ 3,089 Year Ended March 31, 2018 Stock Options Restricted Stock Total Share-based compensation expense $ 178 $ 3,482 $ 3,660 Related income tax benefit (56) (1,097) (1,153) Net share-based compensation expense $ 122 $ 2,385 $ 2,507 Year Ended March 31, 2017 Stock Options Restricted Stock Total Share-based compensation expense $ 473 $ 2,341 $ 2,814 Related income tax benefit (166) (819) (985) Net share-based compensation expense $ 307 $ 1,522 $ 1,829 Stock option activity, which represents outstanding CSWI awards, including conversion awards held by Capital Southwest employees, is as follows: Year Ended March 31, 2019 Number of Shares Weighted Average Exercise Price Remaining Contractual Life (Years) Aggregate Intrinsic Value (in Millions) Outstanding at April 1, 2018 231,717 $ 25.12 Outstanding at March 31, 2019 231,717 $ 25.12 5.2 $ 7.5 Exercisable at March 31, 2019 231,717 $ 25.12 5.2 $ 7.5 Year Ended March 31, 2018 Number of Shares Weighted Average Exercise Price Remaining Contractual Life (Years) Aggregate Intrinsic Value (in Millions) Outstanding at April 1, 2017 251,635 $ 24.44 Exercised (19,918) 16.51 Outstanding at March 31, 2018 231,717 $ 25.12 6.2 $ 4.6 Exercisable at March 31, 2018 219,767 $ 25.14 6.2 $ 4.4 No options were granted during the years ended March 31, 2019, 2018 and 2017. At March 31, 2019, we had an immaterial amount of unrecognized compensation cost related to non-vested stock options that will be amortized into net income over the remaining weighted average vesting period of less than one year. The intrinsic value of options exercised during the years ended March 31, 2019 and 2018 was $0 and $0.5 million, respectively. Cash received for options exercised during the years ended March 31, 2019 and 2018 was $0 and $0.3 million, respectively, and the tax benefit received was $0 and $0.2 million, respectively. The total fair value of stock options vested during the years ended March 31, 2019, 2018 and 2017 was $0.1 million, $0.2 million and $0.7 million, respectively. Restricted stock activity, which represents outstanding CSWI awards, including conversion awards held by Capital Southwest employees, is as follows: Year Ended March 31, 2019 Number of Shares Weighted Average Grant Date Fair Value Outstanding at April 1, 2018 215,019 $ 37.41 Granted 91,058 55.20 Vested (73,840) 36.30 Canceled (18,615) 36.84 Outstanding at March 31, 2019 213,622 $ 45.42 During the restriction period, the holders of restricted shares are entitled to vote and, except for conversion awards issued under the Spin-Off Compensation Plan discussed in Note 5, receive dividends. Unvested restricted shares outstanding as of March 31, 2019 and 2018 included 96,282 and 82,800 shares (at target), respectively, with performance-based vesting provisions. Performance-based awards do not provide for the rights to vote or receive cash dividends until vested. Performance-based awards are earned upon the achievement of objective performance targets and are payable in common shares. Compensation expense is calculated based on the fair market value as determined by a Monte Carlo simulation and is recognized over a 36-month cliff vesting period. We granted 28,091 and 42,860 awards with performance-based vesting provisions during the years ended March 31, 2019 and 2018, respectively, with a vesting range of 0-200%. At March 31, 2019, we had unrecognized compensation cost related to unvested restricted shares of $5.4 million, which will be amortized into net income over the remaining weighted average vesting period of 1.9 years. The total fair value of restricted shares vested during the years ended March 31, 2019 and 2018 was $3.9 million and $4.0 million, respectively.</t>
  </si>
  <si>
    <t>Details of Certain Consolidated Balance Sheet Captions</t>
  </si>
  <si>
    <t xml:space="preserve">DETAILS OF CERTAIN CONSOLIDATED BALANCE SHEET CAPTIONS Accounts receivable, net consists of the following (in thousands): March 31, 2019 2018 Accounts receivable trade $ 64,530 $ 62,494 Other receivables 2,197 1,904 66,727 64,398 Less: Allowance for doubtful accounts (591) (1,015) Accounts receivable, net $ 66,136 $ 63,383 Inventories, net consist of the following (in thousands): March 31, 2019 2018 Raw materials and supplies $ 20,267 $ 21,855 Work in process 6,483 3,756 Finished goods 31,876 24,561 Total inventories 58,626 50,172 Less: LIFO reserve (5,027) (5,511) Less: Obsolescence reserve (2,170) (1,687) Inventories, net $ 51,429 $ 42,974 Property, plant and equipment, net , consist of the following (in thousands): March 31, 2019 2018 Land and improvements $ 3,106 $ 3,365 Buildings and improvements 43,353 44,341 Plant, office and laboratory equipment 68,982 66,230 Construction in progress 3,746 2,504 119,187 116,440 Less: Accumulated depreciation (65,548) (61,967) Property, plant and equipment, net $ 53,639 $ 54,473 Depreciation of property, plant and equipment was $7.5 million, $7.7 million and $7.5 million for the years ended March 31, 2019, 2018 and 2017, respectively. Of these amounts, cost of revenues includes $6.1 million, $5.6 million and $5.2 million, respectively. Other assets consist of the following (in thousands): March 31, 2019 2018 Property held for investment (a) $ 6,857 $ 8,863 Deferred income taxes — 7,636 Retirement assets in excess of benefit obligations 3,096 3,334 Other 1,012 4,125 Other assets $ 10,965 $ 23,958 (a) As of March 31, 2019 and 2018 , $5.9 million and $6.2 million in assets were held for sale, respectively, in the "Elimination and Other" segment. Accrued and other current liabilities consist of the following (in thousands): March 31, 2019 2018 Compensation and related benefits $ 17,354 $ 12,839 Rebates and marketing agreements 4,631 2,892 Non-income taxes 675 741 Income taxes payable 750 768 Other accrued expenses 6,016 6,261 Accrued and other current liabilities $ 29,426 $ 23,501 Other long-term liabilities consists of the following (in thousands): March 31, 2019 2018 Deferred income taxes $ 3,256 $ 2,360 Other 2,858 2,361 Other long-term liabilities $ 6,114 $ 4,721 </t>
  </si>
  <si>
    <t>Long-Term Debt and Commitments</t>
  </si>
  <si>
    <t>Debt Disclosure [Abstract]</t>
  </si>
  <si>
    <t>LONG-TERM DEBT AND COMMITMENTS Debt consists of the following (in thousands): March 31, 2019 2018 Revolving Credit Facility, interest rate of 3.74% and 3.13%, respectively $ 20,000 $ 12,000 Whitmore term loan, interest rate of 4.50% and 3.88%, respectively 11,459 12,020 Total debt 31,459 24,020 Less: Current portion (561) (561) Long-term debt $ 30,898 $ 23,459 Revolving Credit Facility Agreement On December 11, 2015, we entered into a five which may be adjusted based on our leverage ratio. We pay a commitment fee of 0.15% for the unutilized portion of the Revolving Credit Facility. Interest and commitment fees are payable at least quarterly and the outstanding principal balance is due at the maturity date. The Revolving Credit Facility is secured by substantially all of our assets. As of March 31, 2019 and 2018, we had $20.0 million and $12.0 million, respectively, in outstanding borrowings under the Revolving Credit Facility, which reduced our borrowing capacity to $280.0 million and $288.0 million, respectively, inclusive of the accordion feature. The Revolving Credit Facility contains certain customary restrictive covenants, including a requirement to maintain a minimum fixed charge coverage of ratio of 1.25 to 1.00 and a maximum leverage ratio of Funded Debt to EBITDA (as defined in the agreement) of 3.00 to 1.00. Covenant compliance is tested quarterly and we were in compliance with all covenants as of March 31, 2019. Whitmore Term Loan As of March 31, 2019, Whitmore Manufacturing, LLC (one of our wholly-owned operating subsidiaries) had a secured term loan outstanding related to a warehouse and corporate office building and the remodel of an existing manufacturing and R&amp;D facility. The term loan matures on July 31, 2029, with payments of $140,000 due each quarter. Borrowings under the term loan bear interest at a variable annual rate equal to one-month LIBOR plus 2.0%. As of March 31, 2019 and 2018, Whitmore had $11.5 million and $12.0 million, respectively, in outstanding borrowings under the term loan. Interest payments under the Whitmore term loan are hedged under an interest rate swap agreement as described in Note 9. Future Minimum Debt Payments Future minimum debt payments are as follows for years ending March 31 (in thousands): 2020 $ 561 2021 561 2022 561 2023 20,561 2024 561 Thereafter 8,654 Total $ 31,459 Operating Leases We have entered into non-cancelable operating leases with initial terms in excess of one year for manufacturing and office facilities. The expense related to minimum lease payments for our operating leases is recognized on a straight-line basis over the minimum lease term. Rent escalation clauses, renewal options and lease concessions, when present in our leases, are taken into account in determining the lease expense. The leases expire at various times through 2026. Future minimum lease payments under these leases for continuing operations for fiscal years ending March 31 are as follows (in thousands): 2020 $ 3,048 2021 2,733 2022 1,645 2023 1,038 2024 921 Thereafter 1,010 Total $ 10,395 Rental expense under operating leases was $3.2 million, $2.5 million and $2.8 million for the years ended March 31, 2019, 2018 and 2017, respectively.</t>
  </si>
  <si>
    <t>Derivative Instruments and Hedge Accounting</t>
  </si>
  <si>
    <t>Derivative Instruments and Hedging Activities Disclosure [Abstract]</t>
  </si>
  <si>
    <t>DERIVATIVE INSTRUMENTS AND HEDGE ACCOUNTINGWe enter into interest rate swap agreements to hedge exposure to floating interest rates on certain portions of our debt. As of March 31, 2019 and 2018, we had $11.5 million and $12.0 million, respectively, of notional amount in outstanding designated interest rate swaps with third parties. All interest rate swaps are highly effective. At March 31, 2019, the maximum remaining length of any interest rate swap contract in place was approximately 10.3 years. The fair value of interest rate swaps designated as hedging instruments are summarized below (in thousands): March 31, 2019 2018 Current derivative liabilities $ 56 $ 88 Non-current derivative liabilities 443 134 The impact of changes in the fair value of interest rate swaps is included in Note 17.</t>
  </si>
  <si>
    <t>Earnings Per Share</t>
  </si>
  <si>
    <t>Earnings Per Share [Abstract]</t>
  </si>
  <si>
    <t xml:space="preserve">EARNINGS PER SHARE The following table sets forth the reconciliation of the numerator and the denominator of basic and diluted earnings per share for the years ended March 31, 2019, 2018 and 2017: March 31, (amounts in thousands, except per share data) 2019 2018 2017 Income from continuing operations $ 46,052 $ 32,682 $ 17,800 Loss from discontinued operations, net of tax (478) (44,564) (6,729) Net income (loss) $ 45,574 $ (11,882) $ 11,071 Weighted average shares: Common stock 15,257 15,671 15,555 Participating securities 157 — 218 Denominator for basic earnings per common share 15,414 15,671 15,773 Potentially dilutive securities (a) 118 — 66 Denominator for diluted earnings per common share 15,532 15,671 15,839 Basic earnings (loss) per common share: Continuing operations $ 2.99 $ 2.09 $ 1.13 Discontinued operations (0.03) (2.85) (0.43) Net income (loss) $ 2.96 $ (0.76) $ 0.70 Diluted earnings (loss) per common share: Continuing operations $ 2.96 $ 2.09 $ 1.12 Discontinued operations (0.03) (2.85) (0.42) Net income (loss) $ 2.93 $ (0.76) $ 0.70 (a) As a result of the net loss for the year ended March 31, 2018, we excluded 180,906 of unvested Restricted Shares from the calculation of diluted EPS due to their anti-dilutive effect. </t>
  </si>
  <si>
    <t>Shareholders' Equity</t>
  </si>
  <si>
    <t>Equity [Abstract]</t>
  </si>
  <si>
    <t>SHAREHOLDERS' EQUITY Share Repurchase Programs On November 11, 2016, we announced that our Board of Directors authorized a program to repurchase up to $35.0 million of our common stock over a two program during the years ended March 31, 2019 and 2018, respectively, for an aggregate amount of $33.8 million and $1.2 million, respectively. As of October 31, 2018, a total of 656,203 shares had been repurchased for an aggregate amount of $35.0 million, and the program was completed. On November 7, 2018, we announced that our Board of Directors authorized a new program to repurchase up to $75.0 million of our common stock over a two Dividends On April 4, 2019, we announced we had commenced a dividend program and that our Board of Directors approved a regular quarterly dividend of $0.135 per share, payable on June 12, 2019 to shareholders of record on May 8, 2019. Any future dividends at the existing $0.135 per share quarterly rate or otherwise, will be reviewed individually and declared by our Board of Directors in its discretion.</t>
  </si>
  <si>
    <t>Fair Value Measurements</t>
  </si>
  <si>
    <t>Fair Value Disclosures [Abstract]</t>
  </si>
  <si>
    <t>FAIR VALUE MEASUREMENTS The fair value of interest rate swaps discussed in Note 9 are determined using Level II inputs. The carrying value of our debt, included in Note 8, approximates fair value as it bears interest at floating rates. The carrying amounts of other financial instruments (i.e., cash and cash equivalents, accounts receivable, net, accounts payable) approximated their fair values at March 31, 2019 and 2018 due to their short-term nature. The contingent payment related to the acquisition of assets from SureSeal was estimated using Level III inputs utilizing the weighted average probability method using forecasted sales and gross margin. The most significant factor in the valuation was projected net revenues resulting from sales of SureSeal products. The estimated contingent payment of $6.4 million as of March 31, 2017 was settled during the year ended March 31, 2018 for $6.5 million.</t>
  </si>
  <si>
    <t>Retirement Plans</t>
  </si>
  <si>
    <t>Retirement Benefits [Abstract]</t>
  </si>
  <si>
    <t>RETIREMENT PLANS We maintain a frozen qualified defined benefit pension plan (the “Qualified Plan”) that covers certain of our U.S. employees. The Qualified Plan was previously closed to employees hired or re-hired on or after January 1, 2015 and it was also amended to freeze benefit accruals and to modify certain ancillary benefits provided under the Qualified Plan effective as of September 30, 2015. Benefits are based on years of service and an average of the highest five During the year ended March 31, 2018, we offered lump sum payments to terminated vested participants, representing approximately 16% of our liability. Approximately 67% of those participants accepted the lump sum offer for an aggregate payment of $7.3 million. We maintain a frozen unfunded retirement restoration plan (the “Restoration Plan”) that is a non-qualified plan providing for the payment to participating employees, upon retirement, of the difference between the maximum annual payment permissible under the Qualified Plan pursuant to federal limitations and the amount that would otherwise have been payable under the Qualified Plan. As with the Qualified Plan, the Restoration Plan was closed to new participants on January 1, 2015 and amended to freeze benefit accruals and to modify certain ancillary benefits effective as of September 30, 2015. We maintain a registered defined benefit pension plan (the "Canadian Plan") that covers all of our employees based at our facility in Alberta, Canada. Employees are eligible for membership in the plan following the completion of one year of employment. Benefits accrue to eligible employees based on years of service and an average of the highest 60 consecutive months of compensation during the last 10 consecutive years of employment. Benefit eligibility typically occurs upon the first day of the month following an eligible employee’s reaching age 65, and plan benefits are typically paid monthly in advance for the lifetime of the participant. As disclosed in Note 1, we adopted ASU No. 2017-07, effective April 1, 2018 on a retrospective basis. The resulting impact on the consolidated statements of operations of reclassifying the impact of non-service component costs to other income, net for the years ended March 31, 2018 and 2017 was an immaterial reduction in cost of revenues, an increase in selling, general and administrative expenses of $1.1 million and $1.0 million, respectively, and a decrease in other income, net of $1.1 million and $1.0 million, respectively. The plans described above (collectively, the "Plans") are presented in aggregate as the impact of the Restoration Plan and Canadian Plan to our consolidated financial position and results of operations is not material. The following are assumptions related to the Plans: March 31, 2019 2018 2017 Assumptions used to determine benefit obligations: Discount rate 4.0 % 4.0 % 4.2 % Rate of compensation increases (a) 3.0 % 3.0 % 3.0 % Assumptions used to determine net pension expense: Discount rate 4.0 % 4.2 % 4.5 % Expected return on plan assets 4.6 % 6.2 % 6.2 % Rate of compensation increases (a) 3.0 % 3.0 % 3.0 % (a) Rate of compensation increase is no longer relevant to the Qualified Plan or Restoration Plan due to freezing benefit accruals. The rate of compensation increase on the Canadian Plan is $3.0%. The factors used in determination of these assumptions are described in Note 1. Net pension (benefit) expense for the Plans was: Year Ended March 31, (in thousands) 2019 2018 2017 Service cost – benefits earned during the year $ 76 $ 58 $ 94 Interest cost on projected benefit obligation 2,113 2,515 2,637 Expected return on assets (2,656) (3,927) (3,723) Net amortization and deferral 47 30 30 Settlement expense — 339 — Other adjustment — — (24) Net pension benefit $ (420) $ (985) $ (986) The estimated prior service costs and the estimated net loss for the Plans that will be amortized from accumulated other comprehensive loss into pension expense in the year ended March 31, 2020 is $0 and $39,000, respectively. The following is a summary of the changes in the Plans' pension obligations: March 31, (in thousands) 2019 2018 Benefit obligation at beginning of year $ 54,461 $ 61,434 Service cost 76 58 Interest cost 2,113 2,515 Actuarial loss (116) (73) Benefits paid (2,448) (2,299) Settlements (a) — (7,252) Currency translation impact (93) 78 Benefit obligation at end of year $ 53,993 $ 54,461 Accumulated benefit obligation $ 53,733 $ 54,197 (a) Reflects lump-sum payments to terminated vested participants. The following is a reconciliation of the Plans' assets: March 31, (in thousands) 2019 2018 Fair value of plan assets at beginning of year $ 55,675 $ 62,271 Actual return on plan assets 1,647 2,704 Benefits paid (2,342) (2,193) Company contributions 103 80 Settlements (a) — (7,252) Currency translation impact (74) 65 Fair value of plan assets at end of year $ 55,009 $ 55,675 (a) Reflects lump-sum payments to terminated vested participants. We made no contributions to the Qualified Plan in the year ended March 31, 2019 and do not expect to make any contributions in the year ending March 31, 2020. We contributed $0.1 million to the Canadian Plan in the year ended March 31, 2019 and estimate that our contribution in the year ending March 31, 2020 will be $0.1 million. The following summarizes the net pension asset for the Plans: March 31, (in thousands) 2019 2018 Plan assets at fair value $ 55,009 $ 55,675 Benefit obligation (53,993) (54,461) Funded status $ 1,016 $ 1,214 The following summarizes amounts recognized in the balance sheets for the Plans: March 31, (in thousands) 2019 2018 Noncurrent assets $ 3,096 $ 3,334 Current liabilities (102) (103) Noncurrent liabilities (1,978) (2,017) Funded status $ 1,016 $ 1,214 The following table presents the change in accumulated other comprehensive loss attributable to the components of the net cost and the change in the benefit obligation: March 31, (in thousands) 2019 2018 Accumulated other comprehensive loss at beginning of year $ (2,530) $ (1,901) Amortization of net loss 40 26 Amortization of prior service credit (5) (5) Settlements (a) — 232 Net loss arising during the year (704) (762) Other adjustment (b) (288) (107) Currency translation impact 21 (13) Accumulated other comprehensive loss at end of year $ (3,466) $ (2,530) (a) Reflects impact of lump-sum payments to terminated vested participants. (b) The other adjustments relate to changes in the effective tax rate. Amounts recorded in accumulated other comprehensive loss consist of: March 31, (in thousands) 2019 2018 Net prior service cost $ 35 $ 41 Net loss (3,501) (2,571) Accumulated other comprehensive loss $ (3,466) $ (2,530) The current target allocations for Qualified Plan assets are 0% – 5% equity securities and 95% – 100% for fixed income securities, whereas the Canadian Plan assets, which account for less than 4% of total assets, are invested in alternatives. The actual asset allocations for the Plans are as follows: March 31, Asset category 2019 2018 Equity securities 5 % 15 % Fixed income securities 91 % 79 % Other 4 % 5 % Cash and cash equivalents — % 1 % Total 100 % 100 % The Canadian Plan has investments of $2.1 million in commodity-linked and real estate funds within the U.S. and funds that invest in a combination of U.S. and non-U.S. equity and Canadian fixed income securities, which are considered to have Level II inputs in the fair value hierarchy. The remainder of the Plans’ assets are held in common/collective trusts, which seek to provide long-term capital appreciation by investing in a variety of stocks and are measured using net asset value ("NAV"), which is provided by the trustee and is used as a practical expedient to estimate fair value. The NAV is based on the fair value of the underlying investments held by the fund less its liabilities. This practical expedient is not used when it is determined to be probable that the fund will sell the investment for an amount different than the reported NAV. Participant transactions (purchased and sales) may occur daily. Were the Qualified Plan to initiate a full redemption, the investment adviser reserves the right to temporarily delay withdrawal from the trust in order to ensure that securities liquidations will be carried out in an orderly business manner. The following table summarizes the expected cash benefit payments for the Plans for fiscal years ending March 31 (in millions): 2020 $ 2.6 2021 2.8 2022 2.9 2023 3.0 2024 3.1 Thereafter 16.2 Defined Contribution Plan Effective October 1, 2015, we began to sponsor a defined contribution plan covering substantially all of our U.S. employees. Employees may contribute to this plan, and these contributions are matched by us up to 6.0% of eligible earnings. Additionally, we contribute 3.0% of eligible earnings to employees regardless of their level of participation in the plan, which is discretionary and subject to adjustment based on profitability. Effective January 1, 2017, the 3.0% discretionary contribution is contributed following the end of the calendar year. Contributions to the defined contribution plan were $3.4 million and $3.6 million for the years ended March 31, 2019 and 2018, respectively. Employee Stock Ownership Plan We sponsor a qualified, non-leveraged employee stock ownership plan (“ESOP”) in which domestic employees are eligible to participate following the completion of one year of service. The ESOP provides annual discretionary contributions of up to the maximum amount that is deductible under the Internal Revenue Code. Contributions to the ESOP are invested in our common stock. A participant’s interest in contributions to the ESOP fully vests after three years of credited service or upon retirement, permanent disability (each, as defined in the plan document) or death. We recorded total contributions to the ESOP of $1.6 million, $1.6 million and $2.1 million during the years ended March 31, 2019, 2018 and 2017, respectively, based on performance in the prior year. During the year ended March 31, 2019, $1.5 million was recorded to expense based on performance in the year ended March 31, 2019 and is expected to be contributed to the ESOP for the during the year ending March 31, 2020. The ESOP held 768,691 and 850,940 shares of CSWI common stock as of March 31, 2019 and 2018, respectively.</t>
  </si>
  <si>
    <t>Income Taxes</t>
  </si>
  <si>
    <t>Income Tax Disclosure [Abstract]</t>
  </si>
  <si>
    <t>INCOME TAXES Income from continuing operations before income taxes was comprised of the following (in thousands): Year Ended March 31, 2019 2018 2017 U.S. Federal $ 53,375 $ 42,898 $ 29,525 Foreign 8,066 5,349 2,635 Income before income taxes $ 61,441 $ 48,247 $ 32,160 Income tax expense consists of the following (in thousands): For the year ended: Current Deferred Total March 31, 2019 U.S. Federal $ 10,298 $ 644 $ 10,942 State and local 2,729 (280) 2,449 Foreign 1,881 117 1998 Provision for income taxes $ 14,908 $ 481 $ 15,389 March 31, 2018 U.S. Federal $ 9,083 $ 1,915 $ 10,998 State and local 3,281 398 3,679 Foreign 1,303 (415) 888 Provision for income taxes $ 13,667 $ 1,898 $ 15,565 March 31, 2017 U.S. Federal $ 8,313 $ 3,384 $ 11,697 State and local 1,726 417 2,143 Foreign 1,201 (681) 520 Provision for income taxes $ 11,240 $ 3,120 $ 14,360 Income tax expense differed from the amounts computed by applying the U.S. federal statutory income tax rates of 21.0%, 31.5% and 35.0% to income from continuing operations before income taxes as a result of the following (in thousands): Year Ended March 31, 2019 2018 2017 Computed tax expense at statutory rate $ 12,903 $ 15,198 $ 11,256 Increase (reduction) in income taxes resulting from: State and local income taxes, net of federal benefits 2,222 1,304 1,529 GILTI and Section 250 Deduction 749 — — Foreign rate differential 302 (414) (444) Uncertain tax positions 244 269 1,593 Domestic production activity deduction — (1,238) (545) Impact of reduction of federal tax rate — (1,011) — Federal repatriation tax, net of tax credit — 1,891 — Other permanent differences (276) (520) 646 Foreign tax credits (1,123) — — Other, net 368 86 325 Provision for income taxes continuing operations $ 15,389 $ 15,565 $ 14,360 The effective tax rates for the years ended March 31, 2019, 2018 and 2017 were 25.0%, 32.3% and 44.7%, respectively. The current year tax rate was lower, compared to the prior years, as a result of a decrease in the federal statutory rate, increased foreign tax credit and the Section 250 deduction. Other items impacting the effective tax rate include GILTI from the U.S. tax reform and a decrease in the deferred only true-ups. The tax effects of temporary differences that give rise to significant portions of the deferred tax assets and deferred tax liabilities at March 31 are presented below (in thousands): March 31, 2019 2018 Deferred tax assets: Accrued compensation $ 3,683 $ 1,693 Impairment 764 10,933 Pension and other employee benefits 1,013 863 Net operating loss carryforwards 149 167 Inventory reserves 120 837 Accrued expenses 86 106 Other, net 239 883 Deferred tax assets 6,054 15,482 Valuation allowance (64) (64) Deferred tax assets, net of valuation allowance 5,990 15,418 Deferred tax liabilities: Property, plant and equipment (4,059) (4,913) Goodwill and intangible assets (4,801) (4,465) Deferred gain — (461) Other, net (386) (303) Deferred tax liabilities (9,246) (10,142) Net deferred tax (liabilities) assets $ (3,256) $ 5,276 As the assets and liabilities of our discontinued Coatings business discussed in Note 3 reside in a disregarded entity for tax purposes, the tax attributes associated with the operations of our Coatings business ultimately flow through to our corporate parent, which files a consolidated federal return. Therefore, corresponding deferred tax assets or liabilities expected to be substantially realized by our corporate parent have been reflected above as assets of our continuing operations and have not been allocated to the balances of assets or liabilities of our discontinued operations disclosed in Note 3. The statement of cash flows reflects the impact of the deferred taxes related to the disregarded entity in a line captioned “Realized (unrealized) deferred taxes and prior year has been conformed to our current presentation. As of March 31, 2019 and 2018, we had $0.1 million and $0.2 million, respectively, in tax effected net operating loss carryforwards. Net operating loss carryforwards will expire in periods beyond the next 5 years. A reconciliation of the beginning and ending amount of unrecognized tax benefits is as follows (in thousands): March 31, 2019 2018 Balance at beginning of year $ 1,879 $ 2,025 Increases related to prior year tax positions 43 316 Increases related to current year tax positions 28 284 Settlement (40) (746) Balance at end of year $ 1,910 $ 1,879 We have accrued interest and penalties on uncertain tax positions of $0.1 million and $0.1 million</t>
  </si>
  <si>
    <t>Related Party Transactions</t>
  </si>
  <si>
    <t>Related Party Transactions [Abstract]</t>
  </si>
  <si>
    <t>RELATED PARTY TRANSACTIONSWe paid $0, $0.1 million and $0.1 million in consulting fees in the years ended March 31, 2019, 2018 and 2017, respectively, to a company owned by a member of our board of directors.  The consulting agreement under which these fees were paid was terminated effective  March 31, 2018.</t>
  </si>
  <si>
    <t>Contingencies</t>
  </si>
  <si>
    <t>Commitments and Contingencies Disclosure [Abstract]</t>
  </si>
  <si>
    <t>CONTINGENCIESFrom time to time, we are involved in various claims and legal actions which arise in the ordinary course of business. There are not any matters pending that we currently believe are reasonably possible of having a material impact to our business, consolidated financial position, results of operations or cash flows.</t>
  </si>
  <si>
    <t>Other Comprehensive Income (Loss)</t>
  </si>
  <si>
    <t>OTHER COMPREHENSIVE INCOME (LOSS) The following table provides an analysis of the changes in accumulated other comprehensive income (loss) (in thousands). March 31, 2019 2018 Currency translation adjustments: Balance at beginning of period $ (4,837) $ (8,132) Adjustments for foreign currency translation (2,032) 3,295 Balance at end of period $ (6,869) $ (4,837) Interest rate swaps: Balance at beginning of period $ (108) $ (402) Unrealized gains, net of taxes of $(17) and $(67), respectively (a) 65 125 Reclassification of losses included in interest expense, net of taxes of $89 and $(95), respectively (335) 177 Other adjustments (c) (16) (8) Other comprehensive (loss) income (286) 294 Balance at end of period $ (394) $ (108) Defined benefit plans: Balance at beginning of period $ (2,530) $ (1,901) Amortization of net prior service benefit, net of taxes of $1 and $2, respectively (b) (5) (5) Amortization of net loss, net of taxes of $(11) and $(12), respectively (b) 40 26 Net loss arising during the year, net of taxes of $187 and $347, respectively (704) (762) Settlement recognition, net of taxes of $0 and $(107), respectively — 232 Other adjustments (c) (288) (107) Currency translation impact 21 (13) Other comprehensive loss (936) (629) Balance at end of period $ (3,466) $ (2,530) (a) Unrealized gains are reclassified to earnings as underlying cash interest payments are made. We expect to recognize a loss of less than $0.1 million, net of deferred taxes, over the next twelve months related to a designated cash flow hedge based on its fair value as of March 31, 2019. (b) Amortization of prior service costs and actuarial losses out of accumulated other comprehensive loss are included in the computation of net periodic pension expense. See Note 13 for additional information.</t>
  </si>
  <si>
    <t>Revenue Recognition</t>
  </si>
  <si>
    <t>Revenue from Contract with Customer [Abstract]</t>
  </si>
  <si>
    <t xml:space="preserve">REVENUE RECOGNITION We adopted the guidance included in ASC Topic 606 as described in Note 1, effective April 1, 2018 using the modified retrospective approach and applied the new guidance to all open contracts at the date of adoption. Our revenue recognition methodology does not materially change following the adoption of the new guidance as the majority of our annual revenue is derived from point in time sales. We recorded a decrease to opening retained earnings, net of tax, of $0.7 million due to the adoption of ASC Topic 606. Additionally, inventory and accrued other current liabilities increased $2.1 million as billings under the POC method were reclassified out of inventory into deferred revenue. The adoption of ASC Topic 606 has had no material impact on current year revenues. Disaggregation of Revenue As disclosed in our Annual Report, we conduct our operations in two reportable segments: Industrial Products and Specialty Chemicals. With the adoption of ASC Topic 606, we have concluded that the disaggregation of revenues that would be most useful in understanding the nature, timing and extent of revenue recognition is the breakout of build-to-order and book-and-ship, as defined below: Build-to-order products are architecturally-specified building products generally sold into the construction industry. Revenue generated from sales of products under build-to-order transactions are currently reflected in the results of our Industrial Products Segment. Occasionally, our built-to-order business lines enter into arrangements for the delivery of a customer-specified product and the provision of installation services. These orders are generally negotiated as a package and are commonly subject to retainage by the customer, which means the final 10% of the transaction price, when applicable, is not collectible until the overall construction project into which our products are incorporated is complete. The lead times for transfer to the customer can be up to 12 weeks. Revenue for goods is recognized at a point in time, but installation services are recognized over time as those services are performed. Installation services represented approximately 1% of total consolidated revenue for the year ended March 31, 2019. Book-and-ship products are sold across all of our end markets. Revenue generated from sales of products under book-and-ship transactions have historically been presented in both Industrial Products and Specialty Chemicals. These sales are typically priced on a product-by-product basis using price lists provided to our customers. The lead times for transfer to the customer is usually one week or less as these items are generally built to stock. Revenue for products sold under these arrangements is recognized at a point in time. Disaggregation of revenues reconciled to our reportable segments is as follows (in thousands): Year Ended March 31, 2019 Industrial Products Specialty Chemicals Total Build-to-order $ 69,564 $ — $ 69,564 Book-and-ship 136,367 144,223 280,590 Net revenues $ 205,931 $ 144,223 $ 350,154 Year Ended March 31, 2018 Industrial Products Specialty Chemicals Total Build-to-order $ 65,108 $ — $ 65,108 Book-and-ship 121,375 139,735 261,110 Net revenues $ 186,483 $ 139,735 $ 326,218 Year Ended March 31, 2017 Industrial Products Specialty Chemicals Total Build-to-order $ 51,305 $ — $ 51,305 Book-and-ship 107,349 128,714 236,063 Net revenues $ 158,654 $ 128,714 $ 287,368 Contract liabilities, which are included in accrued and other current liabilities in our consolidated balance sheets were as follows (in thousands): Balance at April 1, 2018 $ 2,685 Revenue recognized during the period (1,876) Transfer of project costs in excess of billings (304) New contracts during the period 1,832 Balance at March 31, 2019 $ 2,337 </t>
  </si>
  <si>
    <t>Segments</t>
  </si>
  <si>
    <t>Segment Reporting [Abstract]</t>
  </si>
  <si>
    <t>SEGMENTS As described in Note 1, we conduct our operations through two business segments: • Industrial Products; and • Specialty C hemicals. The following is a summary of the financial information of our reporting segments reconciled to the amounts reported in the consolidated financial statements (in thousands). Historical segment information has been retrospectively adjusted to reflect the decision to divest the Coatings business. Year Ended March 31, 2019 (in thousands) Industrial Products Specialty Chemicals Subtotal - Reportable Segments Eliminations and Other Total Revenues, net $ 205,931 $ 144,223 $ 350,154 $ 1 $ 350,155 Operating income 48,817 23,930 72,747 (12,307) 60,440 Depreciation and amortization 5,871 7,281 13,152 684 13,836 Year Ended March 31, 2018 (in thousands) Industrial Products Specialty Chemicals Subtotal - Reportable Segments Eliminations and Other Total Revenues, net $ 186,483 $ 139,735 $ 326,218 $ 4 $ 326,222 Operating income 44,225 17,804 62,029 (12,370) 49,659 Depreciation and amortization 7,586 6,679 14,265 668 14,933 Year Ended March 31, 2017 (in thousands) Industrial Products Specialty Chemicals Subtotal - Reportable Segments Eliminations and Other Total Revenues, net $ 158,654 $ 128,714 $ 287,368 $ 92 $ 287,460 Operating income 33,033 13,021 46,054 (14,014) 32,040 Depreciation and amortization 6,963 6,418 13,381 373 13,754 During the year ended March 31, 2018, we recorded restructuring charges of $0.2 million in our Industrial Products segment. As noted in Note 1, the program was complete as of March 31, 2018. During the year ended March 31, 2017, we recorded restructuring charges of $0.4 million in our Industrial Products segment. TOTAL ASSETS (Amounts in thousands) Industrial Products Specialty Chemicals Subtotal - Reportable Segments Eliminations and Other Total March 31, 2019 $ 187,680 $ 137,587 $ 325,267 $ 27,365 $ 352,632 March 31, 2018 170,847 143,733 314,580 26,236 340,816 March 31, 2017 171,147 208,126 379,273 19,154 398,427 Geographic information – We attribute sales to different geographic areas based on the destination of the product or service delivery. Long-lived assets are classified based on the geographic area in which the assets are located and exclude deferred taxes. No individual country, except for the U.S., accounted for more than 10% of consolidated net revenues or total long-lived assets. Sales and long-lived assets by geographic area are as follows (in thousands, except percent data): Year Ended March 31, 2019 2018 2017 U.S. $ 286,545 81.8 % $ 268,201 82.2 % $ 239,657 83.4 % Non-U.S. (a) 63,610 18.2 % 58,021 17.8 % 47,803 16.6 % Revenues, net $ 350,155 100.0 % $ 326,222 100.0 % $ 287,460 100.0 % (a) No individual country within this group represents 10% or more of consolidated totals for any period presented. Year Ended March 31, 2019 2018 2017 U.S. $ 176,935 87.9 % $ 178,010 86.6 % $ 185,472 87.1 % Non-U.S. 24,430 12.1 % $ 27,603 13.4 % 27,526 12.9 % Long-lived assets (a) $ 201,365 100.0 % $ 205,613 100.0 % $ 212,998 100.0 % (a) Long-lived assets consist primarily of property, plant and equipment, intangible assets, goodwill and other assets, net of deferred taxes. Major customer information – We have a large number of customers across our locations and do not believe that we have sales to any individual customer that represented 10% or more of consolidated net revenues for any of the fiscal years presented.</t>
  </si>
  <si>
    <t>Quarterly Financial Data (Unaudited)</t>
  </si>
  <si>
    <t>Quarterly Financial Information Disclosure [Abstract]</t>
  </si>
  <si>
    <t xml:space="preserve">QUARTERLY FINANCIAL DATA (UNAUDITED) The following presents a summary of the unaudited quarterly data for the years ended March 31, 2019 and 2018 (amounts in millions, except per share data): Year Ended March 31, 2019 Quarter 4th 3rd 2nd 1st Revenues, net $ 91.5 $ 77.5 $ 91.6 $ 89.6 Gross profit 42.9 34.2 42.2 42.1 Income before income taxes 16.9 9.5 16.9 18.1 Income from continuing operations 13.6 6.0 12.5 14.0 Income (loss) from discontinued operations, net 0.1 (1.0) 2.7 (2.3) Net income 13.7 5.0 15.2 11.7 Basic earnings (loss) per common share (a): Continuing operations $ 0.90 $ 0.39 $ 0.80 $ 0.89 Discontinued operations 0.01 (0.06) 0.18 (0.15) Net income $ 0.91 $ 0.33 $ 0.98 $ 0.74 Diluted earnings (loss) per common share (a): Continuing operations $ 0.90 $ 0.39 $ 0.79 $ 0.88 Discontinued operations 0.01 (0.07) 0.18 (0.15) Net income $ 0.91 $ 0.32 $ 0.97 $ 0.73 Year Ended March 31, 2018 Quarter 4th 3rd 2nd 1st Revenues, net $ 83.5 $ 69.0 $ 84.4 $ 89.3 Gross profit 36.1 30.2 39.7 41.9 Income before income taxes 9.8 7.8 14.5 16.1 Income from continuing operations 10.6 2.7 9.1 10.3 Loss from discontinued operations, net (4.3) (36.7) (1.8) (1.8) Net income 6.3 (34.0) 7.3 8.5 Basic earnings (loss) per common share (a): Continuing operations $ 0.68 $ 0.17 $ 0.58 $ 0.65 Discontinued operations (0.28) (2.34) (0.12) (0.12) Net income (loss) $ 0.40 $ (2.17) $ 0.46 $ 0.53 Diluted earnings (loss) per common share (a): Continuing operations $ 0.68 $ 0.17 $ 0.57 $ 0.65 Discontinued operations (0.28) (2.34) (0.11) (0.12) Net income (loss) $ 0.40 $ (2.17) $ 0.46 $ 0.53 (a) Net earnings per common share is computed independently for each of the quarters presented. The sum of the quarters may not equal the total year amount due to the impact of changes in weighted average quarterly shares outstanding. </t>
  </si>
  <si>
    <t>Organization and Operations and Summary of Significant Accounting Policies (Policies)</t>
  </si>
  <si>
    <t>Basis of Presentation</t>
  </si>
  <si>
    <t>Basis of Presentation – The consolidated financial position, results of operations and cash flows included in this Annual Report on Form 10-K for the fiscal year ended March 31, 2019 (“Annual Report”) include all revenues, costs, assets and liabilities directly attributable to CSWI and have been prepared in accordance with United States (“U.S.”) generally accepted accounting principles (“GAAP”).</t>
  </si>
  <si>
    <t>Use of Estimates</t>
  </si>
  <si>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and tax reserves; • Pension benefits; and • Valuation of goodwill and indefinite-lived intangible assets.</t>
  </si>
  <si>
    <t>Cash and Cash Equivalents</t>
  </si>
  <si>
    <t>Cash and Cash Equivalents – We consider all highly liquid instruments purchased with original maturities of three months or less and money market accounts to be cash equivalents.  We maintain our cash and cash equivalents at financial institutions for which the combined account balances in individual institutions may exceed insurance coverage and, as a result, there is a concentration of credit risk related to amounts on deposit in excess of insurance coverage.</t>
  </si>
  <si>
    <t>Allowance for Doubtful Accounts</t>
  </si>
  <si>
    <t>Allowance for Doubtful Accounts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different geographic regions and end markets.</t>
  </si>
  <si>
    <t>Inventories and Related Reserves</t>
  </si>
  <si>
    <t>Inventories and Related Reserves – Inventories are stated at the lower of cost or net realizable value and include raw materials, supplies, direct labor and manufacturing overhead. Cost is determined using the last-in, first-out (“LIFO”) method for valuing inventories at our primary domestic operations. Our foreign subsidiaries use either the first-in, first out method or the weighted average cost method to value inventory. Foreign inventories represent approximately 8% and 9% of total inventories as of March 31, 2019 and 2018, respectively. Reserves are provided for slow-moving or excess and obsolete inventory based on the difference between the cost of the inventory and its net realizable value and by reviewing quantities on hand in comparison with historical and expected future usage. In estimating the reserve for excess or slow-moving inventory, management considers factors such as product aging, current and future customer demand and market conditions.</t>
  </si>
  <si>
    <t>Property, Plant and Equipment</t>
  </si>
  <si>
    <t>Property, Plant and Equipment – Property, plant and equipment are stated at cost and depreciated using the straight-line method over the estimated useful lives of the individual assets. When property, plant and equipment are retired or otherwise disposed of, the related cost and accumulated depreciation are removed from the accounts, and the resulting gain or loss is included in income from operations for the period. Generally, the estimated useful lives of assets are: Land improvements 5 to 40 years Buildings and improvements 7 to 40 years Plant, office and lab equipment 5 to 10 years We review property, plant and equipment for impairment whenever events or changes in circumstances indicate the carrying amount of an asset may not be recoverable. Repairs and maintenance costs are expensed as incurred, and significant improvements that either extend the useful life or increase the capacity or efficiency of property and equipment are capitalized and depreciated.</t>
  </si>
  <si>
    <t>Valuation of Goodwill</t>
  </si>
  <si>
    <t>Valuation of Goodwill and Intangible Assets – Goodwill represents the excess of the aggregate purchase price over the fair value of identifiable net assets acquired in a business combination. We test goodwill at least annually for impairment. We first assess qualitative factors to determine whether it is more likely than not that the fair value of a reporting unit is less than its carrying amount as a basis for determining whether it is necessary to perform the two-step goodwill impairment test. Qualitative assessments use an evaluation of events and circumstances such as macroeconomic conditions, industry and market considerations, cost factors, financial performance factors, entity-specific events and changes in carrying value to determine whether it is more likely than not that the fair value of the reporting unit is less than its carrying amount, including goodwill.</t>
  </si>
  <si>
    <t>Intangible Assets</t>
  </si>
  <si>
    <t>We have intangible assets consisting of patents, trademarks, customer lists and non-compete agreements.  Definite-lived intangible assets are assessed for impairment whenever events or changes in circumstances indicate the carrying amount may not be recoverable.  In addition, we have other trademarks and license agreements that are considered to have indefinite lives.  We review indefinite-lived intangible assets at least annually for impairment, or whenever events or changes in circumstances indicate that the carrying amount may not be recoverable.  Significant assumptions used in the impairment test include the discount rate, royalty rate, future projections and terminal value growth rate.  These inputs are considered non-recurring Level III inputs within the fair value hierarchy.  An impairment loss would be recognized when estimated future cash flows are less than their carrying amount.</t>
  </si>
  <si>
    <t>Property Held for Investment</t>
  </si>
  <si>
    <t>Property Held for Investment – One of our non-operating subsidiaries holds and manages certain non-operating properties.  Properties are valued at lower of cost or market and disposed of as opportunities arise to maximize value.</t>
  </si>
  <si>
    <t>Deferred Loan Costs</t>
  </si>
  <si>
    <t>Deferred Loan Costs – Deferred loan costs, which are reported in other assets and consist of fees and other expenses associated with debt financing, are amortized over the term of the associated debt using the effective interest method.</t>
  </si>
  <si>
    <t>Fair Values of Financial Instruments</t>
  </si>
  <si>
    <t>Fair Values of Financial Instruments – Our financial instruments are presented at fair value in our consolidated balance sheets, with the exception of our long-term debt, as discussed in Note 8.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t>
  </si>
  <si>
    <t>Derivative Instruments and Hedge Accounting – We do not use derivative instruments for trading or speculative purposes. We enter into interest rate swap agreements for the purpose of hedging our cash flow exposure to floating interest rates on certain portions of our debt. All derivative instruments are recognized on the balance sheet at their fair values. Changes in the fair value of a designated interest rate swap are recorded in other comprehensive loss until earnings are affected by the underlying hedged item. Any ineffective portion of the gain or loss is immediately recognized in earnings. Upon settlement, realized gains and losses are recognized in interest expense in the consolidated statements of operations. 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 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t>
  </si>
  <si>
    <t>Pension Obligations</t>
  </si>
  <si>
    <t>Pension Obligations – Determination of pension benefit obligations is based on estimates made by management in consultation with independent actuarie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 Discount rates are estimated using high quality corporate bond yields with a duration matching the expected benefit payments. The discount rate is obtained from a universe of Aa-rated non-callable bonds across the full maturity spectrum to establish a weighted average discount rate. Our discount rate assumptions are impacted by changes in general economic and market conditions that affect interest rates on long-term high-quality debt securities, as well as the duration of our plans’ liabilities. • The expected rates of return on plan assets are derived from reviews of asset allocation strategies, expected future experience for trust asset returns, risks and other factors adjusted for our specific investment strategy. These rates are impacted by changes in general market conditions, but because they are long-term in nature, short-term market changes do not significantly impact the rates. Changes to our target asset allocation also impact these rates. Actuarial gains and losses and prior service costs are recognized in accumulated other comprehensive loss as they arise, and we amortize these costs into net pension expense over the remaining expected service period. We used a measurement date of March 31 for all periods presented.</t>
  </si>
  <si>
    <t>Revenue Recognition – We recognize revenues to depict the transfer of control of promised goods or services to our customers in an amount that reflects the consideration to which we expect to be entitled in exchange for those goods or services. Refer to Note 18 for further discussion. We recognize revenue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which are more fully described below. (i) We identify a contract with a customer when a sales agreement indicates approval and commitment of the parties; identifies the rights of the parties; identifies the payment terms; has commercial substance; and it is probable that we will collect the consideration to which we will be entitled in exchange for the goods or services that will be transferred to the customer. In most instances, our contract with a customer is the customer's purchase order. For certain customers, we may also enter into a sales agreement that outlines a framework of terms and conditions that apply to all future purchase orders for that customer. In these situations, our contract with the customer is both the sales agreement and the specific customer purchase order. Because our contract with a customer is typically for a single transaction or customer purchase order, the duration of the contract is one year or less. As a result, we have elected to apply certain practical expedients and, as permitted by the Financial Accounting Standards Board ("FASB"), omit certain disclosures of remaining performance obligations for contracts that have an initial term of one year or less. (ii) We identify performance obligations in a contract for each promised good or service that is separately identifiable from other promises in the contract and for which the customer can benefit from the good or service either on its own or together with other resources that are readily available to the customer. Goods and services provided to our customers that are deemed immaterial are included with other performance obligations. (iii) We determine the transaction price as the amount of consideration we expect to be entitled to in exchange for fulfilling the performance obligations, including the effects of any variable consideration. (iv) For any contracts that have more than one performance obligation, we allocate the transaction price to each performance obligation in an amount that depicts the amount of consideration to which we expect to be entitled in exchange for satisfying each performance obligation. We have excluded disclosure of the transaction price allocated to remaining performance obligations if the performance obligation is part of a contract that has an original expected duration of one year or less as the majority of our contracts are short-term in nature with a term of one year or less. (v) We recognize revenue when, or as, we satisfy the performance obligation in a contract by transferring control of a promised good or service to the customer.</t>
  </si>
  <si>
    <t>Research and Development (R&amp;D)</t>
  </si>
  <si>
    <t>Research and Development ("R&amp;amp;D") – R&amp;amp;D costs are expensed as incurred.  Costs incurred for R&amp;amp;D primarily include salaries and benefits and consumable supplies, as well as rent, professional fees, utilities and the depreciation of property and equipment used in R&amp;amp;D activities.</t>
  </si>
  <si>
    <t>Share-based Compensation</t>
  </si>
  <si>
    <t>Share-based Compensation – Share-based compensation is measured at the grant-date fair value. The exercise price of stock option awards and the fair value of restricted share awards are set at the closing price of our common stock on the Nasdaq Global Select Market on the date of grant, which is the date such grants are authorized by our Board of Directors. The fair value of performance-based restricted share awards is determined using a Monte Carlo simulation model incorporating all possible outcomes against the Russell 2000 Index. The fair value of share-based payment arrangements is amortized on a straight-line basis to compensation expense over the period in which the restrictions lapse based on the expected number of shares that will vest. To cover the exercise of options and vesting of restricted shares, we generally issue new shares from our authorized but unissued share pool, although we may instead issue treasury shares in certain circumstances.</t>
  </si>
  <si>
    <t>Income Taxes, Deferred Taxes, Tax Valuation Allowances and Tax Reserves</t>
  </si>
  <si>
    <t>Income Taxes, Deferred Taxes, Tax Valuation Allowances and Tax Reserves – We apply the liability method in accounting and reporting for income taxes. Under the liability approach, deferred tax assets and liabilities are determined based upon the difference between the financial statement carrying amounts and the tax basis of assets and liabilities that will result in taxable or deductible amounts in the future based on enacted tax rates expected to be in effect when these differences are expected to reverse. The effect on deferred tax assets and liabilities resulting from a change in tax rates is recognized in the period that includes the enactment date. The deferred income tax assets are adjusted by a valuation allowance, if necessary, to recognize future tax benefits only to the extent, based on available evidence, that it is more likely than not to be realized. This analysis is performed on a jurisdictional basis and reflects our ability to utilize these deferred tax assets through a review of past, current and estimated future taxable income in addition to the establishment of viable tax strategies that will result in the utilization of the deferred assets. We recognize income tax related interest and penalties, if any, as a component of income tax expense.</t>
  </si>
  <si>
    <t>Unremitted Earnings</t>
  </si>
  <si>
    <t>Unremitted Earnings – During the period ending March 31, 2019, we no longer consider the earnings of our U.K. and Australian subsidiaries to be indefinitely invested outside of the U.S.  We assert that the foreign earnings of the U.K. and Australian subsidiaries will be remitted to the U.S. through the payment of dividends.  We still consider the earnings of our Canadian subsidiaries indefinitely invested outside the U.S. as we have needs for working capital in our Canadian entities and cash may be needed to fund potential Canadian acquisitions.  No provision was made for taxes that may become payable upon distribution of our U.K. and Australian subsidiaries’ earnings.  An actual repatriation in the future from these non-U.S. subsidiaries could still be subject to foreign withholding taxes and U.S. state taxes.</t>
  </si>
  <si>
    <t>Uncertain Tax Positions</t>
  </si>
  <si>
    <t>Uncertain Tax Positions – We establish income tax liabilities to remove some or all of the income tax benefit of any of our income tax positions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amount of income taxes we pay is subject to ongoing audits by federal, state, and foreign taxing authorities, which often result in proposed assessments. We establish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t>
  </si>
  <si>
    <t>Earnings Per Share – We use the two-class method of calculating earnings per share, which determines earnings per share for each class of common stock and participating security as if all earnings of the period had been distributed. If the holders of restricted stock awards are entitled to vote and receive dividends during the restriction period, unvested shares of restricted stock qualify as participating securities and, accordingly, are included in the basic computation of earnings per share. Our unvested restricted shares participate on an equal basis with common shares; therefore, there is no difference in undistributed earnings allocated to each participating security. Accordingly, the presentation in Note 10 is prepared on a combined basis and is presented as earnings per common share. Diluted earnings per share is based on the weighted average number of shares as determined for basic earnings per share plus shares potentially issuable in conjunction with stock options.</t>
  </si>
  <si>
    <t>Foreign Currency Translation</t>
  </si>
  <si>
    <t>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statemen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t>
  </si>
  <si>
    <t>Segments – We conduct our operations through two business segments based on type of product and how we manage the business. The products for our segments are distributed both domestically and internationally. For decision-making purposes, our Chief Executive Officer and other members of senior executive management use financial information generated and reported at the reportable segment level. We evaluate segment performance and allocate resources based on each reportable segment’s operating income. Our reportable segments are as follows: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Specialty Chemicals includes pipe thread sealants, firestopping sealants and caulks and adhesives/solvent cements, lubricants and greases, drilling compounds, anti-seize compounds, chemical formulations and degreasers and cleaners. Intersegment sales and transfers are recorded at cost plus a profit margin, with the sales and related margin on such sales eliminated in consolidation. We do not allocate interest expense, interest income or other income, net to our segments. Our corporate headquarters does not constitute a separate segment. The Eliminations and Other segment information is included to reconcile segment data to the consolidated financial statements and includes assets and expenses primarily related to corporate functions and excess non-operating properties.</t>
  </si>
  <si>
    <t>Discontinued Operations – During the third quarter of the year ended March 31, 2018, we committed to a plan to divest our Strathmore products business (the "Coatings business").  This determination resulted in the reclassification of the assets and liabilities comprising that business to assets held-for-sale, and a corresponding adjustment to our consolidated statements of operations to reflect discontinued operations for all periods presented.</t>
  </si>
  <si>
    <t>Accounting Developments</t>
  </si>
  <si>
    <t>Accounting Developments Pronouncements Implemented In May 2014, the Financial Accounting Standards Board ("FASB") issued ASU No. 2014-09, "Revenue from Contracts with Customers (Topic 606)," which was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On April 1, 2018, we adopted the new revenue standard using the modified retrospective method for transition, applying the guidance to those contracts that were not completed as of that date. In accordance with our method of transition, we calculated the cumulative effect of the changes made to our consolidated balance sheet and recorded a cumulative effect adjustment to decrease retained earnings by $0.7 million, mostly associated with transition of contracts with revenue previously recognized under the percentage of completion ("POC") method of revenue recognition. We have modified our accounting policies to support compliance with the standard requirements. Revenue recognition and related financial information for this Annual Report are based on the requirements of Accounting Standards Codification ("ASC") Topic 606. Accordingly, periods prior to April 1, 2018 are presented in accordance with ASC Topic 605. Refer to Note 18 for a discussion of our adoption of ASC Topic 606.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We adopted this standard effective April 1, 2018. This standard did not have an impact on our consolidated statement of cash flows as cash receipts and payments presented do not have aspects of more than one class of cash flow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excluding inventory) when the transfer occurs. We adopted this standard effective April 1, 2018. The resulting impact was a net reduction of opening retained earnings of $1.2 million.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We adopted this standard effective April 1, 2018. This standard did not have an impact on our consolidated statement of cash flows as we do not have any restricted cash or restricted cash equivalents for any period presented.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amendments in this ASU require that when substantially all of the fair value of the gross assets acquired (or disposed of) is concentrated in a single identifiable asset or a group of similar identifiable assets, the set of assets is not a business. We adopted this standard effective April 1, 2018 and applied the provisions to the acquisition discussed in Note 2. In January 2017, the FASB issued ASU No. 2017-04, "Intangibles –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should be adopted for annual or any interim goodwill impairment tests in fiscal years beginning after December 15, 2019. Early adoption is permitted for interim or annual goodwill impairment tests performed on testing dates after January 1, 2017. Our adoption of ASU No. 2017-04 for our annual goodwill impairment testing for the year ended March 31, 2019 had no impact. In March 2017, the FASB issued ASU No. 2017-07, "Compensation – Retirement Benefits (Topic 715): Improving the Presentation of Net Periodic Pension Cost and Net Periodic Postretirement Benefit Cost," which requires that an employer disaggregate the service cost component from the other components of net benefit cost. The amendments also provide explicit guidance on how to present the service cost component and the other components of net benefit cost in the statement of income and allow only the service cost component of net benefit cost to be eligible for capitalization. We adopted this standard effective April 1, 2018 on a retrospective basis. The adoption of this ASU had no impact on our financial condition or results of operations, except for reclassification of costs within the consolidated statement of operations. Refer to Note 13 for details of the impact of the adoption of this ASU. On December 22, 2017, the President of the U.S. signed new tax legislation, commonly referred to as the Tax Cuts and Jobs Act (the "Tax Act"). The Tax Act significantly changed U.S. income tax law, including a reduction of the corporate income tax rate to 21%, creation of a territorial tax system (with a one-time mandatory tax on previously deferred foreign earnings), broadened the tax base and allowed for immediate capital expensing of certain qualified property. It also requires companies to pay minimum taxes on foreign earnings and subjects certain payments from corporations to foreign related parties to additional taxes.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Certain key aspects of the new law were effective January 1, 2018 and were accounted for during the year ended March 31, 2018. Other significant provisions became effective April 1, 2018 for March 31 fiscal year end entities, and will be accounted for in the year ending March 31, 2019. Some of the changes effective for the year ending March 31, 2019 include the deduction for executive compensation and interest expense, a tax on global intangible low-taxed provisions ("GILTI"), and a deduction for foreign-derived intangible income ("FDII"). The Securities and Exchange Commission ("SEC") staff issued Staff Accounting Bulletin ("SAB") 118 to provide guidance for companies that were not able to complete their accounting for the income tax effects of the Tax Act in the period of enactmen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s of the tax laws that were in effect immediately before the enactment of the Tax Act. In accordance with SAB 118, we recorded provisional amounts reflecting the impact of the Tax Act in our consolidated financial statements and related disclosures as of March 31, 2018. As of March 31, 2018, we recorded an estimate of $1.9 million related to the deemed repatriation provision of the Tax Act. During the quarter ended December 31, 2018, we recorded additional expense of $0.5 million related to the deemed repatriation provision of the Tax Act as the deemed repatriation calculation was finalized in connection with the filing of our federal tax return. With the finalization of the deemed repatriation calculation and the expiration of the measurement period under SAB 118 during the quarter ended December 31, 2018, our accounting for the income tax effects of the Tax Act for the period of enactment is now complete. The Tax Act subjects us to GILTI earned by certain of our foreign subsidiaries. In general, this income will effectively be taxed at a 10.5% tax rate reduced by any available current year foreign tax credits. This provision was effective for taxable years beginning after December 31, 2017. Under U.S. GAAP, we are allowed to make an accounting policy election of either (1) treating taxes due on future U.S. inclusions in taxable income related to GILTI as a current period expense when incurred (the "period cost method") or (2) factoring such amounts into measurement of our deferred taxes (the "deferred method"). We have adopted the period cost method and will treat the inclusion of GILTI as current period expense when incurred. We recorded tax expense of $0.9 million excluding credits related to GILTI tax related to current year operations. The Tax Act allows a domestic corporation an immediate deduction in U.S. taxable income for a portion of its FDII. The amount of the deduction will depend in part on our U.S. taxable income. The FDII deduction will be available for the current year ending March 31, 2019. We have recorded a $0.1 million tax benefit for the FDII deduction related to the current year operations. In February 2018, the FASB issued ASU No. 2018-02, "Reclassification of Certain Tax Effects from Accumulated Other Comprehensive Income." The amendments in this ASU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e amendments in this ASU also require certain disclosures about stranded tax effects. We adopted this standard for the year ended March 31, 2019 using the item-by-item approach, which resulted in a net increase to retained earnings of $0.3 million. In June 2018, the FASB issued ASU No. 2018-07, "Compensation - Stock Compensation (Topic 718), Improvements to Nonemployee Share-Based Payment Accounting,"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Our adoption of this standard effective April 1, 2018 had no material impact on our financial conditions or results of operations. Pronouncements not yet implemented In February 2016, the FASB issued ASU No. 2016-02, "Leases (Topic 842)," which has been subsequently amended with additional ASUs including ASU No. 2018-10 and ASU No. 2018-11 issued in July 2018 and ASU No. 2018-20 issued in December 2018,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hile we are still in the process of finalizing our evaluation, we expect the adoption of this ASU will result in recognition of additional lease assets and lease liabilities of approximately $15-20 million and a reduction to opening retained earnings of less than $0.5 million as of April 1, 2019. We do not currently believe that the standard will have a material impact on our results of operations, liquidity or debt covenant compliance under our current debt agreements. In June 2016, the FASB issued ASU No. 2016-13, "Financial Instruments – Credit Losses (Topic 326), Measurement of Credit Losses on Financial Instruments," as amended by ASU No. 2018-19, which requires, among other things, the use of a new current expected credit loss ("CECL") model in order to determine our allowances for doubtful accounts with respect to accounts receivable. The CECL model requires that we estimate our lifetime expected credit loss with respect to our receivables and contract assets and record allowances that, when deducted from the balance of the receivables, represent the net amounts expected to be collected. We will also be required to disclose information about how we developed the allowances, including changes in the factors that influenced our estimate of expected credit losses and the reasons for those changes. This ASU is effective for annual periods, including interim periods within those annual periods, beginning after December 15, 2019. We are currently evaluating the impact of this ASU on our consolidated financial condition and results of operations. In August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is ASU was amended by ASU 2018-16 to include the secured overnight financing rate as an acceptable reference rate. This ASU is effective for annual periods, including interim periods within those annual periods, beginning after December 15, 2018. We do not expect adoption of this ASU to have a material impact on our consolidated financial condition or results of operations. In August 2018, the FASB issued ASU No. 2018-13, "Disclosure Framework – Changes to the Disclosure Requirements for Fair Value Measurement," which modifies the disclosure requirements on fair value measurements. The amendments on changes in unrealized gains and losses, the range and weighted average of significant unobservable inputs used to develop Level III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and delay adoption of the additional disclosures until their effective date. This ASU is effective for fiscal years, and interim periods within those fiscal years, beginning after December 15, 2019. We do not expect adoption of this ASU to have a material impact on our consolidated financial condition and results of operations. In August 2018, the FASB issued ASU No. 2018-14, "Disclosure Framework – Changes to the Disclosure Requirements for Defined Benefit Plans," which modifies the disclosure requirements for employers that sponsor defined benefit pension or other postretirement plans. The amendments remove disclosures that no longer are considered cost beneficial, clarify the specific requirements of disclosures and add disclosure requirements identified as relevant. This ASU is effective, on a retrospective basis, for fiscal years ending after December 15, 2020. Early adoption is permitted. We do not expect adoption of this ASU to have a material impact on our consolidated financial condition and results of operations. In August 2018, the FASB issued ASU No. 2018-15, "Customer's Accounting for the Implementation Costs Incurred in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and should be applied either retrospectively or prospectively to all implementation costs incurred after the date of adoption. Early adoption is permitted. We do not expect adoption of this ASU to have a material impact on our consolidated financial condition and results of operations.</t>
  </si>
  <si>
    <t>Organization and Operations and Summary of Significant Accounting Policies (Tables)</t>
  </si>
  <si>
    <t>Restructuring and Related Costs</t>
  </si>
  <si>
    <t>Restructuring charges were as follows (in thousands): Severance/ Asset Write-down Other (a) Total For the year ended Year Ended March 31, 2018 Cost of revenues $ — $ 69 $ 163 $ 232 Total $ — $ 69 $ 163 $ 232 Inception to Date Restructuring Charges Cost of revenues $ 291 $ 69 $ 496 $ 856 Total $ 291 $ 69 $ 496 $ 856 (a) Other consisted of moving costs related to relocation of manufacturing activities, consulting fees for production and efficiency support, recruiting fees to increase staff in locations where production was relocated and duplicate and inefficient labor incurred during the transition and relocation. These charges were expensed as incurred.</t>
  </si>
  <si>
    <t>Schedule of Estimated Useful Lives</t>
  </si>
  <si>
    <t>Generally, the estimated useful lives of assets are: Land improvements 5 to 40 years Buildings and improvements 7 to 40 years Plant, office and lab equipment 5 to 10 years</t>
  </si>
  <si>
    <t>Discontinued Operations (Tables)</t>
  </si>
  <si>
    <t>Schedule of Discontinued Operations</t>
  </si>
  <si>
    <t>Summarized selected financial information for Strathmore for the years ended March 31, 2019, 2018 and 2017, is presented in the following table (in thousands): Year Ended March 31, 2019 2018 2017 Revenues, net $ 5,303 $ 23,153 $ 39,625 Impairment expense — (46,007) (2,800) Loss from discontinued operations before income taxes (774) (61,164) (10,616) Income tax benefit 296 16,600 3,887 Loss from discontinued operations $ (478) $ (44,564) $ (6,729) The assets and liabilities of discontinued operations are stated separately as of March 31, 2019 and 2018, respectively, in the consolidated balance sheets and are comprised of the following items (in thousands): March 31, 2019 2018 Assets Accounts receivable, net $ — $ 2,259 Prepaid expenses and other current assets (a) 21 168 Total assets $ 21 $ 2,427 Liabilities Accounts payable, accrued expenses and other liabilities $ 945 $ 3,966 (a)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any corresponding tax assets or liabilities have been reflected as a component of our continuing operations.</t>
  </si>
  <si>
    <t>Goodwill and Intangible Assets (Tables)</t>
  </si>
  <si>
    <t>Schedule of Changes in Carrying Amount of Goodwill</t>
  </si>
  <si>
    <t xml:space="preserve">The changes in the carrying amount of goodwill for the years ended March 31, 2019 and 2018 were as follows (in thousands): Industrial Products Specialty Chemicals Total Balance at April 1, 2017 $ 49,300 $ 31,563 $ 80,863 Greco purchase price adjustment 152 — 152 Currency translation 749 — 749 Balance at March 31, 2018 $ 50,201 $ 31,563 $ 81,764 MSD acquisition 5,189 — 5,189 Currency translation (658) — (658) Balance at March 31, 2019 $ 54,732 $ 31,563 $ 86,295 </t>
  </si>
  <si>
    <t>Schedule of Intangible Assets</t>
  </si>
  <si>
    <t xml:space="preserve">The following table provides information about out intangible assets for the years ended March 31, 2019 and 2018 (in thousands, except years): March 31, 2019 March 31, 2018 Wtd Avg Life (Years) Ending Gross Amount Accumulated Amortization Ending Gross Amount Accumulated Amortization Finite-lived intangible assets: Patents 11 $ 9,835 $ (6,316) $ 9,489 $ (5,564) Customer lists and amortized trademarks 12 60,065 (28,622) 58,161 (24,812) Non-compete agreements 5 1,764 (1,066) 1,713 (762) Other 8 4,808 (2,010) 5,016 (1,529) $ 76,472 $ (38,014) $ 74,379 $ (32,667) Trade names and trademarks not being amortized: $ 12,008 $ — $ 11,342 $ — </t>
  </si>
  <si>
    <t>Schedule of Estimated Future Amortization For Intangible Assets</t>
  </si>
  <si>
    <t xml:space="preserve">The following table presents the estimated future amortization of finite-lived intangible assets for the next five fiscal years ending March 31 (in thousands): 2020 $ 6,075 2021 5,171 2022 4,890 2023 4,034 2024 3,728 </t>
  </si>
  <si>
    <t>Share-Based Compensation (Tables)</t>
  </si>
  <si>
    <t>Schedule of Share-Based Compensation Expense</t>
  </si>
  <si>
    <t xml:space="preserve">We recorded share-based compensation expense as follows for the years ended March 31, 2019, 2018 and 2017 (in thousands): Year Ended March 31, 2019 Stock Options Restricted Stock Total Share-based compensation expense $ 19 $ 3,924 $ 3,943 Related income tax benefit (2) (852) (854) Net share-based compensation expense $ 17 $ 3,072 $ 3,089 Year Ended March 31, 2018 Stock Options Restricted Stock Total Share-based compensation expense $ 178 $ 3,482 $ 3,660 Related income tax benefit (56) (1,097) (1,153) Net share-based compensation expense $ 122 $ 2,385 $ 2,507 Year Ended March 31, 2017 Stock Options Restricted Stock Total Share-based compensation expense $ 473 $ 2,341 $ 2,814 Related income tax benefit (166) (819) (985) Net share-based compensation expense $ 307 $ 1,522 $ 1,829 </t>
  </si>
  <si>
    <t>Schedule of Stock Options Activity</t>
  </si>
  <si>
    <t xml:space="preserve">Stock option activity, which represents outstanding CSWI awards, including conversion awards held by Capital Southwest employees, is as follows: Year Ended March 31, 2019 Number of Shares Weighted Average Exercise Price Remaining Contractual Life (Years) Aggregate Intrinsic Value (in Millions) Outstanding at April 1, 2018 231,717 $ 25.12 Outstanding at March 31, 2019 231,717 $ 25.12 5.2 $ 7.5 Exercisable at March 31, 2019 231,717 $ 25.12 5.2 $ 7.5 Year Ended March 31, 2018 Number of Shares Weighted Average Exercise Price Remaining Contractual Life (Years) Aggregate Intrinsic Value (in Millions) Outstanding at April 1, 2017 251,635 $ 24.44 Exercised (19,918) 16.51 Outstanding at March 31, 2018 231,717 $ 25.12 6.2 $ 4.6 Exercisable at March 31, 2018 219,767 $ 25.14 6.2 $ 4.4 </t>
  </si>
  <si>
    <t>Schedule of Restricted Stock Activity</t>
  </si>
  <si>
    <t xml:space="preserve">Restricted stock activity, which represents outstanding CSWI awards, including conversion awards held by Capital Southwest employees, is as follows: Year Ended March 31, 2019 Number of Shares Weighted Average Grant Date Fair Value Outstanding at April 1, 2018 215,019 $ 37.41 Granted 91,058 55.20 Vested (73,840) 36.30 Canceled (18,615) 36.84 Outstanding at March 31, 2019 213,622 $ 45.42 </t>
  </si>
  <si>
    <t>Details of Certain Consolidated Balance Sheet Captions (Tables)</t>
  </si>
  <si>
    <t>Schedule of Accounts Receivable</t>
  </si>
  <si>
    <t xml:space="preserve">Accounts receivable, net consists of the following (in thousands): March 31, 2019 2018 Accounts receivable trade $ 64,530 $ 62,494 Other receivables 2,197 1,904 66,727 64,398 Less: Allowance for doubtful accounts (591) (1,015) Accounts receivable, net $ 66,136 $ 63,383 </t>
  </si>
  <si>
    <t>Schedule of Inventories</t>
  </si>
  <si>
    <t xml:space="preserve">Inventories, net consist of the following (in thousands): March 31, 2019 2018 Raw materials and supplies $ 20,267 $ 21,855 Work in process 6,483 3,756 Finished goods 31,876 24,561 Total inventories 58,626 50,172 Less: LIFO reserve (5,027) (5,511) Less: Obsolescence reserve (2,170) (1,687) Inventories, net $ 51,429 $ 42,974 </t>
  </si>
  <si>
    <t>Schedule of Property, Plant and Equipment</t>
  </si>
  <si>
    <t xml:space="preserve">Property, plant and equipment, net , consist of the following (in thousands): March 31, 2019 2018 Land and improvements $ 3,106 $ 3,365 Buildings and improvements 43,353 44,341 Plant, office and laboratory equipment 68,982 66,230 Construction in progress 3,746 2,504 119,187 116,440 Less: Accumulated depreciation (65,548) (61,967) Property, plant and equipment, net $ 53,639 $ 54,473 </t>
  </si>
  <si>
    <t>Schedule of Other Assets</t>
  </si>
  <si>
    <t>Other assets consist of the following (in thousands): March 31, 2019 2018 Property held for investment (a) $ 6,857 $ 8,863 Deferred income taxes — 7,636 Retirement assets in excess of benefit obligations 3,096 3,334 Other 1,012 4,125 Other assets $ 10,965 $ 23,958 (a) As of March 31, 2019 and 2018</t>
  </si>
  <si>
    <t>Schedule of Accrued and Other Current Liabilities</t>
  </si>
  <si>
    <t xml:space="preserve">Accrued and other current liabilities consist of the following (in thousands): March 31, 2019 2018 Compensation and related benefits $ 17,354 $ 12,839 Rebates and marketing agreements 4,631 2,892 Non-income taxes 675 741 Income taxes payable 750 768 Other accrued expenses 6,016 6,261 Accrued and other current liabilities $ 29,426 $ 23,501 </t>
  </si>
  <si>
    <t>Schedule of Other Liabilities</t>
  </si>
  <si>
    <t xml:space="preserve">Other long-term liabilities consists of the following (in thousands): March 31, 2019 2018 Deferred income taxes $ 3,256 $ 2,360 Other 2,858 2,361 Other long-term liabilities $ 6,114 $ 4,721 </t>
  </si>
  <si>
    <t>Long-Term Debt and Commitments (Tables)</t>
  </si>
  <si>
    <t>Schedule of Long-Term Debt</t>
  </si>
  <si>
    <t xml:space="preserve">Debt consists of the following (in thousands): March 31, 2019 2018 Revolving Credit Facility, interest rate of 3.74% and 3.13%, respectively $ 20,000 $ 12,000 Whitmore term loan, interest rate of 4.50% and 3.88%, respectively 11,459 12,020 Total debt 31,459 24,020 Less: Current portion (561) (561) Long-term debt $ 30,898 $ 23,459 </t>
  </si>
  <si>
    <t>Aggregate Maturities of Long-Term Debt</t>
  </si>
  <si>
    <t xml:space="preserve">Future minimum debt payments are as follows for years ending March 31 (in thousands): 2020 $ 561 2021 561 2022 561 2023 20,561 2024 561 Thereafter 8,654 Total $ 31,459 </t>
  </si>
  <si>
    <t>Summary of Future Minimum Lease Payments</t>
  </si>
  <si>
    <t xml:space="preserve">Future minimum lease payments under these leases for continuing operations for fiscal years ending March 31 are as follows (in thousands): 2020 $ 3,048 2021 2,733 2022 1,645 2023 1,038 2024 921 Thereafter 1,010 Total $ 10,395 </t>
  </si>
  <si>
    <t>Derivative Instruments and Hedge Accounting (Tables)</t>
  </si>
  <si>
    <t>Fair Value of Interest Rate Swaps Designated as Hedging Instruments</t>
  </si>
  <si>
    <t xml:space="preserve">The fair value of interest rate swaps designated as hedging instruments are summarized below (in thousands): March 31, 2019 2018 Current derivative liabilities $ 56 $ 88 Non-current derivative liabilities 443 134 </t>
  </si>
  <si>
    <t>Earnings Per Share (Tables)</t>
  </si>
  <si>
    <t>Reconciliation of Earnings Per Share</t>
  </si>
  <si>
    <t xml:space="preserve">The following table sets forth the reconciliation of the numerator and the denominator of basic and diluted earnings per share for the years ended March 31, 2019, 2018 and 2017: March 31, (amounts in thousands, except per share data) 2019 2018 2017 Income from continuing operations $ 46,052 $ 32,682 $ 17,800 Loss from discontinued operations, net of tax (478) (44,564) (6,729) Net income (loss) $ 45,574 $ (11,882) $ 11,071 Weighted average shares: Common stock 15,257 15,671 15,555 Participating securities 157 — 218 Denominator for basic earnings per common share 15,414 15,671 15,773 Potentially dilutive securities (a) 118 — 66 Denominator for diluted earnings per common share 15,532 15,671 15,839 Basic earnings (loss) per common share: Continuing operations $ 2.99 $ 2.09 $ 1.13 Discontinued operations (0.03) (2.85) (0.43) Net income (loss) $ 2.96 $ (0.76) $ 0.70 Diluted earnings (loss) per common share: Continuing operations $ 2.96 $ 2.09 $ 1.12 Discontinued operations (0.03) (2.85) (0.42) Net income (loss) $ 2.93 $ (0.76) $ 0.70 (a) As a result of the net loss for the year ended March 31, 2018, we excluded 180,906 of unvested Restricted Shares from the calculation of diluted EPS due to their anti-dilutive effect. </t>
  </si>
  <si>
    <t>Retirement Plans (Tables)</t>
  </si>
  <si>
    <t>Summary of Assumptions Related to Retirement Plan</t>
  </si>
  <si>
    <t>The following are assumptions related to the Plans: March 31, 2019 2018 2017 Assumptions used to determine benefit obligations: Discount rate 4.0 % 4.0 % 4.2 % Rate of compensation increases (a) 3.0 % 3.0 % 3.0 % Assumptions used to determine net pension expense: Discount rate 4.0 % 4.2 % 4.5 % Expected return on plan assets 4.6 % 6.2 % 6.2 % Rate of compensation increases (a) 3.0 % 3.0 % 3.0 % (a) Rate of compensation increase is no longer relevant to the Qualified Plan or Restoration Plan due to freezing benefit accruals. The rate of compensation increase on the Canadian Plan is $3.0%.</t>
  </si>
  <si>
    <t>Schedule of Pension Plan</t>
  </si>
  <si>
    <t>Net pension (benefit) expense for the Plans was: Year Ended March 31, (in thousands) 2019 2018 2017 Service cost – benefits earned during the year $ 76 $ 58 $ 94 Interest cost on projected benefit obligation 2,113 2,515 2,637 Expected return on assets (2,656) (3,927) (3,723) Net amortization and deferral 47 30 30 Settlement expense — 339 — Other adjustment — — (24) Net pension benefit $ (420) $ (985) $ (986)</t>
  </si>
  <si>
    <t>Summary of Changes in Pension Obligations</t>
  </si>
  <si>
    <t>The following is a summary of the changes in the Plans' pension obligations: March 31, (in thousands) 2019 2018 Benefit obligation at beginning of year $ 54,461 $ 61,434 Service cost 76 58 Interest cost 2,113 2,515 Actuarial loss (116) (73) Benefits paid (2,448) (2,299) Settlements (a) — (7,252) Currency translation impact (93) 78 Benefit obligation at end of year $ 53,993 $ 54,461 Accumulated benefit obligation $ 53,733 $ 54,197 (a) Reflects lump-sum payments to terminated vested participants.</t>
  </si>
  <si>
    <t>Summary of Reconciliation of Plan's Assets</t>
  </si>
  <si>
    <t>The following is a reconciliation of the Plans' assets: March 31, (in thousands) 2019 2018 Fair value of plan assets at beginning of year $ 55,675 $ 62,271 Actual return on plan assets 1,647 2,704 Benefits paid (2,342) (2,193) Company contributions 103 80 Settlements (a) — (7,252) Currency translation impact (74) 65 Fair value of plan assets at end of year $ 55,009 $ 55,675 (a) Reflects lump-sum payments to terminated vested participants.</t>
  </si>
  <si>
    <t>Summary of Net Pension Asset (Liability) for Retirement Plan</t>
  </si>
  <si>
    <t xml:space="preserve">The following summarizes the net pension asset for the Plans: March 31, (in thousands) 2019 2018 Plan assets at fair value $ 55,009 $ 55,675 Benefit obligation (53,993) (54,461) Funded status $ 1,016 $ 1,214 </t>
  </si>
  <si>
    <t>Summary of Amounts Recognized in Balance Sheet</t>
  </si>
  <si>
    <t xml:space="preserve">The following summarizes amounts recognized in the balance sheets for the Plans: March 31, (in thousands) 2019 2018 Noncurrent assets $ 3,096 $ 3,334 Current liabilities (102) (103) Noncurrent liabilities (1,978) (2,017) Funded status $ 1,016 $ 1,214 </t>
  </si>
  <si>
    <t>Schedule of Change in Accumulated Other Comprehensive Loss Attributable to Components of Net Cost and Change in Benefit Obligation</t>
  </si>
  <si>
    <t>The following table presents the change in accumulated other comprehensive loss attributable to the components of the net cost and the change in the benefit obligation: March 31, (in thousands) 2019 2018 Accumulated other comprehensive loss at beginning of year $ (2,530) $ (1,901) Amortization of net loss 40 26 Amortization of prior service credit (5) (5) Settlements (a) — 232 Net loss arising during the year (704) (762) Other adjustment (b) (288) (107) Currency translation impact 21 (13) Accumulated other comprehensive loss at end of year $ (3,466) $ (2,530) (a) Reflects impact of lump-sum payments to terminated vested participants. (b) The other adjustments relate to changes in the effective tax rate. Amounts recorded in accumulated other comprehensive loss consist of: March 31, (in thousands) 2019 2018 Net prior service cost $ 35 $ 41 Net loss (3,501) (2,571) Accumulated other comprehensive loss $ (3,466) $ (2,530)</t>
  </si>
  <si>
    <t>Schedule of Plan Asset Allocations</t>
  </si>
  <si>
    <t>The actual asset allocations for the Plans are as follows: March 31, Asset category 2019 2018 Equity securities 5 % 15 % Fixed income securities 91 % 79 % Other 4 % 5 % Cash and cash equivalents — % 1 % Total 100 % 100 %</t>
  </si>
  <si>
    <t>Summary of Expected Cash Benefit Payments</t>
  </si>
  <si>
    <t xml:space="preserve">The following table summarizes the expected cash benefit payments for the Plans for fiscal years ending March 31 (in millions): 2020 $ 2.6 2021 2.8 2022 2.9 2023 3.0 2024 3.1 Thereafter 16.2 </t>
  </si>
  <si>
    <t>Income Taxes (Tables)</t>
  </si>
  <si>
    <t>Schedule of Income Before Income Taxes</t>
  </si>
  <si>
    <t xml:space="preserve">Income from continuing operations before income taxes was comprised of the following (in thousands): Year Ended March 31, 2019 2018 2017 U.S. Federal $ 53,375 $ 42,898 $ 29,525 Foreign 8,066 5,349 2,635 Income before income taxes $ 61,441 $ 48,247 $ 32,160 </t>
  </si>
  <si>
    <t>Schedule of Income Tax Expense</t>
  </si>
  <si>
    <t xml:space="preserve">Income tax expense consists of the following (in thousands): For the year ended: Current Deferred Total March 31, 2019 U.S. Federal $ 10,298 $ 644 $ 10,942 State and local 2,729 (280) 2,449 Foreign 1,881 117 1998 Provision for income taxes $ 14,908 $ 481 $ 15,389 March 31, 2018 U.S. Federal $ 9,083 $ 1,915 $ 10,998 State and local 3,281 398 3,679 Foreign 1,303 (415) 888 Provision for income taxes $ 13,667 $ 1,898 $ 15,565 March 31, 2017 U.S. Federal $ 8,313 $ 3,384 $ 11,697 State and local 1,726 417 2,143 Foreign 1,201 (681) 520 Provision for income taxes $ 11,240 $ 3,120 $ 14,360 </t>
  </si>
  <si>
    <t>Summary of Income Tax Expense Differed from Amounts Computed by Applying U.S. Federal Statutory Income Tax Rate to Income Before Income Taxes</t>
  </si>
  <si>
    <t xml:space="preserve">Income tax expense differed from the amounts computed by applying the U.S. federal statutory income tax rates of 21.0%, 31.5% and 35.0% to income from continuing operations before income taxes as a result of the following (in thousands): Year Ended March 31, 2019 2018 2017 Computed tax expense at statutory rate $ 12,903 $ 15,198 $ 11,256 Increase (reduction) in income taxes resulting from: State and local income taxes, net of federal benefits 2,222 1,304 1,529 GILTI and Section 250 Deduction 749 — — Foreign rate differential 302 (414) (444) Uncertain tax positions 244 269 1,593 Domestic production activity deduction — (1,238) (545) Impact of reduction of federal tax rate — (1,011) — Federal repatriation tax, net of tax credit — 1,891 — Other permanent differences (276) (520) 646 Foreign tax credits (1,123) — — Other, net 368 86 325 Provision for income taxes continuing operations $ 15,389 $ 15,565 $ 14,360 </t>
  </si>
  <si>
    <t>Summary of Tax Effects of Temporary Differences That Give Rise to Significant Portions of Deferred Tax Assets and Deferred Tax Liabilities</t>
  </si>
  <si>
    <t xml:space="preserve">The tax effects of temporary differences that give rise to significant portions of the deferred tax assets and deferred tax liabilities at March 31 are presented below (in thousands): March 31, 2019 2018 Deferred tax assets: Accrued compensation $ 3,683 $ 1,693 Impairment 764 10,933 Pension and other employee benefits 1,013 863 Net operating loss carryforwards 149 167 Inventory reserves 120 837 Accrued expenses 86 106 Other, net 239 883 Deferred tax assets 6,054 15,482 Valuation allowance (64) (64) Deferred tax assets, net of valuation allowance 5,990 15,418 Deferred tax liabilities: Property, plant and equipment (4,059) (4,913) Goodwill and intangible assets (4,801) (4,465) Deferred gain — (461) Other, net (386) (303) Deferred tax liabilities (9,246) (10,142) Net deferred tax (liabilities) assets $ (3,256) $ 5,276 </t>
  </si>
  <si>
    <t>Summary of Reconciliation of Beginning and Ending Amount of Unrecognized Tax Benefits</t>
  </si>
  <si>
    <t xml:space="preserve">A reconciliation of the beginning and ending amount of unrecognized tax benefits is as follows (in thousands): March 31, 2019 2018 Balance at beginning of year $ 1,879 $ 2,025 Increases related to prior year tax positions 43 316 Increases related to current year tax positions 28 284 Settlement (40) (746) Balance at end of year $ 1,910 $ 1,879 </t>
  </si>
  <si>
    <t>Other Comprehensive Income (Loss) (Tables)</t>
  </si>
  <si>
    <t>Analysis of Changes in Accumulated Other Comprehensive Income (Loss)</t>
  </si>
  <si>
    <t>The following table provides an analysis of the changes in accumulated other comprehensive income (loss) (in thousands). March 31, 2019 2018 Currency translation adjustments: Balance at beginning of period $ (4,837) $ (8,132) Adjustments for foreign currency translation (2,032) 3,295 Balance at end of period $ (6,869) $ (4,837) Interest rate swaps: Balance at beginning of period $ (108) $ (402) Unrealized gains, net of taxes of $(17) and $(67), respectively (a) 65 125 Reclassification of losses included in interest expense, net of taxes of $89 and $(95), respectively (335) 177 Other adjustments (c) (16) (8) Other comprehensive (loss) income (286) 294 Balance at end of period $ (394) $ (108) Defined benefit plans: Balance at beginning of period $ (2,530) $ (1,901) Amortization of net prior service benefit, net of taxes of $1 and $2, respectively (b) (5) (5) Amortization of net loss, net of taxes of $(11) and $(12), respectively (b) 40 26 Net loss arising during the year, net of taxes of $187 and $347, respectively (704) (762) Settlement recognition, net of taxes of $0 and $(107), respectively — 232 Other adjustments (c) (288) (107) Currency translation impact 21 (13) Other comprehensive loss (936) (629) Balance at end of period $ (3,466) $ (2,530) (a) Unrealized gains are reclassified to earnings as underlying cash interest payments are made. We expect to recognize a loss of less than $0.1 million, net of deferred taxes, over the next twelve months related to a designated cash flow hedge based on its fair value as of March 31, 2019. (b) Amortization of prior service costs and actuarial losses out of accumulated other comprehensive loss are included in the computation of net periodic pension expense. See Note 13 for additional information.</t>
  </si>
  <si>
    <t>Revenue Recognition (Tables)</t>
  </si>
  <si>
    <t>Disaggregation of Revenue</t>
  </si>
  <si>
    <t xml:space="preserve">Disaggregation of revenues reconciled to our reportable segments is as follows (in thousands): Year Ended March 31, 2019 Industrial Products Specialty Chemicals Total Build-to-order $ 69,564 $ — $ 69,564 Book-and-ship 136,367 144,223 280,590 Net revenues $ 205,931 $ 144,223 $ 350,154 Year Ended March 31, 2018 Industrial Products Specialty Chemicals Total Build-to-order $ 65,108 $ — $ 65,108 Book-and-ship 121,375 139,735 261,110 Net revenues $ 186,483 $ 139,735 $ 326,218 Year Ended March 31, 2017 Industrial Products Specialty Chemicals Total Build-to-order $ 51,305 $ — $ 51,305 Book-and-ship 107,349 128,714 236,063 Net revenues $ 158,654 $ 128,714 $ 287,368 </t>
  </si>
  <si>
    <t>Schedule of Contract Liabilities</t>
  </si>
  <si>
    <t xml:space="preserve">Contract liabilities, which are included in accrued and other current liabilities in our consolidated balance sheets were as follows (in thousands): Balance at April 1, 2018 $ 2,685 Revenue recognized during the period (1,876) Transfer of project costs in excess of billings (304) New contracts during the period 1,832 Balance at March 31, 2019 $ 2,337 </t>
  </si>
  <si>
    <t>Segments (Tables)</t>
  </si>
  <si>
    <t>Summary of Financial Information of Reporting Segments</t>
  </si>
  <si>
    <t xml:space="preserve">The following is a summary of the financial information of our reporting segments reconciled to the amounts reported in the consolidated financial statements (in thousands). Historical segment information has been retrospectively adjusted to reflect the decision to divest the Coatings business. Year Ended March 31, 2019 (in thousands) Industrial Products Specialty Chemicals Subtotal - Reportable Segments Eliminations and Other Total Revenues, net $ 205,931 $ 144,223 $ 350,154 $ 1 $ 350,155 Operating income 48,817 23,930 72,747 (12,307) 60,440 Depreciation and amortization 5,871 7,281 13,152 684 13,836 Year Ended March 31, 2018 (in thousands) Industrial Products Specialty Chemicals Subtotal - Reportable Segments Eliminations and Other Total Revenues, net $ 186,483 $ 139,735 $ 326,218 $ 4 $ 326,222 Operating income 44,225 17,804 62,029 (12,370) 49,659 Depreciation and amortization 7,586 6,679 14,265 668 14,933 Year Ended March 31, 2017 (in thousands) Industrial Products Specialty Chemicals Subtotal - Reportable Segments Eliminations and Other Total Revenues, net $ 158,654 $ 128,714 $ 287,368 $ 92 $ 287,460 Operating income 33,033 13,021 46,054 (14,014) 32,040 Depreciation and amortization 6,963 6,418 13,381 373 13,754 During the year ended March 31, 2018, we recorded restructuring charges of $0.2 million in our Industrial Products segment. As noted in Note 1, the program was complete as of March 31, 2018. During the year ended March 31, 2017, we recorded restructuring charges of $0.4 million in our Industrial Products segment. TOTAL ASSETS (Amounts in thousands) Industrial Products Specialty Chemicals Subtotal - Reportable Segments Eliminations and Other Total March 31, 2019 $ 187,680 $ 137,587 $ 325,267 $ 27,365 $ 352,632 March 31, 2018 170,847 143,733 314,580 26,236 340,816 March 31, 2017 171,147 208,126 379,273 19,154 398,427 </t>
  </si>
  <si>
    <t>Schedule of Sales and Long-Lived Assets by Geographic Area</t>
  </si>
  <si>
    <t>Sales and long-lived assets by geographic area are as follows (in thousands, except percent data): Year Ended March 31, 2019 2018 2017 U.S. $ 286,545 81.8 % $ 268,201 82.2 % $ 239,657 83.4 % Non-U.S. (a) 63,610 18.2 % 58,021 17.8 % 47,803 16.6 % Revenues, net $ 350,155 100.0 % $ 326,222 100.0 % $ 287,460 100.0 % (a) No individual country within this group represents 10% or more of consolidated totals for any period presented. Year Ended March 31, 2019 2018 2017 U.S. $ 176,935 87.9 % $ 178,010 86.6 % $ 185,472 87.1 % Non-U.S. 24,430 12.1 % $ 27,603 13.4 % 27,526 12.9 % Long-lived assets (a) $ 201,365 100.0 % $ 205,613 100.0 % $ 212,998 100.0 % (a) Long-lived assets consist primarily of property, plant and equipment, intangible assets, goodwill and other assets, net of deferred taxes.</t>
  </si>
  <si>
    <t>Quarterly Financial Data (Tables)</t>
  </si>
  <si>
    <t>Summary of Unaudited Quarterly Data</t>
  </si>
  <si>
    <t>The following presents a summary of the unaudited quarterly data for the years ended March 31, 2019 and 2018 (amounts in millions, except per share data): Year Ended March 31, 2019 Quarter 4th 3rd 2nd 1st Revenues, net $ 91.5 $ 77.5 $ 91.6 $ 89.6 Gross profit 42.9 34.2 42.2 42.1 Income before income taxes 16.9 9.5 16.9 18.1 Income from continuing operations 13.6 6.0 12.5 14.0 Income (loss) from discontinued operations, net 0.1 (1.0) 2.7 (2.3) Net income 13.7 5.0 15.2 11.7 Basic earnings (loss) per common share (a): Continuing operations $ 0.90 $ 0.39 $ 0.80 $ 0.89 Discontinued operations 0.01 (0.06) 0.18 (0.15) Net income $ 0.91 $ 0.33 $ 0.98 $ 0.74 Diluted earnings (loss) per common share (a): Continuing operations $ 0.90 $ 0.39 $ 0.79 $ 0.88 Discontinued operations 0.01 (0.07) 0.18 (0.15) Net income $ 0.91 $ 0.32 $ 0.97 $ 0.73 Year Ended March 31, 2018 Quarter 4th 3rd 2nd 1st Revenues, net $ 83.5 $ 69.0 $ 84.4 $ 89.3 Gross profit 36.1 30.2 39.7 41.9 Income before income taxes 9.8 7.8 14.5 16.1 Income from continuing operations 10.6 2.7 9.1 10.3 Loss from discontinued operations, net (4.3) (36.7) (1.8) (1.8) Net income 6.3 (34.0) 7.3 8.5 Basic earnings (loss) per common share (a): Continuing operations $ 0.68 $ 0.17 $ 0.58 $ 0.65 Discontinued operations (0.28) (2.34) (0.12) (0.12) Net income (loss) $ 0.40 $ (2.17) $ 0.46 $ 0.53 Diluted earnings (loss) per common share (a): Continuing operations $ 0.68 $ 0.17 $ 0.57 $ 0.65 Discontinued operations (0.28) (2.34) (0.11) (0.12) Net income (loss) $ 0.40 $ (2.17) $ 0.46 $ 0.53 (a) Net earnings per common share is computed independently for each of the quarters presented. The sum of the quarters may not equal the total year amount due to the impact of changes in weighted average quarterly shares outstanding.</t>
  </si>
  <si>
    <t>Organization and Operations and Summary of Significant Accounting Policies - Additional Information (Details)</t>
  </si>
  <si>
    <t>3 Months Ended</t>
  </si>
  <si>
    <t>Dec. 31, 2018USD ($)</t>
  </si>
  <si>
    <t>Mar. 31, 2019USD ($)segmentbrand</t>
  </si>
  <si>
    <t>Mar. 31, 2018USD ($)</t>
  </si>
  <si>
    <t>Mar. 31, 2017USD ($)</t>
  </si>
  <si>
    <t>Apr. 01, 2019USD ($)</t>
  </si>
  <si>
    <t>Apr. 01, 2018USD ($)</t>
  </si>
  <si>
    <t>Number of business segments | segment</t>
  </si>
  <si>
    <t>Highly respected industrial brands (more than) | brand</t>
  </si>
  <si>
    <t>New Accounting Pronouncements or Change in Accounting Principle [Line Items]</t>
  </si>
  <si>
    <t>Goodwill impairment loss</t>
  </si>
  <si>
    <t>Impairment of intangible assets</t>
  </si>
  <si>
    <t>Decrease in retained earnings</t>
  </si>
  <si>
    <t>Repatriation amount</t>
  </si>
  <si>
    <t>Effective tax rate</t>
  </si>
  <si>
    <t>25.00%</t>
  </si>
  <si>
    <t>32.30%</t>
  </si>
  <si>
    <t>44.70%</t>
  </si>
  <si>
    <t>Tax expense (benefit)</t>
  </si>
  <si>
    <t>GILTI</t>
  </si>
  <si>
    <t>10.50%</t>
  </si>
  <si>
    <t>FDII</t>
  </si>
  <si>
    <t>Accounting Standards Update 2014-09</t>
  </si>
  <si>
    <t>Adoption of ASU/ASC</t>
  </si>
  <si>
    <t>Accounting Standards Update 2014-09 | Retained Earnings</t>
  </si>
  <si>
    <t>Accounting Standards Update 2016-16</t>
  </si>
  <si>
    <t>Accounting Standards Update 2016-16 | Retained Earnings</t>
  </si>
  <si>
    <t>Accounting Standards Update 2018-02</t>
  </si>
  <si>
    <t>Accounting Standards Update 2018-02 | Retained Earnings</t>
  </si>
  <si>
    <t>Accounting Standards Update 2016-02 | Subsequent Event | Expected | Minimum</t>
  </si>
  <si>
    <t>Additional net lease assets expected to be recognized</t>
  </si>
  <si>
    <t>Additional net lease liabilities expected to be recognized</t>
  </si>
  <si>
    <t>Accounting Standards Update 2016-02 | Subsequent Event | Expected | Maximum</t>
  </si>
  <si>
    <t>Accounting Standards Update 2016-02 | Retained Earnings</t>
  </si>
  <si>
    <t>Selling, general and administrative expense</t>
  </si>
  <si>
    <t>Research and development costs</t>
  </si>
  <si>
    <t>Geographic Concentration Risk | Net Revenues</t>
  </si>
  <si>
    <t>Concentration risk, percentage</t>
  </si>
  <si>
    <t>100.00%</t>
  </si>
  <si>
    <t>Domestic</t>
  </si>
  <si>
    <t>Deposits in banks</t>
  </si>
  <si>
    <t>Domestic | Geographic Concentration Risk | Net Revenues</t>
  </si>
  <si>
    <t>81.80%</t>
  </si>
  <si>
    <t>82.20%</t>
  </si>
  <si>
    <t>83.40%</t>
  </si>
  <si>
    <t>Foreign</t>
  </si>
  <si>
    <t>Foreign | Geographic Concentration Risk | Inventory</t>
  </si>
  <si>
    <t>8.00%</t>
  </si>
  <si>
    <t>9.00%</t>
  </si>
  <si>
    <t>Foreign | Geographic Concentration Risk | Net Revenues</t>
  </si>
  <si>
    <t>18.20%</t>
  </si>
  <si>
    <t>17.80%</t>
  </si>
  <si>
    <t>16.60%</t>
  </si>
  <si>
    <t>Organization and Operations and Summary of Significant Accounting Policies - Restructuring (Details) $ in Thousands</t>
  </si>
  <si>
    <t>Restructuring Cost and Reserve [Line Items]</t>
  </si>
  <si>
    <t>Restructuring charges</t>
  </si>
  <si>
    <t>Inception to Date Restructuring Charges</t>
  </si>
  <si>
    <t>Severance/ Retention</t>
  </si>
  <si>
    <t>Severance/ Retention | Cost of revenues</t>
  </si>
  <si>
    <t>Asset Write-down</t>
  </si>
  <si>
    <t>Asset Write-down | Cost of revenues</t>
  </si>
  <si>
    <t>Other</t>
  </si>
  <si>
    <t>Other | Cost of revenues</t>
  </si>
  <si>
    <t>Organization and Operations and Summary of Significant Accounting Policies - Schedule of Property, Plant and Equipment (Details)</t>
  </si>
  <si>
    <t>Minimum | Land improvements</t>
  </si>
  <si>
    <t>Property, Plant and Equipment [Line Items]</t>
  </si>
  <si>
    <t>Property, plant and equipment, estimated useful life</t>
  </si>
  <si>
    <t>5 years</t>
  </si>
  <si>
    <t>Minimum | Buildings and improvements</t>
  </si>
  <si>
    <t>7 years</t>
  </si>
  <si>
    <t>Minimum | Plant, office and lab equipment</t>
  </si>
  <si>
    <t>Maximum | Land improvements</t>
  </si>
  <si>
    <t>40 years</t>
  </si>
  <si>
    <t>Maximum | Buildings and improvements</t>
  </si>
  <si>
    <t>Maximum | Plant, office and lab equipment</t>
  </si>
  <si>
    <t>10 years</t>
  </si>
  <si>
    <t>Acquisitions - Additional Information (Details) - USD ($) $ in Thousands</t>
  </si>
  <si>
    <t>Apr. 02, 2019</t>
  </si>
  <si>
    <t>Jan. 31, 2019</t>
  </si>
  <si>
    <t>Feb. 28, 2017</t>
  </si>
  <si>
    <t>Business Acquisition [Line Items]</t>
  </si>
  <si>
    <t>Goodwill, acquired during period</t>
  </si>
  <si>
    <t>MSD Research, Inc.</t>
  </si>
  <si>
    <t>Purchase price, amount transferred</t>
  </si>
  <si>
    <t>Fair value of inventory acquired</t>
  </si>
  <si>
    <t>Fair value of accounts receivable acquired</t>
  </si>
  <si>
    <t>MSD Research, Inc. | Trademarks</t>
  </si>
  <si>
    <t>Fair value of the assets acquired, indefinite-lived</t>
  </si>
  <si>
    <t>MSD Research, Inc. | Customer Lists</t>
  </si>
  <si>
    <t>Fair value of the assets acquired, finite-lived</t>
  </si>
  <si>
    <t>Assets acquired, amortization period</t>
  </si>
  <si>
    <t>MSD Research, Inc. | Technology</t>
  </si>
  <si>
    <t>Greco Holdings, LLC</t>
  </si>
  <si>
    <t>Fair value of property, plant and equipment acquired</t>
  </si>
  <si>
    <t>Fair value of deferred tax liabilities assumed</t>
  </si>
  <si>
    <t>Greco Holdings, LLC | Trademarks</t>
  </si>
  <si>
    <t>Greco Holdings, LLC | Customer Lists</t>
  </si>
  <si>
    <t>15 years</t>
  </si>
  <si>
    <t>Greco Holdings, LLC | Non-compete agreements</t>
  </si>
  <si>
    <t>Greco Holdings, LLC | Favorable Leasehold</t>
  </si>
  <si>
    <t>9 years</t>
  </si>
  <si>
    <t>Subsequent Event | Petersen Metals</t>
  </si>
  <si>
    <t>Discontinued Operations - Additional Information (Details) - USD ($) $ in Thousands</t>
  </si>
  <si>
    <t>Dec. 31, 2018</t>
  </si>
  <si>
    <t>Income Statement, Balance Sheet and Additional Disclosures by Disposal Groups, Including Discontinued Operations [Line Items]</t>
  </si>
  <si>
    <t>Discontinued Operations, Held-for-sale</t>
  </si>
  <si>
    <t>Impairment charge</t>
  </si>
  <si>
    <t>Gains on disposal due to write-downs of long-lived assets in prior periods</t>
  </si>
  <si>
    <t>Discontinued Operations - Income Statement (Details) - Discontinued Operations, Held-for-sale - USD ($) $ in Thousands</t>
  </si>
  <si>
    <t>Impairment expense</t>
  </si>
  <si>
    <t>Loss from discontinued operations before income taxes</t>
  </si>
  <si>
    <t>Income tax benefit</t>
  </si>
  <si>
    <t>Loss from discontinued operations</t>
  </si>
  <si>
    <t>Discontinued Operations - Balance Sheet (Details) - Discontinued Operations, Held-for-sale - USD ($) $ in Thousands</t>
  </si>
  <si>
    <t>Assets</t>
  </si>
  <si>
    <t>Liabilities</t>
  </si>
  <si>
    <t>Accounts payable, accrued expenses and other liabilities</t>
  </si>
  <si>
    <t>Goodwill and Intangible Assets - Schedule of Changes in Carrying Amount of Goodwill (Details) - USD ($) $ in Thousands</t>
  </si>
  <si>
    <t>Goodwill [Roll Forward]</t>
  </si>
  <si>
    <t>Beginning balance</t>
  </si>
  <si>
    <t>Greco purchase price adjustment</t>
  </si>
  <si>
    <t>MSD acquisition</t>
  </si>
  <si>
    <t>Currency translation</t>
  </si>
  <si>
    <t>Ending balance</t>
  </si>
  <si>
    <t>Industrial Products</t>
  </si>
  <si>
    <t>Specialty Chemicals</t>
  </si>
  <si>
    <t>Goodwill and Intangible Assets - Schedule of Intangible Assets (Details) - USD ($) $ in Thousands</t>
  </si>
  <si>
    <t>Intangible Assets [Line Items]</t>
  </si>
  <si>
    <t>Finite-lived intangible assets, Ending Gross Amount</t>
  </si>
  <si>
    <t>Accumulated Amortization</t>
  </si>
  <si>
    <t>Trade Names and Trademarks</t>
  </si>
  <si>
    <t>Trade names and trademarks not being amortized, Ending Gross Amount</t>
  </si>
  <si>
    <t>Patents</t>
  </si>
  <si>
    <t>Wtd Avg Life (Years)</t>
  </si>
  <si>
    <t>11 years</t>
  </si>
  <si>
    <t>Customer lists and amortized trademarks</t>
  </si>
  <si>
    <t>12 years</t>
  </si>
  <si>
    <t>Non-compete agreements</t>
  </si>
  <si>
    <t>8 years</t>
  </si>
  <si>
    <t>Goodwill and Intangible Assets - Schedule of Estimated Future Amortization of Finite-lived Intangible Assets (Details) - USD ($) $ in Thousands</t>
  </si>
  <si>
    <t>Amortization of intangible assets</t>
  </si>
  <si>
    <t>2020</t>
  </si>
  <si>
    <t>2021</t>
  </si>
  <si>
    <t>2022</t>
  </si>
  <si>
    <t>2023</t>
  </si>
  <si>
    <t>2024</t>
  </si>
  <si>
    <t>Spin-Off Executive Compensation (Details) - USD ($)</t>
  </si>
  <si>
    <t>Dec. 29, 2017</t>
  </si>
  <si>
    <t>Dec. 29, 2016</t>
  </si>
  <si>
    <t>Dec. 29, 2015</t>
  </si>
  <si>
    <t>Share-based Compensation Arrangement by Share-based Payment Award [Line Items]</t>
  </si>
  <si>
    <t>Stock compensation expense</t>
  </si>
  <si>
    <t>Executive Officer</t>
  </si>
  <si>
    <t>Executive compensation expense for the cash incentive payments</t>
  </si>
  <si>
    <t>Executive Officer | Trigger Event</t>
  </si>
  <si>
    <t>Equity based awards vest and become exercisable</t>
  </si>
  <si>
    <t>33.00%</t>
  </si>
  <si>
    <t>Executive Officer | Stock Appreciation Rights (SARs)</t>
  </si>
  <si>
    <t>Percentage of aggregate appreciation to be received</t>
  </si>
  <si>
    <t>6.00%</t>
  </si>
  <si>
    <t>Share-Based Compensation - Additional Information (Details) - Stock Compensation Plan - shares</t>
  </si>
  <si>
    <t>1 Months Ended</t>
  </si>
  <si>
    <t>Sep. 30, 2015</t>
  </si>
  <si>
    <t>Shares of common stock granted (shares)</t>
  </si>
  <si>
    <t>Shares available for grant (shares)</t>
  </si>
  <si>
    <t>Share Distribution</t>
  </si>
  <si>
    <t>Shares issued related to spin-off (shares)</t>
  </si>
  <si>
    <t>Share-Based Compensation - Schedule of Share-Based Compensation (Details) - USD ($) $ in Thousands</t>
  </si>
  <si>
    <t>Share-based compensation expense</t>
  </si>
  <si>
    <t>Related income tax benefit</t>
  </si>
  <si>
    <t>Net share-based compensation expense</t>
  </si>
  <si>
    <t>Stock Options</t>
  </si>
  <si>
    <t>Restricted Stock</t>
  </si>
  <si>
    <t>Share-Based Compensation - Stock Option Activity (Details) - Stock Options - USD ($) $ / shares in Units, $ in Millions</t>
  </si>
  <si>
    <t>Number of Shares</t>
  </si>
  <si>
    <t>Outstanding at beginning of period (shares)</t>
  </si>
  <si>
    <t>Exercised (shares)</t>
  </si>
  <si>
    <t>Outstanding at end of period (shares)</t>
  </si>
  <si>
    <t>Exercisable at end of period (shares)</t>
  </si>
  <si>
    <t>Weighted Average Exercise Price</t>
  </si>
  <si>
    <t>Outstanding at beginning of period (USD per share)</t>
  </si>
  <si>
    <t>Exercised (USD per share)</t>
  </si>
  <si>
    <t>Outstanding at end of period (USD per share)</t>
  </si>
  <si>
    <t>Exercisable at end of period (USD per share)</t>
  </si>
  <si>
    <t>Outstanding, Remaining Contractual Life</t>
  </si>
  <si>
    <t>5 years 2 months 12 days</t>
  </si>
  <si>
    <t>6 years 2 months 12 days</t>
  </si>
  <si>
    <t>Exercisable, Remaining Contractual Life</t>
  </si>
  <si>
    <t>Outstanding, Aggregate Intrinsic Value</t>
  </si>
  <si>
    <t>Exercisable, Aggregate Intrinsic Value</t>
  </si>
  <si>
    <t>Share-Based Compensation - Stock Option Activity, Additional Information (Details) - USD ($) $ in Thousands</t>
  </si>
  <si>
    <t>Cash received for options exercised</t>
  </si>
  <si>
    <t>Granted (shares)</t>
  </si>
  <si>
    <t>Weighted average vesting period (less than)</t>
  </si>
  <si>
    <t>1 year</t>
  </si>
  <si>
    <t>Exercises in period, intrinsic value</t>
  </si>
  <si>
    <t>Tax benefit from options exercised</t>
  </si>
  <si>
    <t>Options vested in period, fair value</t>
  </si>
  <si>
    <t>Share-Based Compensation - Restricted Stock Activity (Details) - Restricted Stock</t>
  </si>
  <si>
    <t>Mar. 31, 2019$ / sharesshares</t>
  </si>
  <si>
    <t>Number of Shares</t>
  </si>
  <si>
    <t>Outstanding at beginning of period (shares) | shares</t>
  </si>
  <si>
    <t>Granted (shares) | shares</t>
  </si>
  <si>
    <t>Vested (shares) | shares</t>
  </si>
  <si>
    <t>Canceled (shares) | shares</t>
  </si>
  <si>
    <t>Outstanding at end of period (shares) | shares</t>
  </si>
  <si>
    <t>Weighted Average Grant Date Fair Value</t>
  </si>
  <si>
    <t>Outstanding at beginning of period (USD per share) | $ / shares</t>
  </si>
  <si>
    <t>Granted (USD per share) | $ / shares</t>
  </si>
  <si>
    <t>Vested (USD per share) | $ / shares</t>
  </si>
  <si>
    <t>Canceled (USD per share) | $ / shares</t>
  </si>
  <si>
    <t>Outstanding at end of period (USD per share) | $ / shares</t>
  </si>
  <si>
    <t>Share-Based Compensation - Restricted Stock Activity, Additional Information (Details) - USD ($) $ in Millions</t>
  </si>
  <si>
    <t>Restricted Stock Performance Shares</t>
  </si>
  <si>
    <t>Unvested restricted shares outstanding (shares)</t>
  </si>
  <si>
    <t>Restricted Stock Performance Shares | Cliff Vesting</t>
  </si>
  <si>
    <t>Vesting period</t>
  </si>
  <si>
    <t>36 months</t>
  </si>
  <si>
    <t>Restricted stock granted (shares)</t>
  </si>
  <si>
    <t>Restricted Stock Performance Shares | Cliff Vesting | Minimum</t>
  </si>
  <si>
    <t>Performance-based vesting range</t>
  </si>
  <si>
    <t>0.00%</t>
  </si>
  <si>
    <t>Restricted Stock Performance Shares | Cliff Vesting | Maximum</t>
  </si>
  <si>
    <t>200.00%</t>
  </si>
  <si>
    <t>Unrecognized compensation costs related to unvested restricted shares</t>
  </si>
  <si>
    <t>Weighted average vesting period</t>
  </si>
  <si>
    <t>1 year 10 months 24 days</t>
  </si>
  <si>
    <t>Fair value of restricted shares vested</t>
  </si>
  <si>
    <t>Details of Certain Consolidated Balance Sheet Captions - Schedule of Accounts Receivable (Details) - USD ($) $ in Thousands</t>
  </si>
  <si>
    <t>Accounts, Notes, Loans and Financing Receivable [Line Items]</t>
  </si>
  <si>
    <t>Accounts receivable, gross</t>
  </si>
  <si>
    <t>Less: Allowance for doubtful accounts</t>
  </si>
  <si>
    <t>Accounts receivable trade</t>
  </si>
  <si>
    <t>Other receivables</t>
  </si>
  <si>
    <t>Details of Certain Consolidated Balance Sheet Captions - Schedule of Inventories (Details) - USD ($) $ in Thousands</t>
  </si>
  <si>
    <t>Raw materials and supplies</t>
  </si>
  <si>
    <t>Work in process</t>
  </si>
  <si>
    <t>Finished goods</t>
  </si>
  <si>
    <t>Total inventories</t>
  </si>
  <si>
    <t>Less: LIFO reserve</t>
  </si>
  <si>
    <t>Less: Obsolescence reserve</t>
  </si>
  <si>
    <t>Details of Certain Consolidated Balance Sheet Captions - Schedule of Property, Plant and Equipment (Details) - USD ($) $ in Thousands</t>
  </si>
  <si>
    <t>Land and improvements</t>
  </si>
  <si>
    <t>Buildings and improvements</t>
  </si>
  <si>
    <t>Plant, office and laboratory equipment</t>
  </si>
  <si>
    <t>Construction in progress</t>
  </si>
  <si>
    <t>Property, plant and equipment, gross</t>
  </si>
  <si>
    <t>Less: Accumulated depreciation</t>
  </si>
  <si>
    <t>Cost of revenue, depreciation</t>
  </si>
  <si>
    <t>Details of Certain Consolidated Balance Sheet Captions - Schedule of Other Assets (Details) - USD ($) $ in Thousands</t>
  </si>
  <si>
    <t>Property held for investment</t>
  </si>
  <si>
    <t>Deferred income taxes</t>
  </si>
  <si>
    <t>Retirement assets in excess of benefit obligations</t>
  </si>
  <si>
    <t>Assets held for sale</t>
  </si>
  <si>
    <t>Details of Certain Consolidated Balance Sheet Captions - Schedule of Accrued and Other Current Liabilities (Details) - USD ($) $ in Thousands</t>
  </si>
  <si>
    <t>Compensation and related benefits</t>
  </si>
  <si>
    <t>Rebates and marketing agreements</t>
  </si>
  <si>
    <t>Non-income taxes</t>
  </si>
  <si>
    <t>Income taxes payable</t>
  </si>
  <si>
    <t>Other accrued expenses</t>
  </si>
  <si>
    <t>Details of Certain Consolidated Balance Sheet Captions - Schedule of Other Liabilities (Details) - USD ($) $ in Thousands</t>
  </si>
  <si>
    <t>Long-Term Debt and Commitments - Schedule of Long-Term Debt (Details) - USD ($) $ in Thousands</t>
  </si>
  <si>
    <t>Debt Instrument [Line Items]</t>
  </si>
  <si>
    <t>Total debt</t>
  </si>
  <si>
    <t>Less: Current portion</t>
  </si>
  <si>
    <t>Secured Term Loan | Whitmore</t>
  </si>
  <si>
    <t>Whitmore term loan, interest rate of 4.50% and 3.88%, respectively</t>
  </si>
  <si>
    <t>Interest rate</t>
  </si>
  <si>
    <t>4.50%</t>
  </si>
  <si>
    <t>3.88%</t>
  </si>
  <si>
    <t>Revolving Credit Facility</t>
  </si>
  <si>
    <t>Revolving Credit Facility, interest rate of 3.74% and 3.13%, respectively</t>
  </si>
  <si>
    <t>3.74%</t>
  </si>
  <si>
    <t>3.13%</t>
  </si>
  <si>
    <t>Long-Term Debt and Commitments - Revolving Credit Agreement (Details) - USD ($)</t>
  </si>
  <si>
    <t>Dec. 11, 2015</t>
  </si>
  <si>
    <t>Sep. 15, 2017</t>
  </si>
  <si>
    <t>Debt instrument term</t>
  </si>
  <si>
    <t>Additional borrowing capacity with accordion feature</t>
  </si>
  <si>
    <t>Line of credit facility, maximum borrowing capacity, sublimit</t>
  </si>
  <si>
    <t>Commitment fee paid</t>
  </si>
  <si>
    <t>0.15%</t>
  </si>
  <si>
    <t>Revolving credit facility, amount outstanding</t>
  </si>
  <si>
    <t>Revolving credit facility, remaining borrowing capacity</t>
  </si>
  <si>
    <t>Minimum fixed charge coverage ratio</t>
  </si>
  <si>
    <t>Maximum leverage ratio of EBITDA to Funded Debt</t>
  </si>
  <si>
    <t>Revolving Credit Facility | Prime Rate</t>
  </si>
  <si>
    <t>Spread on interest rate</t>
  </si>
  <si>
    <t>0.25%</t>
  </si>
  <si>
    <t>Revolving Credit Facility | LIBOR</t>
  </si>
  <si>
    <t>1.25%</t>
  </si>
  <si>
    <t>Revolving Credit Agreement, Accordion Feature</t>
  </si>
  <si>
    <t>Long-Term Debt and Commitments - Whitmore Term Loan (Details) - Secured Term Loan - Whitmore - USD ($)</t>
  </si>
  <si>
    <t>Debt instrument, periodic principal payment</t>
  </si>
  <si>
    <t>Outstanding borrowings under term loan</t>
  </si>
  <si>
    <t>LIBOR</t>
  </si>
  <si>
    <t>2.00%</t>
  </si>
  <si>
    <t>Long-Term Debt and Commitments - Aggregate Maturities of Long-Term Debt (Details) - USD ($) $ in Thousands</t>
  </si>
  <si>
    <t>Thereafter</t>
  </si>
  <si>
    <t>Long-Term Debt and Commitments - Summary of Future Minimum Lease Payments (Details) $ in Thousands</t>
  </si>
  <si>
    <t>Mar. 31, 2019USD ($)</t>
  </si>
  <si>
    <t>Long-Term Debt and Commitments - Operating Leases (Details) - USD ($) $ in Millions</t>
  </si>
  <si>
    <t>Rental expense under operating leases</t>
  </si>
  <si>
    <t>Derivative Instruments and Hedge Accounting - Additional Information (Details) - Interest Rate Swap - USD ($) $ in Millions</t>
  </si>
  <si>
    <t>Derivative [Line Items]</t>
  </si>
  <si>
    <t>Notional amount</t>
  </si>
  <si>
    <t>Maximum remaining length of interest rate swap contract</t>
  </si>
  <si>
    <t>10 years 3 months 18 days</t>
  </si>
  <si>
    <t>Derivative Instruments and Hedge Accounting - Fair Value of Derivatives (Details) - USD ($) $ in Thousands</t>
  </si>
  <si>
    <t>Derivatives, Fair Value [Line Items]</t>
  </si>
  <si>
    <t>Current derivative liabilities</t>
  </si>
  <si>
    <t>Non-current derivative liabilities</t>
  </si>
  <si>
    <t>Hedging Instrument | Interest Rate Swap</t>
  </si>
  <si>
    <t>Earnings Per Share (Details) - USD ($) $ / shares in Units, $ in Thousands</t>
  </si>
  <si>
    <t>Jun. 30, 2018</t>
  </si>
  <si>
    <t>Dec. 31, 2017</t>
  </si>
  <si>
    <t>Sep. 30, 2017</t>
  </si>
  <si>
    <t>Jun. 30, 2017</t>
  </si>
  <si>
    <t>Weighted average shares:</t>
  </si>
  <si>
    <t>Common stock (in shares)</t>
  </si>
  <si>
    <t>Participating securities (in shares)</t>
  </si>
  <si>
    <t>Denominator for basic earnings per common share (in shares)</t>
  </si>
  <si>
    <t>Potentially dilutive securities (in shares)</t>
  </si>
  <si>
    <t>Denominator for diluted earnings per common share (in shares)</t>
  </si>
  <si>
    <t>Antidilutive Securities Excluded from Computation of Earnings Per Share [Line Items]</t>
  </si>
  <si>
    <t>Antidilutive shares excluded from computation (in shares)</t>
  </si>
  <si>
    <t>Unvested Restricted Shares</t>
  </si>
  <si>
    <t>Shareholders' Equity (Details) - USD ($)</t>
  </si>
  <si>
    <t>Apr. 04, 2019</t>
  </si>
  <si>
    <t>Nov. 07, 2018</t>
  </si>
  <si>
    <t>Nov. 11, 2016</t>
  </si>
  <si>
    <t>Oct. 31, 2018</t>
  </si>
  <si>
    <t>Subsequent Event</t>
  </si>
  <si>
    <t>Equity, Class of Treasury Stock [Line Items]</t>
  </si>
  <si>
    <t>Dividend declared (USD per share)</t>
  </si>
  <si>
    <t>Approved quarterly dividend rate (USD per share)</t>
  </si>
  <si>
    <t>2016 Share Repurchase Program</t>
  </si>
  <si>
    <t>Authorized repurchase amount</t>
  </si>
  <si>
    <t>Repurchase program period in force</t>
  </si>
  <si>
    <t>2 years</t>
  </si>
  <si>
    <t>Shares repurchased (shares)</t>
  </si>
  <si>
    <t>Repurchased amount</t>
  </si>
  <si>
    <t>2018 Share Repurchase Program</t>
  </si>
  <si>
    <t>Fair Value Measurements (Details) - SureSeal - USD ($) $ in Millions</t>
  </si>
  <si>
    <t>Fair Value, Assets and Liabilities Measured on Recurring and Nonrecurring Basis [Line Items]</t>
  </si>
  <si>
    <t>Estimated contingent payment</t>
  </si>
  <si>
    <t>Settlement amount</t>
  </si>
  <si>
    <t>Retirement Plans - Additional Information (Details) - USD ($)</t>
  </si>
  <si>
    <t>Defined Benefit Plan Disclosure [Line Items]</t>
  </si>
  <si>
    <t>Company contributions</t>
  </si>
  <si>
    <t>Settlements</t>
  </si>
  <si>
    <t>Increase in selling, general and administrative expenses</t>
  </si>
  <si>
    <t>Decrease in other income, net</t>
  </si>
  <si>
    <t>Estimated prior service costs amortized from accumulated other comprehensive loss into pension expense in next fiscal year</t>
  </si>
  <si>
    <t>Estimated net loss amortized from accumulated other comprehensive loss into pension expense in next fiscal year</t>
  </si>
  <si>
    <t>Plan assets at fair value</t>
  </si>
  <si>
    <t>Other | Hierarchical Level 2</t>
  </si>
  <si>
    <t>Accounting Standards Update 2017-07</t>
  </si>
  <si>
    <t>Canadian Plan | Maximum | Alternative securities</t>
  </si>
  <si>
    <t>Current target allocations, Minimum percentage</t>
  </si>
  <si>
    <t>4.00%</t>
  </si>
  <si>
    <t>Qualified Plan</t>
  </si>
  <si>
    <t>Defined benefit plan, lump sum payments to terminated vested participants, percentage of liability</t>
  </si>
  <si>
    <t>16.00%</t>
  </si>
  <si>
    <t>Defined benefit plan, percentage of participants, settlement</t>
  </si>
  <si>
    <t>67.00%</t>
  </si>
  <si>
    <t>Qualified Plan | Minimum | Equity securities</t>
  </si>
  <si>
    <t>Qualified Plan | Minimum | Fixed income securities</t>
  </si>
  <si>
    <t>95.00%</t>
  </si>
  <si>
    <t>Qualified Plan | Maximum | Equity securities</t>
  </si>
  <si>
    <t>5.00%</t>
  </si>
  <si>
    <t>Qualified Plan | Maximum | Fixed income securities</t>
  </si>
  <si>
    <t>Pension Plan | Canadian Plan</t>
  </si>
  <si>
    <t>Defined benefit plan number of consecutive terms of highest compensation</t>
  </si>
  <si>
    <t>60 months</t>
  </si>
  <si>
    <t>Defined benefit plan number of years of employment</t>
  </si>
  <si>
    <t>Estimated contributions made under defined benefit plan, next fiscal year</t>
  </si>
  <si>
    <t>Pension Plan | Qualified Plan</t>
  </si>
  <si>
    <t>Retirement Plans - Summary of Assumptions (Details)</t>
  </si>
  <si>
    <t>Assumptions used to determine benefit obligations:</t>
  </si>
  <si>
    <t>Discount rate</t>
  </si>
  <si>
    <t>4.20%</t>
  </si>
  <si>
    <t>Rate of compensation increases</t>
  </si>
  <si>
    <t>3.00%</t>
  </si>
  <si>
    <t>Assumptions used to determine net pension expense:</t>
  </si>
  <si>
    <t>Expected return on plan assets</t>
  </si>
  <si>
    <t>4.60%</t>
  </si>
  <si>
    <t>6.20%</t>
  </si>
  <si>
    <t>Retirement Plans - Schedule of Net Pension Expense (Details) - USD ($) $ in Thousands</t>
  </si>
  <si>
    <t>Service cost – benefits earned during the year</t>
  </si>
  <si>
    <t>Interest cost on projected benefit obligation</t>
  </si>
  <si>
    <t>Expected return on assets</t>
  </si>
  <si>
    <t>Net amortization and deferral</t>
  </si>
  <si>
    <t>Settlement expense</t>
  </si>
  <si>
    <t>Other adjustment</t>
  </si>
  <si>
    <t>Retirement Plans - Summary of Changes in Pension Obligations (Details) - USD ($) $ in Thousands</t>
  </si>
  <si>
    <t>Defined Benefit Plan, Change in Benefit Obligation [Roll Forward]</t>
  </si>
  <si>
    <t>Benefit obligation at beginning of year</t>
  </si>
  <si>
    <t>Service cost</t>
  </si>
  <si>
    <t>Interest cost</t>
  </si>
  <si>
    <t>Actuarial loss</t>
  </si>
  <si>
    <t>Benefits paid</t>
  </si>
  <si>
    <t>Currency translation impact</t>
  </si>
  <si>
    <t>Benefit obligation at end of year</t>
  </si>
  <si>
    <t>Accumulated benefit obligation</t>
  </si>
  <si>
    <t>Retirement Plans - Summary of Reconciliation of Plan's Assets (Details) - USD ($) $ in Thousands</t>
  </si>
  <si>
    <t>Defined Benefit Plan, Change in Fair Value of Plan Assets [Roll Forward]</t>
  </si>
  <si>
    <t>Fair value of plan assets at beginning of year</t>
  </si>
  <si>
    <t>Actual return on plan assets</t>
  </si>
  <si>
    <t>Fair value of plan assets at end of year</t>
  </si>
  <si>
    <t>Retirement Plans - Summary of Net Pension Asset (Liability) (Details) - USD ($) $ in Thousands</t>
  </si>
  <si>
    <t>Defined Benefit Plan, Funded (Unfunded) Status of Plan [Abstract]</t>
  </si>
  <si>
    <t>Benefit obligation</t>
  </si>
  <si>
    <t>Funded status</t>
  </si>
  <si>
    <t>Retirement Plans - Summary of Amounts Recognized in Balance Sheet (Details) - USD ($) $ in Thousands</t>
  </si>
  <si>
    <t>Noncurrent assets</t>
  </si>
  <si>
    <t>Current liabilities</t>
  </si>
  <si>
    <t>Noncurrent liabilities</t>
  </si>
  <si>
    <t>Retirement Plans - Schedule of Change in Accumulated Other Comprehensive Loss (Details) - USD ($) $ in Thousands</t>
  </si>
  <si>
    <t>AOCI Attributable to Parent, Net of Tax [Roll Forward]</t>
  </si>
  <si>
    <t>Accumulated other comprehensive loss at beginning of year</t>
  </si>
  <si>
    <t>Amortization of net loss</t>
  </si>
  <si>
    <t>Amortization of prior service credit</t>
  </si>
  <si>
    <t>Net loss arising during the year</t>
  </si>
  <si>
    <t>Accumulated other comprehensive loss at end of year</t>
  </si>
  <si>
    <t>Retirement Plans - Schedule of Amounts Recorded in Accumulated Other Comprehensive Loss (Details) - USD ($) $ in Thousands</t>
  </si>
  <si>
    <t>Net prior service cost</t>
  </si>
  <si>
    <t>Net loss</t>
  </si>
  <si>
    <t>Retirement Plans - Schedule of Actual Asset Allocations (Details)</t>
  </si>
  <si>
    <t>Actual asset allocation, percentage</t>
  </si>
  <si>
    <t>Equity securities</t>
  </si>
  <si>
    <t>15.00%</t>
  </si>
  <si>
    <t>Fixed income securities</t>
  </si>
  <si>
    <t>91.00%</t>
  </si>
  <si>
    <t>79.00%</t>
  </si>
  <si>
    <t>1.00%</t>
  </si>
  <si>
    <t>Retirement Plans - Summary of Expected Cash Benefit Payments (Details) $ in Millions</t>
  </si>
  <si>
    <t>Retirement Plans - Defined Contribution Plan (Details) - USD ($) $ in Millions</t>
  </si>
  <si>
    <t>Employer matching contribution, percent of employees' gross pay</t>
  </si>
  <si>
    <t>Employer discretionary contribution of eligible earnings, percent</t>
  </si>
  <si>
    <t>Contributions to defined contribution plan</t>
  </si>
  <si>
    <t>Retirement Plans - Employee Stock Ownership Plan (Details) - USD ($) $ in Millions</t>
  </si>
  <si>
    <t>Employee Stock Ownership Plan (ESOP) Disclosures [Line Items]</t>
  </si>
  <si>
    <t>Contributions to the ESOP</t>
  </si>
  <si>
    <t>ESOP expense recorded</t>
  </si>
  <si>
    <t>Shares held in ESOP (in shares)</t>
  </si>
  <si>
    <t>Income Taxes - Schedule of Income Before Income Taxes (Details) - USD ($) $ in Thousands</t>
  </si>
  <si>
    <t>U.S. Federal</t>
  </si>
  <si>
    <t>Income Taxes - Schedule of Income Tax Expense (Details) - USD ($) $ in Thousands</t>
  </si>
  <si>
    <t>Current</t>
  </si>
  <si>
    <t>State and local</t>
  </si>
  <si>
    <t>Deferred</t>
  </si>
  <si>
    <t>Income Taxes - Additional Information (Details) - USD ($) $ in Thousands</t>
  </si>
  <si>
    <t>U.S. federal statutory income tax rate percentage</t>
  </si>
  <si>
    <t>21.00%</t>
  </si>
  <si>
    <t>31.50%</t>
  </si>
  <si>
    <t>35.00%</t>
  </si>
  <si>
    <t>Tax effected net operating loss carryforwards</t>
  </si>
  <si>
    <t>Accrued interest on uncertain tax positions</t>
  </si>
  <si>
    <t>Accrued penalties on uncertain tax positions</t>
  </si>
  <si>
    <t>Income Taxes - Reconciliation of Income Tax Expense (Details) - USD ($) $ in Thousands</t>
  </si>
  <si>
    <t>Computed tax expense at statutory rate</t>
  </si>
  <si>
    <t>Increase (reduction) in income taxes resulting from:</t>
  </si>
  <si>
    <t>State and local income taxes, net of federal benefits</t>
  </si>
  <si>
    <t>GILTI and Section 250 Deduction</t>
  </si>
  <si>
    <t>Foreign rate differential</t>
  </si>
  <si>
    <t>Uncertain tax positions</t>
  </si>
  <si>
    <t>Domestic production activity deduction</t>
  </si>
  <si>
    <t>Impact of reduction of federal tax rate</t>
  </si>
  <si>
    <t>Federal repatriation tax, net of tax credit</t>
  </si>
  <si>
    <t>Other permanent differences</t>
  </si>
  <si>
    <t>Foreign tax credits</t>
  </si>
  <si>
    <t>Other, net</t>
  </si>
  <si>
    <t>Income Taxes - Components of Deferred Tax Assets and Liabilities (Details) - USD ($) $ in Thousands</t>
  </si>
  <si>
    <t>Deferred tax assets:</t>
  </si>
  <si>
    <t>Accrued compensation</t>
  </si>
  <si>
    <t>Impairment</t>
  </si>
  <si>
    <t>Pension and other employee benefits</t>
  </si>
  <si>
    <t>Net operating loss carryforwards</t>
  </si>
  <si>
    <t>Inventory reserves</t>
  </si>
  <si>
    <t>Accrued expenses</t>
  </si>
  <si>
    <t>Deferred tax assets</t>
  </si>
  <si>
    <t>Valuation allowance</t>
  </si>
  <si>
    <t>Deferred tax assets, net of valuation allowance</t>
  </si>
  <si>
    <t>Deferred tax liabilities:</t>
  </si>
  <si>
    <t>Property, plant and equipment</t>
  </si>
  <si>
    <t>Goodwill and intangible assets</t>
  </si>
  <si>
    <t>Deferred gain</t>
  </si>
  <si>
    <t>Deferred tax liabilities</t>
  </si>
  <si>
    <t>Net deferred tax (liabilities) assets</t>
  </si>
  <si>
    <t>Income Taxes - Summary of Reconciliation of Unrecognized Tax Benefits (Details) - USD ($) $ in Thousands</t>
  </si>
  <si>
    <t>Reconciliation of Unrecognized Tax Benefits, Excluding Amounts Pertaining to Examined Tax Returns [Roll Forward]</t>
  </si>
  <si>
    <t>Balance at beginning of year</t>
  </si>
  <si>
    <t>Increases related to prior year tax positions</t>
  </si>
  <si>
    <t>Increases related to current year tax positions</t>
  </si>
  <si>
    <t>Settlement</t>
  </si>
  <si>
    <t>Balance at end of year</t>
  </si>
  <si>
    <t>Related Party Transactions (Details) - USD ($) $ in Millions</t>
  </si>
  <si>
    <t>Affiliated Entity | Consulting Fees</t>
  </si>
  <si>
    <t>Related Party Transaction [Line Items]</t>
  </si>
  <si>
    <t>Related party expense</t>
  </si>
  <si>
    <t>Other Comprehensive Income (Loss) (Details) - USD ($) $ in Thousands</t>
  </si>
  <si>
    <t>Balance at beginning of period</t>
  </si>
  <si>
    <t>Other comprehensive loss, net of tax</t>
  </si>
  <si>
    <t>Balance at end of period</t>
  </si>
  <si>
    <t>Expected loss from currency cash flow hedge, next 12 months (less than)</t>
  </si>
  <si>
    <t>Currency translation adjustments</t>
  </si>
  <si>
    <t>Interest rate swaps</t>
  </si>
  <si>
    <t>Unrealized gains, net of taxes of $(17) and $(67), respectively</t>
  </si>
  <si>
    <t>Reclassifications out of accumulated other comprehensive (income) loss, net of tax</t>
  </si>
  <si>
    <t>Unrealized gains, tax</t>
  </si>
  <si>
    <t>Reclassification from AOCI, tax</t>
  </si>
  <si>
    <t>Other adjustments</t>
  </si>
  <si>
    <t>Defined benefit plans</t>
  </si>
  <si>
    <t>Amortization of Net Prior Service Benefit</t>
  </si>
  <si>
    <t>Amortization of Net Loss, Net of Tax</t>
  </si>
  <si>
    <t>Net Loss Arising During Period</t>
  </si>
  <si>
    <t>Other comprehensive income (loss), tax</t>
  </si>
  <si>
    <t>Settlement Recognition</t>
  </si>
  <si>
    <t>Other Adjustments</t>
  </si>
  <si>
    <t>Revenue Recognition (Details) $ in Thousands</t>
  </si>
  <si>
    <t>Sep. 30, 2018USD ($)</t>
  </si>
  <si>
    <t>Jun. 30, 2018USD ($)</t>
  </si>
  <si>
    <t>Dec. 31, 2017USD ($)</t>
  </si>
  <si>
    <t>Sep. 30, 2017USD ($)</t>
  </si>
  <si>
    <t>Jun. 30, 2017USD ($)</t>
  </si>
  <si>
    <t>Mar. 31, 2019USD ($)segment</t>
  </si>
  <si>
    <t>Disaggregation of Revenue [Line Items]</t>
  </si>
  <si>
    <t>Increase in inventories</t>
  </si>
  <si>
    <t>Increase to accrued other current liabilities</t>
  </si>
  <si>
    <t>Net revenues</t>
  </si>
  <si>
    <t>Change in Contract Liabilities [Roll Forward]</t>
  </si>
  <si>
    <t>Revenue recognized during the period</t>
  </si>
  <si>
    <t>Transfer of project costs in excess of billings</t>
  </si>
  <si>
    <t>New contracts during the period</t>
  </si>
  <si>
    <t>Reportable Segments</t>
  </si>
  <si>
    <t>Industrial Products | Reportable Segments</t>
  </si>
  <si>
    <t>Specialty Chemicals | Reportable Segments</t>
  </si>
  <si>
    <t>Build-to-order</t>
  </si>
  <si>
    <t>Retainage, percentage of transaction price not collectible until overall construction project is complete</t>
  </si>
  <si>
    <t>10.00%</t>
  </si>
  <si>
    <t>Lead times for transfer to customer</t>
  </si>
  <si>
    <t>84 days</t>
  </si>
  <si>
    <t>Build-to-order | Reportable Segments</t>
  </si>
  <si>
    <t>Build-to-order | Industrial Products | Reportable Segments</t>
  </si>
  <si>
    <t>Build-to-order | Specialty Chemicals | Reportable Segments</t>
  </si>
  <si>
    <t>Installation Services | Total Consolidated Revenue | Product Concentration Risk</t>
  </si>
  <si>
    <t>Percentage of total consolidated revenue</t>
  </si>
  <si>
    <t>Book-and-ship</t>
  </si>
  <si>
    <t>7 days</t>
  </si>
  <si>
    <t>Book-and-ship | Reportable Segments</t>
  </si>
  <si>
    <t>Book-and-ship | Industrial Products | Reportable Segments</t>
  </si>
  <si>
    <t>Book-and-ship | Specialty Chemicals | Reportable Segments</t>
  </si>
  <si>
    <t>Difference between Revenue Guidance in Effect before and after Topic 606</t>
  </si>
  <si>
    <t>Segments - Summary of Financial Information of Reporting Segments (Details) $ in Thousands</t>
  </si>
  <si>
    <t>Number of reportable segments | segment</t>
  </si>
  <si>
    <t>Segment Reporting Information [Line Items]</t>
  </si>
  <si>
    <t>Depreciation and amortization</t>
  </si>
  <si>
    <t>Total Assets</t>
  </si>
  <si>
    <t>Operating Segments</t>
  </si>
  <si>
    <t>Operating Segments | Industrial Products</t>
  </si>
  <si>
    <t>Operating Segments | Specialty Chemicals</t>
  </si>
  <si>
    <t>Eliminations and Other</t>
  </si>
  <si>
    <t>Segments - Schedule of Sales and Long-Lived Assets by Geographic Area (Details) - USD ($) $ in Thousands</t>
  </si>
  <si>
    <t>Revenues from External Customers and Long-Lived Assets [Line Items]</t>
  </si>
  <si>
    <t>Long-lived assets</t>
  </si>
  <si>
    <t>Net Revenues | Geographic Concentration Risk</t>
  </si>
  <si>
    <t>Long-lived Assets | Geographic Concentration Risk</t>
  </si>
  <si>
    <t>U.S.</t>
  </si>
  <si>
    <t>U.S. | Net Revenues | Geographic Concentration Risk</t>
  </si>
  <si>
    <t>U.S. | Long-lived Assets | Geographic Concentration Risk</t>
  </si>
  <si>
    <t>87.90%</t>
  </si>
  <si>
    <t>86.60%</t>
  </si>
  <si>
    <t>87.10%</t>
  </si>
  <si>
    <t>Non-U.S.</t>
  </si>
  <si>
    <t>Non-U.S. | Net Revenues | Geographic Concentration Risk</t>
  </si>
  <si>
    <t>Non-U.S. | Long-lived Assets | Geographic Concentration Risk</t>
  </si>
  <si>
    <t>12.10%</t>
  </si>
  <si>
    <t>13.40%</t>
  </si>
  <si>
    <t>12.90%</t>
  </si>
  <si>
    <t>Quarterly Financial Data - Summary of Unaudited Quarterly Data (Details) - USD ($) $ / shares in Units, $ in Thousands</t>
  </si>
  <si>
    <t>Income (loss) from discontinued operations, net</t>
  </si>
  <si>
    <t>Net income</t>
  </si>
  <si>
    <t>Gains on sales of non-operating assets</t>
  </si>
  <si>
    <t>Severance costs</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9</v>
      </c>
    </row>
    <row r="17" spans="1:4">
      <c r="A17" s="4" t="s">
        <v>30</v>
      </c>
      <c r="B17" s="4" t="s">
        <v>9</v>
      </c>
    </row>
    <row r="18" spans="1:4">
      <c r="A18" s="4" t="s">
        <v>31</v>
      </c>
      <c r="B18" s="4" t="s">
        <v>9</v>
      </c>
    </row>
    <row r="19" spans="1:4">
      <c r="A19" s="4" t="s">
        <v>32</v>
      </c>
      <c r="B19" s="4" t="s">
        <v>33</v>
      </c>
    </row>
    <row r="20" spans="1:4">
      <c r="A20" s="4" t="s">
        <v>34</v>
      </c>
      <c r="D20" s="5" t="n">
        <v>553</v>
      </c>
    </row>
    <row r="21" spans="1:4">
      <c r="A21" s="4" t="s">
        <v>35</v>
      </c>
      <c r="C21" s="6" t="n">
        <v>15024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1</v>
      </c>
      <c r="B1" s="2" t="s">
        <v>367</v>
      </c>
      <c r="J1" s="2" t="s">
        <v>1</v>
      </c>
    </row>
    <row r="2" spans="1:12">
      <c r="B2" s="2" t="s">
        <v>667</v>
      </c>
      <c r="C2" s="2" t="s">
        <v>368</v>
      </c>
      <c r="D2" s="2" t="s">
        <v>888</v>
      </c>
      <c r="E2" s="2" t="s">
        <v>889</v>
      </c>
      <c r="F2" s="2" t="s">
        <v>370</v>
      </c>
      <c r="G2" s="2" t="s">
        <v>890</v>
      </c>
      <c r="H2" s="2" t="s">
        <v>891</v>
      </c>
      <c r="I2" s="2" t="s">
        <v>892</v>
      </c>
      <c r="J2" s="2" t="s">
        <v>893</v>
      </c>
      <c r="K2" s="2" t="s">
        <v>370</v>
      </c>
      <c r="L2" s="2" t="s">
        <v>371</v>
      </c>
    </row>
    <row r="3" spans="1:12">
      <c r="A3" s="3" t="s">
        <v>223</v>
      </c>
    </row>
    <row r="4" spans="1:12">
      <c r="A4" s="4" t="s">
        <v>922</v>
      </c>
      <c r="J4" s="6" t="n">
        <v>2</v>
      </c>
    </row>
    <row r="5" spans="1:12">
      <c r="A5" s="3" t="s">
        <v>923</v>
      </c>
    </row>
    <row r="6" spans="1:12">
      <c r="A6" s="4" t="s">
        <v>82</v>
      </c>
      <c r="B6" s="5" t="n">
        <v>91500</v>
      </c>
      <c r="C6" s="5" t="n">
        <v>77500</v>
      </c>
      <c r="D6" s="5" t="n">
        <v>91600</v>
      </c>
      <c r="E6" s="5" t="n">
        <v>89600</v>
      </c>
      <c r="F6" s="5" t="n">
        <v>83500</v>
      </c>
      <c r="G6" s="5" t="n">
        <v>69000</v>
      </c>
      <c r="H6" s="5" t="n">
        <v>84400</v>
      </c>
      <c r="I6" s="5" t="n">
        <v>89300</v>
      </c>
      <c r="J6" s="5" t="n">
        <v>350155</v>
      </c>
      <c r="K6" s="5" t="n">
        <v>326222</v>
      </c>
      <c r="L6" s="5" t="n">
        <v>287460</v>
      </c>
    </row>
    <row r="7" spans="1:12">
      <c r="A7" s="4" t="s">
        <v>87</v>
      </c>
      <c r="J7" s="6" t="n">
        <v>60440</v>
      </c>
      <c r="K7" s="6" t="n">
        <v>49659</v>
      </c>
      <c r="L7" s="6" t="n">
        <v>32040</v>
      </c>
    </row>
    <row r="8" spans="1:12">
      <c r="A8" s="4" t="s">
        <v>924</v>
      </c>
      <c r="J8" s="6" t="n">
        <v>13836</v>
      </c>
      <c r="K8" s="6" t="n">
        <v>14933</v>
      </c>
      <c r="L8" s="6" t="n">
        <v>13754</v>
      </c>
    </row>
    <row r="9" spans="1:12">
      <c r="A9" s="4" t="s">
        <v>422</v>
      </c>
      <c r="K9" s="6" t="n">
        <v>232</v>
      </c>
    </row>
    <row r="10" spans="1:12">
      <c r="A10" s="4" t="s">
        <v>925</v>
      </c>
      <c r="B10" s="6" t="n">
        <v>352632</v>
      </c>
      <c r="F10" s="6" t="n">
        <v>340816</v>
      </c>
      <c r="J10" s="6" t="n">
        <v>352632</v>
      </c>
      <c r="K10" s="6" t="n">
        <v>340816</v>
      </c>
      <c r="L10" s="6" t="n">
        <v>398427</v>
      </c>
    </row>
    <row r="11" spans="1:12">
      <c r="A11" s="4" t="s">
        <v>926</v>
      </c>
    </row>
    <row r="12" spans="1:12">
      <c r="A12" s="3" t="s">
        <v>923</v>
      </c>
    </row>
    <row r="13" spans="1:12">
      <c r="A13" s="4" t="s">
        <v>82</v>
      </c>
      <c r="J13" s="6" t="n">
        <v>350154</v>
      </c>
      <c r="K13" s="6" t="n">
        <v>326218</v>
      </c>
      <c r="L13" s="6" t="n">
        <v>287368</v>
      </c>
    </row>
    <row r="14" spans="1:12">
      <c r="A14" s="4" t="s">
        <v>87</v>
      </c>
      <c r="J14" s="6" t="n">
        <v>72747</v>
      </c>
      <c r="K14" s="6" t="n">
        <v>62029</v>
      </c>
      <c r="L14" s="6" t="n">
        <v>46054</v>
      </c>
    </row>
    <row r="15" spans="1:12">
      <c r="A15" s="4" t="s">
        <v>924</v>
      </c>
      <c r="J15" s="6" t="n">
        <v>13152</v>
      </c>
      <c r="K15" s="6" t="n">
        <v>14265</v>
      </c>
      <c r="L15" s="6" t="n">
        <v>13381</v>
      </c>
    </row>
    <row r="16" spans="1:12">
      <c r="A16" s="4" t="s">
        <v>925</v>
      </c>
      <c r="B16" s="6" t="n">
        <v>325267</v>
      </c>
      <c r="F16" s="6" t="n">
        <v>314580</v>
      </c>
      <c r="J16" s="6" t="n">
        <v>325267</v>
      </c>
      <c r="K16" s="6" t="n">
        <v>314580</v>
      </c>
      <c r="L16" s="6" t="n">
        <v>379273</v>
      </c>
    </row>
    <row r="17" spans="1:12">
      <c r="A17" s="4" t="s">
        <v>927</v>
      </c>
    </row>
    <row r="18" spans="1:12">
      <c r="A18" s="3" t="s">
        <v>923</v>
      </c>
    </row>
    <row r="19" spans="1:12">
      <c r="A19" s="4" t="s">
        <v>82</v>
      </c>
      <c r="J19" s="6" t="n">
        <v>205931</v>
      </c>
      <c r="K19" s="6" t="n">
        <v>186483</v>
      </c>
      <c r="L19" s="6" t="n">
        <v>158654</v>
      </c>
    </row>
    <row r="20" spans="1:12">
      <c r="A20" s="4" t="s">
        <v>87</v>
      </c>
      <c r="J20" s="6" t="n">
        <v>48817</v>
      </c>
      <c r="K20" s="6" t="n">
        <v>44225</v>
      </c>
      <c r="L20" s="6" t="n">
        <v>33033</v>
      </c>
    </row>
    <row r="21" spans="1:12">
      <c r="A21" s="4" t="s">
        <v>924</v>
      </c>
      <c r="J21" s="6" t="n">
        <v>5871</v>
      </c>
      <c r="K21" s="6" t="n">
        <v>7586</v>
      </c>
      <c r="L21" s="6" t="n">
        <v>6963</v>
      </c>
    </row>
    <row r="22" spans="1:12">
      <c r="A22" s="4" t="s">
        <v>422</v>
      </c>
      <c r="K22" s="6" t="n">
        <v>200</v>
      </c>
      <c r="L22" s="6" t="n">
        <v>400</v>
      </c>
    </row>
    <row r="23" spans="1:12">
      <c r="A23" s="4" t="s">
        <v>925</v>
      </c>
      <c r="B23" s="6" t="n">
        <v>187680</v>
      </c>
      <c r="F23" s="6" t="n">
        <v>170847</v>
      </c>
      <c r="J23" s="6" t="n">
        <v>187680</v>
      </c>
      <c r="K23" s="6" t="n">
        <v>170847</v>
      </c>
      <c r="L23" s="6" t="n">
        <v>171147</v>
      </c>
    </row>
    <row r="24" spans="1:12">
      <c r="A24" s="4" t="s">
        <v>928</v>
      </c>
    </row>
    <row r="25" spans="1:12">
      <c r="A25" s="3" t="s">
        <v>923</v>
      </c>
    </row>
    <row r="26" spans="1:12">
      <c r="A26" s="4" t="s">
        <v>82</v>
      </c>
      <c r="J26" s="6" t="n">
        <v>144223</v>
      </c>
      <c r="K26" s="6" t="n">
        <v>139735</v>
      </c>
      <c r="L26" s="6" t="n">
        <v>128714</v>
      </c>
    </row>
    <row r="27" spans="1:12">
      <c r="A27" s="4" t="s">
        <v>87</v>
      </c>
      <c r="J27" s="6" t="n">
        <v>23930</v>
      </c>
      <c r="K27" s="6" t="n">
        <v>17804</v>
      </c>
      <c r="L27" s="6" t="n">
        <v>13021</v>
      </c>
    </row>
    <row r="28" spans="1:12">
      <c r="A28" s="4" t="s">
        <v>924</v>
      </c>
      <c r="J28" s="6" t="n">
        <v>7281</v>
      </c>
      <c r="K28" s="6" t="n">
        <v>6679</v>
      </c>
      <c r="L28" s="6" t="n">
        <v>6418</v>
      </c>
    </row>
    <row r="29" spans="1:12">
      <c r="A29" s="4" t="s">
        <v>925</v>
      </c>
      <c r="B29" s="6" t="n">
        <v>137587</v>
      </c>
      <c r="F29" s="6" t="n">
        <v>143733</v>
      </c>
      <c r="J29" s="6" t="n">
        <v>137587</v>
      </c>
      <c r="K29" s="6" t="n">
        <v>143733</v>
      </c>
      <c r="L29" s="6" t="n">
        <v>208126</v>
      </c>
    </row>
    <row r="30" spans="1:12">
      <c r="A30" s="4" t="s">
        <v>929</v>
      </c>
    </row>
    <row r="31" spans="1:12">
      <c r="A31" s="3" t="s">
        <v>923</v>
      </c>
    </row>
    <row r="32" spans="1:12">
      <c r="A32" s="4" t="s">
        <v>82</v>
      </c>
      <c r="J32" s="6" t="n">
        <v>1</v>
      </c>
      <c r="K32" s="6" t="n">
        <v>4</v>
      </c>
      <c r="L32" s="6" t="n">
        <v>92</v>
      </c>
    </row>
    <row r="33" spans="1:12">
      <c r="A33" s="4" t="s">
        <v>87</v>
      </c>
      <c r="J33" s="6" t="n">
        <v>-12307</v>
      </c>
      <c r="K33" s="6" t="n">
        <v>-12370</v>
      </c>
      <c r="L33" s="6" t="n">
        <v>-14014</v>
      </c>
    </row>
    <row r="34" spans="1:12">
      <c r="A34" s="4" t="s">
        <v>924</v>
      </c>
      <c r="J34" s="6" t="n">
        <v>684</v>
      </c>
      <c r="K34" s="6" t="n">
        <v>668</v>
      </c>
      <c r="L34" s="6" t="n">
        <v>373</v>
      </c>
    </row>
    <row r="35" spans="1:12">
      <c r="A35" s="4" t="s">
        <v>925</v>
      </c>
      <c r="B35" s="5" t="n">
        <v>27365</v>
      </c>
      <c r="F35" s="5" t="n">
        <v>26236</v>
      </c>
      <c r="J35" s="5" t="n">
        <v>27365</v>
      </c>
      <c r="K35" s="5" t="n">
        <v>26236</v>
      </c>
      <c r="L35" s="5" t="n">
        <v>1915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367</v>
      </c>
      <c r="J1" s="2" t="s">
        <v>1</v>
      </c>
    </row>
    <row r="2" spans="1:12">
      <c r="B2" s="2" t="s">
        <v>2</v>
      </c>
      <c r="C2" s="2" t="s">
        <v>470</v>
      </c>
      <c r="D2" s="2" t="s">
        <v>4</v>
      </c>
      <c r="E2" s="2" t="s">
        <v>681</v>
      </c>
      <c r="F2" s="2" t="s">
        <v>37</v>
      </c>
      <c r="G2" s="2" t="s">
        <v>682</v>
      </c>
      <c r="H2" s="2" t="s">
        <v>683</v>
      </c>
      <c r="I2" s="2" t="s">
        <v>684</v>
      </c>
      <c r="J2" s="2" t="s">
        <v>2</v>
      </c>
      <c r="K2" s="2" t="s">
        <v>37</v>
      </c>
      <c r="L2" s="2" t="s">
        <v>80</v>
      </c>
    </row>
    <row r="3" spans="1:12">
      <c r="A3" s="3" t="s">
        <v>931</v>
      </c>
    </row>
    <row r="4" spans="1:12">
      <c r="A4" s="4" t="s">
        <v>82</v>
      </c>
      <c r="B4" s="5" t="n">
        <v>91500</v>
      </c>
      <c r="C4" s="5" t="n">
        <v>77500</v>
      </c>
      <c r="D4" s="5" t="n">
        <v>91600</v>
      </c>
      <c r="E4" s="5" t="n">
        <v>89600</v>
      </c>
      <c r="F4" s="5" t="n">
        <v>83500</v>
      </c>
      <c r="G4" s="5" t="n">
        <v>69000</v>
      </c>
      <c r="H4" s="5" t="n">
        <v>84400</v>
      </c>
      <c r="I4" s="5" t="n">
        <v>89300</v>
      </c>
      <c r="J4" s="5" t="n">
        <v>350155</v>
      </c>
      <c r="K4" s="5" t="n">
        <v>326222</v>
      </c>
      <c r="L4" s="5" t="n">
        <v>287460</v>
      </c>
    </row>
    <row r="5" spans="1:12">
      <c r="A5" s="4" t="s">
        <v>932</v>
      </c>
      <c r="B5" s="6" t="n">
        <v>201365</v>
      </c>
      <c r="F5" s="6" t="n">
        <v>205613</v>
      </c>
      <c r="J5" s="5" t="n">
        <v>201365</v>
      </c>
      <c r="K5" s="5" t="n">
        <v>205613</v>
      </c>
      <c r="L5" s="5" t="n">
        <v>212998</v>
      </c>
    </row>
    <row r="6" spans="1:12">
      <c r="A6" s="4" t="s">
        <v>933</v>
      </c>
    </row>
    <row r="7" spans="1:12">
      <c r="A7" s="3" t="s">
        <v>931</v>
      </c>
    </row>
    <row r="8" spans="1:12">
      <c r="A8" s="4" t="s">
        <v>404</v>
      </c>
      <c r="J8" s="4" t="s">
        <v>405</v>
      </c>
      <c r="K8" s="4" t="s">
        <v>405</v>
      </c>
      <c r="L8" s="4" t="s">
        <v>405</v>
      </c>
    </row>
    <row r="9" spans="1:12">
      <c r="A9" s="4" t="s">
        <v>934</v>
      </c>
    </row>
    <row r="10" spans="1:12">
      <c r="A10" s="3" t="s">
        <v>931</v>
      </c>
    </row>
    <row r="11" spans="1:12">
      <c r="A11" s="4" t="s">
        <v>404</v>
      </c>
      <c r="J11" s="4" t="s">
        <v>405</v>
      </c>
      <c r="K11" s="4" t="s">
        <v>405</v>
      </c>
      <c r="L11" s="4" t="s">
        <v>405</v>
      </c>
    </row>
    <row r="12" spans="1:12">
      <c r="A12" s="4" t="s">
        <v>935</v>
      </c>
    </row>
    <row r="13" spans="1:12">
      <c r="A13" s="3" t="s">
        <v>931</v>
      </c>
    </row>
    <row r="14" spans="1:12">
      <c r="A14" s="4" t="s">
        <v>82</v>
      </c>
      <c r="J14" s="5" t="n">
        <v>286545</v>
      </c>
      <c r="K14" s="5" t="n">
        <v>268201</v>
      </c>
      <c r="L14" s="5" t="n">
        <v>239657</v>
      </c>
    </row>
    <row r="15" spans="1:12">
      <c r="A15" s="4" t="s">
        <v>932</v>
      </c>
      <c r="B15" s="6" t="n">
        <v>176935</v>
      </c>
      <c r="F15" s="6" t="n">
        <v>178010</v>
      </c>
      <c r="J15" s="5" t="n">
        <v>176935</v>
      </c>
      <c r="K15" s="5" t="n">
        <v>178010</v>
      </c>
      <c r="L15" s="5" t="n">
        <v>185472</v>
      </c>
    </row>
    <row r="16" spans="1:12">
      <c r="A16" s="4" t="s">
        <v>936</v>
      </c>
    </row>
    <row r="17" spans="1:12">
      <c r="A17" s="3" t="s">
        <v>931</v>
      </c>
    </row>
    <row r="18" spans="1:12">
      <c r="A18" s="4" t="s">
        <v>404</v>
      </c>
      <c r="J18" s="4" t="s">
        <v>409</v>
      </c>
      <c r="K18" s="4" t="s">
        <v>410</v>
      </c>
      <c r="L18" s="4" t="s">
        <v>411</v>
      </c>
    </row>
    <row r="19" spans="1:12">
      <c r="A19" s="4" t="s">
        <v>937</v>
      </c>
    </row>
    <row r="20" spans="1:12">
      <c r="A20" s="3" t="s">
        <v>931</v>
      </c>
    </row>
    <row r="21" spans="1:12">
      <c r="A21" s="4" t="s">
        <v>404</v>
      </c>
      <c r="J21" s="4" t="s">
        <v>938</v>
      </c>
      <c r="K21" s="4" t="s">
        <v>939</v>
      </c>
      <c r="L21" s="4" t="s">
        <v>940</v>
      </c>
    </row>
    <row r="22" spans="1:12">
      <c r="A22" s="4" t="s">
        <v>941</v>
      </c>
    </row>
    <row r="23" spans="1:12">
      <c r="A23" s="3" t="s">
        <v>931</v>
      </c>
    </row>
    <row r="24" spans="1:12">
      <c r="A24" s="4" t="s">
        <v>82</v>
      </c>
      <c r="J24" s="5" t="n">
        <v>63610</v>
      </c>
      <c r="K24" s="5" t="n">
        <v>58021</v>
      </c>
      <c r="L24" s="5" t="n">
        <v>47803</v>
      </c>
    </row>
    <row r="25" spans="1:12">
      <c r="A25" s="4" t="s">
        <v>932</v>
      </c>
      <c r="B25" s="5" t="n">
        <v>24430</v>
      </c>
      <c r="F25" s="5" t="n">
        <v>27603</v>
      </c>
      <c r="J25" s="5" t="n">
        <v>24430</v>
      </c>
      <c r="K25" s="5" t="n">
        <v>27603</v>
      </c>
      <c r="L25" s="5" t="n">
        <v>27526</v>
      </c>
    </row>
    <row r="26" spans="1:12">
      <c r="A26" s="4" t="s">
        <v>942</v>
      </c>
    </row>
    <row r="27" spans="1:12">
      <c r="A27" s="3" t="s">
        <v>931</v>
      </c>
    </row>
    <row r="28" spans="1:12">
      <c r="A28" s="4" t="s">
        <v>404</v>
      </c>
      <c r="J28" s="4" t="s">
        <v>417</v>
      </c>
      <c r="K28" s="4" t="s">
        <v>418</v>
      </c>
      <c r="L28" s="4" t="s">
        <v>419</v>
      </c>
    </row>
    <row r="29" spans="1:12">
      <c r="A29" s="4" t="s">
        <v>943</v>
      </c>
    </row>
    <row r="30" spans="1:12">
      <c r="A30" s="3" t="s">
        <v>931</v>
      </c>
    </row>
    <row r="31" spans="1:12">
      <c r="A31" s="4" t="s">
        <v>404</v>
      </c>
      <c r="J31" s="4" t="s">
        <v>944</v>
      </c>
      <c r="K31" s="4" t="s">
        <v>945</v>
      </c>
      <c r="L31" s="4" t="s">
        <v>94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367</v>
      </c>
      <c r="J1" s="2" t="s">
        <v>1</v>
      </c>
    </row>
    <row r="2" spans="1:12">
      <c r="B2" s="2" t="s">
        <v>2</v>
      </c>
      <c r="C2" s="2" t="s">
        <v>470</v>
      </c>
      <c r="D2" s="2" t="s">
        <v>4</v>
      </c>
      <c r="E2" s="2" t="s">
        <v>681</v>
      </c>
      <c r="F2" s="2" t="s">
        <v>37</v>
      </c>
      <c r="G2" s="2" t="s">
        <v>682</v>
      </c>
      <c r="H2" s="2" t="s">
        <v>683</v>
      </c>
      <c r="I2" s="2" t="s">
        <v>684</v>
      </c>
      <c r="J2" s="2" t="s">
        <v>2</v>
      </c>
      <c r="K2" s="2" t="s">
        <v>37</v>
      </c>
      <c r="L2" s="2" t="s">
        <v>80</v>
      </c>
    </row>
    <row r="3" spans="1:12">
      <c r="A3" s="3" t="s">
        <v>226</v>
      </c>
    </row>
    <row r="4" spans="1:12">
      <c r="A4" s="4" t="s">
        <v>82</v>
      </c>
      <c r="B4" s="5" t="n">
        <v>91500</v>
      </c>
      <c r="C4" s="5" t="n">
        <v>77500</v>
      </c>
      <c r="D4" s="5" t="n">
        <v>91600</v>
      </c>
      <c r="E4" s="5" t="n">
        <v>89600</v>
      </c>
      <c r="F4" s="5" t="n">
        <v>83500</v>
      </c>
      <c r="G4" s="5" t="n">
        <v>69000</v>
      </c>
      <c r="H4" s="5" t="n">
        <v>84400</v>
      </c>
      <c r="I4" s="5" t="n">
        <v>89300</v>
      </c>
      <c r="J4" s="5" t="n">
        <v>350155</v>
      </c>
      <c r="K4" s="5" t="n">
        <v>326222</v>
      </c>
      <c r="L4" s="5" t="n">
        <v>287460</v>
      </c>
    </row>
    <row r="5" spans="1:12">
      <c r="A5" s="4" t="s">
        <v>84</v>
      </c>
      <c r="B5" s="6" t="n">
        <v>42900</v>
      </c>
      <c r="C5" s="6" t="n">
        <v>34200</v>
      </c>
      <c r="D5" s="6" t="n">
        <v>42200</v>
      </c>
      <c r="E5" s="6" t="n">
        <v>42100</v>
      </c>
      <c r="F5" s="6" t="n">
        <v>36100</v>
      </c>
      <c r="G5" s="6" t="n">
        <v>30200</v>
      </c>
      <c r="H5" s="6" t="n">
        <v>39700</v>
      </c>
      <c r="I5" s="6" t="n">
        <v>41900</v>
      </c>
      <c r="J5" s="6" t="n">
        <v>161370</v>
      </c>
      <c r="K5" s="6" t="n">
        <v>147940</v>
      </c>
      <c r="L5" s="6" t="n">
        <v>128956</v>
      </c>
    </row>
    <row r="6" spans="1:12">
      <c r="A6" s="4" t="s">
        <v>90</v>
      </c>
      <c r="B6" s="6" t="n">
        <v>16900</v>
      </c>
      <c r="C6" s="6" t="n">
        <v>9500</v>
      </c>
      <c r="D6" s="6" t="n">
        <v>16900</v>
      </c>
      <c r="E6" s="6" t="n">
        <v>18100</v>
      </c>
      <c r="F6" s="6" t="n">
        <v>9800</v>
      </c>
      <c r="G6" s="6" t="n">
        <v>7800</v>
      </c>
      <c r="H6" s="6" t="n">
        <v>14500</v>
      </c>
      <c r="I6" s="6" t="n">
        <v>16100</v>
      </c>
      <c r="J6" s="6" t="n">
        <v>61441</v>
      </c>
      <c r="K6" s="6" t="n">
        <v>48247</v>
      </c>
      <c r="L6" s="6" t="n">
        <v>32160</v>
      </c>
    </row>
    <row r="7" spans="1:12">
      <c r="A7" s="4" t="s">
        <v>92</v>
      </c>
      <c r="B7" s="6" t="n">
        <v>13600</v>
      </c>
      <c r="C7" s="6" t="n">
        <v>6000</v>
      </c>
      <c r="D7" s="6" t="n">
        <v>12500</v>
      </c>
      <c r="E7" s="6" t="n">
        <v>14000</v>
      </c>
      <c r="F7" s="6" t="n">
        <v>10600</v>
      </c>
      <c r="G7" s="6" t="n">
        <v>2700</v>
      </c>
      <c r="H7" s="6" t="n">
        <v>9100</v>
      </c>
      <c r="I7" s="6" t="n">
        <v>10300</v>
      </c>
      <c r="J7" s="6" t="n">
        <v>46052</v>
      </c>
      <c r="K7" s="6" t="n">
        <v>32682</v>
      </c>
      <c r="L7" s="6" t="n">
        <v>17800</v>
      </c>
    </row>
    <row r="8" spans="1:12">
      <c r="A8" s="4" t="s">
        <v>948</v>
      </c>
      <c r="B8" s="6" t="n">
        <v>100</v>
      </c>
      <c r="C8" s="6" t="n">
        <v>-1000</v>
      </c>
      <c r="D8" s="6" t="n">
        <v>2700</v>
      </c>
      <c r="E8" s="6" t="n">
        <v>-2300</v>
      </c>
      <c r="F8" s="6" t="n">
        <v>-4300</v>
      </c>
      <c r="G8" s="6" t="n">
        <v>-36700</v>
      </c>
      <c r="H8" s="6" t="n">
        <v>-1800</v>
      </c>
      <c r="I8" s="6" t="n">
        <v>-1800</v>
      </c>
      <c r="J8" s="6" t="n">
        <v>-478</v>
      </c>
      <c r="K8" s="6" t="n">
        <v>-44564</v>
      </c>
      <c r="L8" s="6" t="n">
        <v>-6729</v>
      </c>
    </row>
    <row r="9" spans="1:12">
      <c r="A9" s="4" t="s">
        <v>949</v>
      </c>
      <c r="B9" s="5" t="n">
        <v>13700</v>
      </c>
      <c r="C9" s="5" t="n">
        <v>5000</v>
      </c>
      <c r="D9" s="5" t="n">
        <v>15200</v>
      </c>
      <c r="E9" s="5" t="n">
        <v>11700</v>
      </c>
      <c r="F9" s="5" t="n">
        <v>6300</v>
      </c>
      <c r="G9" s="5" t="n">
        <v>-34000</v>
      </c>
      <c r="H9" s="5" t="n">
        <v>7300</v>
      </c>
      <c r="I9" s="5" t="n">
        <v>8500</v>
      </c>
      <c r="J9" s="5" t="n">
        <v>45574</v>
      </c>
      <c r="K9" s="5" t="n">
        <v>-11882</v>
      </c>
      <c r="L9" s="5" t="n">
        <v>11071</v>
      </c>
    </row>
    <row r="10" spans="1:12">
      <c r="A10" s="3" t="s">
        <v>95</v>
      </c>
    </row>
    <row r="11" spans="1:12">
      <c r="A11" s="4" t="s">
        <v>96</v>
      </c>
      <c r="B11" s="7" t="n">
        <v>0.9</v>
      </c>
      <c r="C11" s="7" t="n">
        <v>0.39</v>
      </c>
      <c r="D11" s="7" t="n">
        <v>0.8</v>
      </c>
      <c r="E11" s="7" t="n">
        <v>0.89</v>
      </c>
      <c r="F11" s="7" t="n">
        <v>0.68</v>
      </c>
      <c r="G11" s="7" t="n">
        <v>0.17</v>
      </c>
      <c r="H11" s="7" t="n">
        <v>0.58</v>
      </c>
      <c r="I11" s="7" t="n">
        <v>0.65</v>
      </c>
      <c r="J11" s="7" t="n">
        <v>2.99</v>
      </c>
      <c r="K11" s="7" t="n">
        <v>2.09</v>
      </c>
      <c r="L11" s="7" t="n">
        <v>1.13</v>
      </c>
    </row>
    <row r="12" spans="1:12">
      <c r="A12" s="4" t="s">
        <v>97</v>
      </c>
      <c r="B12" s="8" t="n">
        <v>0.01</v>
      </c>
      <c r="C12" s="8" t="n">
        <v>-0.06</v>
      </c>
      <c r="D12" s="8" t="n">
        <v>0.18</v>
      </c>
      <c r="E12" s="8" t="n">
        <v>-0.15</v>
      </c>
      <c r="F12" s="8" t="n">
        <v>-0.28</v>
      </c>
      <c r="G12" s="8" t="n">
        <v>-2.34</v>
      </c>
      <c r="H12" s="8" t="n">
        <v>-0.12</v>
      </c>
      <c r="I12" s="8" t="n">
        <v>-0.12</v>
      </c>
      <c r="J12" s="8" t="n">
        <v>-0.03</v>
      </c>
      <c r="K12" s="8" t="n">
        <v>-2.85</v>
      </c>
      <c r="L12" s="8" t="n">
        <v>-0.43</v>
      </c>
    </row>
    <row r="13" spans="1:12">
      <c r="A13" s="4" t="s">
        <v>98</v>
      </c>
      <c r="B13" s="8" t="n">
        <v>0.91</v>
      </c>
      <c r="C13" s="8" t="n">
        <v>0.33</v>
      </c>
      <c r="D13" s="8" t="n">
        <v>0.98</v>
      </c>
      <c r="E13" s="8" t="n">
        <v>0.74</v>
      </c>
      <c r="F13" s="8" t="n">
        <v>0.4</v>
      </c>
      <c r="G13" s="8" t="n">
        <v>-2.17</v>
      </c>
      <c r="H13" s="8" t="n">
        <v>0.46</v>
      </c>
      <c r="I13" s="8" t="n">
        <v>0.53</v>
      </c>
      <c r="J13" s="8" t="n">
        <v>2.96</v>
      </c>
      <c r="K13" s="8" t="n">
        <v>-0.76</v>
      </c>
      <c r="L13" s="8" t="n">
        <v>0.7</v>
      </c>
    </row>
    <row r="14" spans="1:12">
      <c r="A14" s="3" t="s">
        <v>99</v>
      </c>
    </row>
    <row r="15" spans="1:12">
      <c r="A15" s="4" t="s">
        <v>96</v>
      </c>
      <c r="B15" s="8" t="n">
        <v>0.9</v>
      </c>
      <c r="C15" s="8" t="n">
        <v>0.39</v>
      </c>
      <c r="D15" s="8" t="n">
        <v>0.79</v>
      </c>
      <c r="E15" s="8" t="n">
        <v>0.88</v>
      </c>
      <c r="F15" s="8" t="n">
        <v>0.68</v>
      </c>
      <c r="G15" s="8" t="n">
        <v>0.17</v>
      </c>
      <c r="H15" s="8" t="n">
        <v>0.57</v>
      </c>
      <c r="I15" s="8" t="n">
        <v>0.65</v>
      </c>
      <c r="J15" s="8" t="n">
        <v>2.96</v>
      </c>
      <c r="K15" s="8" t="n">
        <v>2.09</v>
      </c>
      <c r="L15" s="8" t="n">
        <v>1.12</v>
      </c>
    </row>
    <row r="16" spans="1:12">
      <c r="A16" s="4" t="s">
        <v>97</v>
      </c>
      <c r="B16" s="8" t="n">
        <v>0.01</v>
      </c>
      <c r="C16" s="8" t="n">
        <v>-0.07000000000000001</v>
      </c>
      <c r="D16" s="8" t="n">
        <v>0.18</v>
      </c>
      <c r="E16" s="8" t="n">
        <v>-0.15</v>
      </c>
      <c r="F16" s="8" t="n">
        <v>-0.28</v>
      </c>
      <c r="G16" s="8" t="n">
        <v>-2.34</v>
      </c>
      <c r="H16" s="8" t="n">
        <v>-0.11</v>
      </c>
      <c r="I16" s="8" t="n">
        <v>-0.12</v>
      </c>
      <c r="J16" s="8" t="n">
        <v>-0.03</v>
      </c>
      <c r="K16" s="8" t="n">
        <v>-2.85</v>
      </c>
      <c r="L16" s="8" t="n">
        <v>-0.42</v>
      </c>
    </row>
    <row r="17" spans="1:12">
      <c r="A17" s="4" t="s">
        <v>98</v>
      </c>
      <c r="B17" s="7" t="n">
        <v>0.91</v>
      </c>
      <c r="C17" s="7" t="n">
        <v>0.32</v>
      </c>
      <c r="D17" s="7" t="n">
        <v>0.97</v>
      </c>
      <c r="E17" s="7" t="n">
        <v>0.73</v>
      </c>
      <c r="F17" s="7" t="n">
        <v>0.4</v>
      </c>
      <c r="G17" s="7" t="n">
        <v>-2.17</v>
      </c>
      <c r="H17" s="7" t="n">
        <v>0.46</v>
      </c>
      <c r="I17" s="7" t="n">
        <v>0.53</v>
      </c>
      <c r="J17" s="7" t="n">
        <v>2.93</v>
      </c>
      <c r="K17" s="7" t="n">
        <v>-0.76</v>
      </c>
      <c r="L17" s="7" t="n">
        <v>0.7</v>
      </c>
    </row>
    <row r="18" spans="1:12">
      <c r="A18" s="4" t="s">
        <v>950</v>
      </c>
      <c r="B18" s="5" t="n">
        <v>1500</v>
      </c>
    </row>
    <row r="19" spans="1:12">
      <c r="A19" s="4" t="s">
        <v>951</v>
      </c>
      <c r="F19" s="5" t="n">
        <v>4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952</v>
      </c>
      <c r="B1" s="1" t="s">
        <v>953</v>
      </c>
      <c r="C1" s="2" t="s">
        <v>954</v>
      </c>
    </row>
    <row r="2" spans="1:3">
      <c r="A2" s="4" t="s">
        <v>955</v>
      </c>
    </row>
    <row r="3" spans="1:3">
      <c r="A3" s="4" t="s">
        <v>956</v>
      </c>
      <c r="B3" s="4" t="s">
        <v>957</v>
      </c>
      <c r="C3" s="5" t="n">
        <v>0</v>
      </c>
    </row>
    <row r="4" spans="1:3">
      <c r="A4" s="4" t="s">
        <v>956</v>
      </c>
      <c r="B4" s="4" t="s">
        <v>957</v>
      </c>
      <c r="C4" s="6" t="n">
        <v>294000</v>
      </c>
    </row>
    <row r="5" spans="1:3">
      <c r="A5" s="4" t="s">
        <v>958</v>
      </c>
    </row>
    <row r="6" spans="1:3">
      <c r="A6" s="4" t="s">
        <v>956</v>
      </c>
      <c r="B6" s="4" t="s">
        <v>957</v>
      </c>
      <c r="C6" s="6" t="n">
        <v>-506000</v>
      </c>
    </row>
    <row r="7" spans="1:3">
      <c r="A7" s="4" t="s">
        <v>956</v>
      </c>
      <c r="B7" s="4" t="s">
        <v>957</v>
      </c>
      <c r="C7" s="6" t="n">
        <v>294000</v>
      </c>
    </row>
    <row r="8" spans="1:3">
      <c r="A8" s="4" t="s">
        <v>959</v>
      </c>
    </row>
    <row r="9" spans="1:3">
      <c r="A9" s="4" t="s">
        <v>956</v>
      </c>
      <c r="B9" s="4" t="s">
        <v>957</v>
      </c>
      <c r="C9" s="5" t="n">
        <v>50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6651</v>
      </c>
      <c r="C3" s="5" t="n">
        <v>11706</v>
      </c>
    </row>
    <row r="4" spans="1:3">
      <c r="A4" s="4" t="s">
        <v>40</v>
      </c>
      <c r="B4" s="6" t="n">
        <v>66136</v>
      </c>
      <c r="C4" s="6" t="n">
        <v>63383</v>
      </c>
    </row>
    <row r="5" spans="1:3">
      <c r="A5" s="4" t="s">
        <v>41</v>
      </c>
      <c r="B5" s="6" t="n">
        <v>51429</v>
      </c>
      <c r="C5" s="6" t="n">
        <v>42974</v>
      </c>
    </row>
    <row r="6" spans="1:3">
      <c r="A6" s="4" t="s">
        <v>42</v>
      </c>
      <c r="B6" s="6" t="n">
        <v>7030</v>
      </c>
      <c r="C6" s="6" t="n">
        <v>7077</v>
      </c>
    </row>
    <row r="7" spans="1:3">
      <c r="A7" s="4" t="s">
        <v>43</v>
      </c>
      <c r="B7" s="6" t="n">
        <v>21</v>
      </c>
      <c r="C7" s="6" t="n">
        <v>2427</v>
      </c>
    </row>
    <row r="8" spans="1:3">
      <c r="A8" s="4" t="s">
        <v>44</v>
      </c>
      <c r="B8" s="6" t="n">
        <v>151267</v>
      </c>
      <c r="C8" s="6" t="n">
        <v>127567</v>
      </c>
    </row>
    <row r="9" spans="1:3">
      <c r="A9" s="4" t="s">
        <v>45</v>
      </c>
      <c r="B9" s="6" t="n">
        <v>53639</v>
      </c>
      <c r="C9" s="6" t="n">
        <v>54473</v>
      </c>
    </row>
    <row r="10" spans="1:3">
      <c r="A10" s="4" t="s">
        <v>46</v>
      </c>
      <c r="B10" s="6" t="n">
        <v>86295</v>
      </c>
      <c r="C10" s="6" t="n">
        <v>81764</v>
      </c>
    </row>
    <row r="11" spans="1:3">
      <c r="A11" s="4" t="s">
        <v>47</v>
      </c>
      <c r="B11" s="6" t="n">
        <v>50466</v>
      </c>
      <c r="C11" s="6" t="n">
        <v>53054</v>
      </c>
    </row>
    <row r="12" spans="1:3">
      <c r="A12" s="4" t="s">
        <v>48</v>
      </c>
      <c r="B12" s="6" t="n">
        <v>10965</v>
      </c>
      <c r="C12" s="6" t="n">
        <v>23958</v>
      </c>
    </row>
    <row r="13" spans="1:3">
      <c r="A13" s="4" t="s">
        <v>49</v>
      </c>
      <c r="B13" s="6" t="n">
        <v>352632</v>
      </c>
      <c r="C13" s="6" t="n">
        <v>340816</v>
      </c>
    </row>
    <row r="14" spans="1:3">
      <c r="A14" s="3" t="s">
        <v>50</v>
      </c>
    </row>
    <row r="15" spans="1:3">
      <c r="A15" s="4" t="s">
        <v>51</v>
      </c>
      <c r="B15" s="6" t="n">
        <v>19024</v>
      </c>
      <c r="C15" s="6" t="n">
        <v>16826</v>
      </c>
    </row>
    <row r="16" spans="1:3">
      <c r="A16" s="4" t="s">
        <v>52</v>
      </c>
      <c r="B16" s="6" t="n">
        <v>29426</v>
      </c>
      <c r="C16" s="6" t="n">
        <v>23501</v>
      </c>
    </row>
    <row r="17" spans="1:3">
      <c r="A17" s="4" t="s">
        <v>53</v>
      </c>
      <c r="B17" s="6" t="n">
        <v>561</v>
      </c>
      <c r="C17" s="6" t="n">
        <v>561</v>
      </c>
    </row>
    <row r="18" spans="1:3">
      <c r="A18" s="4" t="s">
        <v>54</v>
      </c>
      <c r="B18" s="6" t="n">
        <v>161</v>
      </c>
      <c r="C18" s="6" t="n">
        <v>3966</v>
      </c>
    </row>
    <row r="19" spans="1:3">
      <c r="A19" s="4" t="s">
        <v>55</v>
      </c>
      <c r="B19" s="6" t="n">
        <v>49172</v>
      </c>
      <c r="C19" s="6" t="n">
        <v>44854</v>
      </c>
    </row>
    <row r="20" spans="1:3">
      <c r="A20" s="4" t="s">
        <v>56</v>
      </c>
      <c r="B20" s="6" t="n">
        <v>30898</v>
      </c>
      <c r="C20" s="6" t="n">
        <v>23459</v>
      </c>
    </row>
    <row r="21" spans="1:3">
      <c r="A21" s="4" t="s">
        <v>57</v>
      </c>
      <c r="B21" s="6" t="n">
        <v>1978</v>
      </c>
      <c r="C21" s="6" t="n">
        <v>2017</v>
      </c>
    </row>
    <row r="22" spans="1:3">
      <c r="A22" s="4" t="s">
        <v>58</v>
      </c>
      <c r="B22" s="6" t="n">
        <v>6114</v>
      </c>
      <c r="C22" s="6" t="n">
        <v>4721</v>
      </c>
    </row>
    <row r="23" spans="1:3">
      <c r="A23" s="4" t="s">
        <v>59</v>
      </c>
      <c r="B23" s="6" t="n">
        <v>784</v>
      </c>
      <c r="C23" s="6" t="n">
        <v>0</v>
      </c>
    </row>
    <row r="24" spans="1:3">
      <c r="A24" s="4" t="s">
        <v>60</v>
      </c>
      <c r="B24" s="6" t="n">
        <v>88946</v>
      </c>
      <c r="C24" s="6" t="n">
        <v>75051</v>
      </c>
    </row>
    <row r="25" spans="1:3">
      <c r="A25" s="3" t="s">
        <v>61</v>
      </c>
    </row>
    <row r="26" spans="1:3">
      <c r="A26" s="4" t="s">
        <v>62</v>
      </c>
      <c r="B26" s="6" t="n">
        <v>158</v>
      </c>
      <c r="C26" s="6" t="n">
        <v>158</v>
      </c>
    </row>
    <row r="27" spans="1:3">
      <c r="A27" s="4" t="s">
        <v>63</v>
      </c>
      <c r="B27" s="6" t="n">
        <v>0</v>
      </c>
      <c r="C27" s="6" t="n">
        <v>0</v>
      </c>
    </row>
    <row r="28" spans="1:3">
      <c r="A28" s="4" t="s">
        <v>64</v>
      </c>
      <c r="B28" s="6" t="n">
        <v>46633</v>
      </c>
      <c r="C28" s="6" t="n">
        <v>42684</v>
      </c>
    </row>
    <row r="29" spans="1:3">
      <c r="A29" s="4" t="s">
        <v>65</v>
      </c>
      <c r="B29" s="6" t="n">
        <v>-49964</v>
      </c>
      <c r="C29" s="6" t="n">
        <v>-3252</v>
      </c>
    </row>
    <row r="30" spans="1:3">
      <c r="A30" s="4" t="s">
        <v>66</v>
      </c>
      <c r="B30" s="6" t="n">
        <v>277588</v>
      </c>
      <c r="C30" s="6" t="n">
        <v>233650</v>
      </c>
    </row>
    <row r="31" spans="1:3">
      <c r="A31" s="4" t="s">
        <v>67</v>
      </c>
      <c r="B31" s="6" t="n">
        <v>-10729</v>
      </c>
      <c r="C31" s="6" t="n">
        <v>-7475</v>
      </c>
    </row>
    <row r="32" spans="1:3">
      <c r="A32" s="4" t="s">
        <v>68</v>
      </c>
      <c r="B32" s="6" t="n">
        <v>263686</v>
      </c>
      <c r="C32" s="6" t="n">
        <v>265765</v>
      </c>
    </row>
    <row r="33" spans="1:3">
      <c r="A33" s="4" t="s">
        <v>69</v>
      </c>
      <c r="B33" s="5" t="n">
        <v>352632</v>
      </c>
      <c r="C33" s="5" t="n">
        <v>340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00</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193</v>
      </c>
      <c r="B15" s="4" t="s">
        <v>251</v>
      </c>
    </row>
    <row r="16" spans="1:2">
      <c r="A16" s="4" t="s">
        <v>252</v>
      </c>
      <c r="B16" s="4" t="s">
        <v>253</v>
      </c>
    </row>
    <row r="17" spans="1:2">
      <c r="A17" s="4" t="s">
        <v>219</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196</v>
      </c>
      <c r="B23" s="4" t="s">
        <v>265</v>
      </c>
    </row>
    <row r="24" spans="1:2">
      <c r="A24" s="4" t="s">
        <v>266</v>
      </c>
      <c r="B24" s="4" t="s">
        <v>267</v>
      </c>
    </row>
    <row r="25" spans="1:2">
      <c r="A25" s="4" t="s">
        <v>222</v>
      </c>
      <c r="B25" s="4" t="s">
        <v>268</v>
      </c>
    </row>
    <row r="26" spans="1:2">
      <c r="A26" s="4" t="s">
        <v>177</v>
      </c>
      <c r="B26" s="4" t="s">
        <v>269</v>
      </c>
    </row>
    <row r="27" spans="1:2">
      <c r="A27" s="4" t="s">
        <v>270</v>
      </c>
      <c r="B27"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7" t="n">
        <v>0.01</v>
      </c>
      <c r="C3" s="7" t="n">
        <v>0.01</v>
      </c>
    </row>
    <row r="4" spans="1:3">
      <c r="A4" s="4" t="s">
        <v>73</v>
      </c>
      <c r="B4" s="6" t="n">
        <v>50000000</v>
      </c>
      <c r="C4" s="6" t="n">
        <v>50000000</v>
      </c>
    </row>
    <row r="5" spans="1:3">
      <c r="A5" s="4" t="s">
        <v>74</v>
      </c>
      <c r="B5" s="6" t="n">
        <v>16001000</v>
      </c>
      <c r="C5" s="6" t="n">
        <v>15957000</v>
      </c>
    </row>
    <row r="6" spans="1:3">
      <c r="A6" s="4" t="s">
        <v>75</v>
      </c>
      <c r="B6" s="7" t="n">
        <v>0.01</v>
      </c>
      <c r="C6" s="7" t="n">
        <v>0.01</v>
      </c>
    </row>
    <row r="7" spans="1:3">
      <c r="A7" s="4" t="s">
        <v>76</v>
      </c>
      <c r="B7" s="6" t="n">
        <v>10000000</v>
      </c>
      <c r="C7" s="6" t="n">
        <v>10000000</v>
      </c>
    </row>
    <row r="8" spans="1:3">
      <c r="A8" s="4" t="s">
        <v>77</v>
      </c>
      <c r="B8" s="6" t="n">
        <v>0</v>
      </c>
      <c r="C8" s="6" t="n">
        <v>0</v>
      </c>
    </row>
    <row r="9" spans="1:3">
      <c r="A9" s="4" t="s">
        <v>78</v>
      </c>
      <c r="B9" s="6" t="n">
        <v>962000</v>
      </c>
      <c r="C9" s="6" t="n">
        <v>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19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19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5" t="n">
        <v>350155</v>
      </c>
      <c r="C4" s="5" t="n">
        <v>326222</v>
      </c>
      <c r="D4" s="5" t="n">
        <v>287460</v>
      </c>
    </row>
    <row r="5" spans="1:4">
      <c r="A5" s="4" t="s">
        <v>83</v>
      </c>
      <c r="B5" s="6" t="n">
        <v>-188785</v>
      </c>
      <c r="C5" s="6" t="n">
        <v>-178282</v>
      </c>
      <c r="D5" s="6" t="n">
        <v>-158504</v>
      </c>
    </row>
    <row r="6" spans="1:4">
      <c r="A6" s="4" t="s">
        <v>84</v>
      </c>
      <c r="B6" s="6" t="n">
        <v>161370</v>
      </c>
      <c r="C6" s="6" t="n">
        <v>147940</v>
      </c>
      <c r="D6" s="6" t="n">
        <v>128956</v>
      </c>
    </row>
    <row r="7" spans="1:4">
      <c r="A7" s="4" t="s">
        <v>85</v>
      </c>
      <c r="B7" s="6" t="n">
        <v>-100930</v>
      </c>
      <c r="C7" s="6" t="n">
        <v>-98281</v>
      </c>
      <c r="D7" s="6" t="n">
        <v>-95601</v>
      </c>
    </row>
    <row r="8" spans="1:4">
      <c r="A8" s="4" t="s">
        <v>86</v>
      </c>
      <c r="B8" s="6" t="n">
        <v>0</v>
      </c>
      <c r="C8" s="6" t="n">
        <v>0</v>
      </c>
      <c r="D8" s="6" t="n">
        <v>-1315</v>
      </c>
    </row>
    <row r="9" spans="1:4">
      <c r="A9" s="4" t="s">
        <v>87</v>
      </c>
      <c r="B9" s="6" t="n">
        <v>60440</v>
      </c>
      <c r="C9" s="6" t="n">
        <v>49659</v>
      </c>
      <c r="D9" s="6" t="n">
        <v>32040</v>
      </c>
    </row>
    <row r="10" spans="1:4">
      <c r="A10" s="4" t="s">
        <v>88</v>
      </c>
      <c r="B10" s="6" t="n">
        <v>-1442</v>
      </c>
      <c r="C10" s="6" t="n">
        <v>-2317</v>
      </c>
      <c r="D10" s="6" t="n">
        <v>-2695</v>
      </c>
    </row>
    <row r="11" spans="1:4">
      <c r="A11" s="4" t="s">
        <v>89</v>
      </c>
      <c r="B11" s="6" t="n">
        <v>2443</v>
      </c>
      <c r="C11" s="6" t="n">
        <v>905</v>
      </c>
      <c r="D11" s="6" t="n">
        <v>2815</v>
      </c>
    </row>
    <row r="12" spans="1:4">
      <c r="A12" s="4" t="s">
        <v>90</v>
      </c>
      <c r="B12" s="6" t="n">
        <v>61441</v>
      </c>
      <c r="C12" s="6" t="n">
        <v>48247</v>
      </c>
      <c r="D12" s="6" t="n">
        <v>32160</v>
      </c>
    </row>
    <row r="13" spans="1:4">
      <c r="A13" s="4" t="s">
        <v>91</v>
      </c>
      <c r="B13" s="6" t="n">
        <v>-15389</v>
      </c>
      <c r="C13" s="6" t="n">
        <v>-15565</v>
      </c>
      <c r="D13" s="6" t="n">
        <v>-14360</v>
      </c>
    </row>
    <row r="14" spans="1:4">
      <c r="A14" s="4" t="s">
        <v>92</v>
      </c>
      <c r="B14" s="6" t="n">
        <v>46052</v>
      </c>
      <c r="C14" s="6" t="n">
        <v>32682</v>
      </c>
      <c r="D14" s="6" t="n">
        <v>17800</v>
      </c>
    </row>
    <row r="15" spans="1:4">
      <c r="A15" s="4" t="s">
        <v>93</v>
      </c>
      <c r="B15" s="6" t="n">
        <v>-478</v>
      </c>
      <c r="C15" s="6" t="n">
        <v>-44564</v>
      </c>
      <c r="D15" s="6" t="n">
        <v>-6729</v>
      </c>
    </row>
    <row r="16" spans="1:4">
      <c r="A16" s="4" t="s">
        <v>94</v>
      </c>
      <c r="B16" s="5" t="n">
        <v>45574</v>
      </c>
      <c r="C16" s="5" t="n">
        <v>-11882</v>
      </c>
      <c r="D16" s="5" t="n">
        <v>11071</v>
      </c>
    </row>
    <row r="17" spans="1:4">
      <c r="A17" s="3" t="s">
        <v>95</v>
      </c>
    </row>
    <row r="18" spans="1:4">
      <c r="A18" s="4" t="s">
        <v>96</v>
      </c>
      <c r="B18" s="7" t="n">
        <v>2.99</v>
      </c>
      <c r="C18" s="7" t="n">
        <v>2.09</v>
      </c>
      <c r="D18" s="7" t="n">
        <v>1.13</v>
      </c>
    </row>
    <row r="19" spans="1:4">
      <c r="A19" s="4" t="s">
        <v>97</v>
      </c>
      <c r="B19" s="8" t="n">
        <v>-0.03</v>
      </c>
      <c r="C19" s="8" t="n">
        <v>-2.85</v>
      </c>
      <c r="D19" s="8" t="n">
        <v>-0.43</v>
      </c>
    </row>
    <row r="20" spans="1:4">
      <c r="A20" s="4" t="s">
        <v>98</v>
      </c>
      <c r="B20" s="8" t="n">
        <v>2.96</v>
      </c>
      <c r="C20" s="8" t="n">
        <v>-0.76</v>
      </c>
      <c r="D20" s="8" t="n">
        <v>0.7</v>
      </c>
    </row>
    <row r="21" spans="1:4">
      <c r="A21" s="3" t="s">
        <v>99</v>
      </c>
    </row>
    <row r="22" spans="1:4">
      <c r="A22" s="4" t="s">
        <v>96</v>
      </c>
      <c r="B22" s="8" t="n">
        <v>2.96</v>
      </c>
      <c r="C22" s="8" t="n">
        <v>2.09</v>
      </c>
      <c r="D22" s="8" t="n">
        <v>1.12</v>
      </c>
    </row>
    <row r="23" spans="1:4">
      <c r="A23" s="4" t="s">
        <v>97</v>
      </c>
      <c r="B23" s="8" t="n">
        <v>-0.03</v>
      </c>
      <c r="C23" s="8" t="n">
        <v>-2.85</v>
      </c>
      <c r="D23" s="8" t="n">
        <v>-0.42</v>
      </c>
    </row>
    <row r="24" spans="1:4">
      <c r="A24" s="4" t="s">
        <v>98</v>
      </c>
      <c r="B24" s="7" t="n">
        <v>2.93</v>
      </c>
      <c r="C24" s="7" t="n">
        <v>-0.76</v>
      </c>
      <c r="D24" s="7"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00</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2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2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s>
  <sheetData>
    <row r="1" spans="1:7">
      <c r="A1" s="1" t="s">
        <v>366</v>
      </c>
      <c r="B1" s="2" t="s">
        <v>367</v>
      </c>
      <c r="C1" s="2" t="s">
        <v>1</v>
      </c>
    </row>
    <row r="2" spans="1:7">
      <c r="B2" s="2" t="s">
        <v>368</v>
      </c>
      <c r="C2" s="2" t="s">
        <v>369</v>
      </c>
      <c r="D2" s="2" t="s">
        <v>370</v>
      </c>
      <c r="E2" s="2" t="s">
        <v>371</v>
      </c>
      <c r="F2" s="2" t="s">
        <v>372</v>
      </c>
      <c r="G2" s="2" t="s">
        <v>373</v>
      </c>
    </row>
    <row r="3" spans="1:7">
      <c r="A3" s="3" t="s">
        <v>172</v>
      </c>
    </row>
    <row r="4" spans="1:7">
      <c r="A4" s="4" t="s">
        <v>374</v>
      </c>
      <c r="C4" s="6" t="n">
        <v>2</v>
      </c>
    </row>
    <row r="5" spans="1:7">
      <c r="A5" s="4" t="s">
        <v>375</v>
      </c>
      <c r="C5" s="6" t="n">
        <v>100</v>
      </c>
    </row>
    <row r="6" spans="1:7">
      <c r="A6" s="3" t="s">
        <v>376</v>
      </c>
    </row>
    <row r="7" spans="1:7">
      <c r="A7" s="4" t="s">
        <v>377</v>
      </c>
      <c r="C7" s="5" t="n">
        <v>0</v>
      </c>
      <c r="D7" s="5" t="n">
        <v>0</v>
      </c>
      <c r="E7" s="5" t="n">
        <v>0</v>
      </c>
    </row>
    <row r="8" spans="1:7">
      <c r="A8" s="4" t="s">
        <v>378</v>
      </c>
      <c r="C8" s="6" t="n">
        <v>0</v>
      </c>
      <c r="D8" s="6" t="n">
        <v>0</v>
      </c>
      <c r="E8" s="5" t="n">
        <v>200000</v>
      </c>
    </row>
    <row r="9" spans="1:7">
      <c r="A9" s="4" t="s">
        <v>379</v>
      </c>
      <c r="C9" s="5" t="n">
        <v>-277588000</v>
      </c>
      <c r="D9" s="6" t="n">
        <v>-233650000</v>
      </c>
    </row>
    <row r="10" spans="1:7">
      <c r="A10" s="4" t="s">
        <v>380</v>
      </c>
      <c r="B10" s="5" t="n">
        <v>500000</v>
      </c>
      <c r="D10" s="5" t="n">
        <v>1900000</v>
      </c>
    </row>
    <row r="11" spans="1:7">
      <c r="A11" s="4" t="s">
        <v>381</v>
      </c>
      <c r="C11" s="4" t="s">
        <v>382</v>
      </c>
      <c r="D11" s="4" t="s">
        <v>383</v>
      </c>
      <c r="E11" s="4" t="s">
        <v>384</v>
      </c>
    </row>
    <row r="12" spans="1:7">
      <c r="A12" s="4" t="s">
        <v>385</v>
      </c>
      <c r="C12" s="5" t="n">
        <v>15389000</v>
      </c>
      <c r="D12" s="5" t="n">
        <v>15565000</v>
      </c>
      <c r="E12" s="5" t="n">
        <v>14360000</v>
      </c>
    </row>
    <row r="13" spans="1:7">
      <c r="A13" s="4" t="s">
        <v>386</v>
      </c>
    </row>
    <row r="14" spans="1:7">
      <c r="A14" s="3" t="s">
        <v>376</v>
      </c>
    </row>
    <row r="15" spans="1:7">
      <c r="A15" s="4" t="s">
        <v>381</v>
      </c>
      <c r="C15" s="4" t="s">
        <v>387</v>
      </c>
    </row>
    <row r="16" spans="1:7">
      <c r="A16" s="4" t="s">
        <v>385</v>
      </c>
      <c r="C16" s="5" t="n">
        <v>900000</v>
      </c>
    </row>
    <row r="17" spans="1:7">
      <c r="A17" s="4" t="s">
        <v>388</v>
      </c>
    </row>
    <row r="18" spans="1:7">
      <c r="A18" s="3" t="s">
        <v>376</v>
      </c>
    </row>
    <row r="19" spans="1:7">
      <c r="A19" s="4" t="s">
        <v>385</v>
      </c>
      <c r="C19" s="6" t="n">
        <v>-100000</v>
      </c>
    </row>
    <row r="20" spans="1:7">
      <c r="A20" s="4" t="s">
        <v>389</v>
      </c>
    </row>
    <row r="21" spans="1:7">
      <c r="A21" s="3" t="s">
        <v>376</v>
      </c>
    </row>
    <row r="22" spans="1:7">
      <c r="A22" s="4" t="s">
        <v>379</v>
      </c>
      <c r="G22" s="5" t="n">
        <v>700000</v>
      </c>
    </row>
    <row r="23" spans="1:7">
      <c r="A23" s="4" t="s">
        <v>390</v>
      </c>
      <c r="G23" s="6" t="n">
        <v>-692000</v>
      </c>
    </row>
    <row r="24" spans="1:7">
      <c r="A24" s="4" t="s">
        <v>391</v>
      </c>
    </row>
    <row r="25" spans="1:7">
      <c r="A25" s="3" t="s">
        <v>376</v>
      </c>
    </row>
    <row r="26" spans="1:7">
      <c r="A26" s="4" t="s">
        <v>390</v>
      </c>
      <c r="G26" s="6" t="n">
        <v>-692000</v>
      </c>
    </row>
    <row r="27" spans="1:7">
      <c r="A27" s="4" t="s">
        <v>392</v>
      </c>
    </row>
    <row r="28" spans="1:7">
      <c r="A28" s="3" t="s">
        <v>376</v>
      </c>
    </row>
    <row r="29" spans="1:7">
      <c r="A29" s="4" t="s">
        <v>379</v>
      </c>
      <c r="G29" s="6" t="n">
        <v>1200000</v>
      </c>
    </row>
    <row r="30" spans="1:7">
      <c r="A30" s="4" t="s">
        <v>390</v>
      </c>
      <c r="G30" s="6" t="n">
        <v>-1232000</v>
      </c>
    </row>
    <row r="31" spans="1:7">
      <c r="A31" s="4" t="s">
        <v>393</v>
      </c>
    </row>
    <row r="32" spans="1:7">
      <c r="A32" s="3" t="s">
        <v>376</v>
      </c>
    </row>
    <row r="33" spans="1:7">
      <c r="A33" s="4" t="s">
        <v>390</v>
      </c>
      <c r="G33" s="6" t="n">
        <v>-1232000</v>
      </c>
    </row>
    <row r="34" spans="1:7">
      <c r="A34" s="4" t="s">
        <v>394</v>
      </c>
    </row>
    <row r="35" spans="1:7">
      <c r="A35" s="3" t="s">
        <v>376</v>
      </c>
    </row>
    <row r="36" spans="1:7">
      <c r="A36" s="4" t="s">
        <v>390</v>
      </c>
      <c r="G36" s="6" t="n">
        <v>288000</v>
      </c>
    </row>
    <row r="37" spans="1:7">
      <c r="A37" s="4" t="s">
        <v>395</v>
      </c>
    </row>
    <row r="38" spans="1:7">
      <c r="A38" s="3" t="s">
        <v>376</v>
      </c>
    </row>
    <row r="39" spans="1:7">
      <c r="A39" s="4" t="s">
        <v>390</v>
      </c>
      <c r="G39" s="6" t="n">
        <v>288000</v>
      </c>
    </row>
    <row r="40" spans="1:7">
      <c r="A40" s="4" t="s">
        <v>396</v>
      </c>
    </row>
    <row r="41" spans="1:7">
      <c r="A41" s="3" t="s">
        <v>376</v>
      </c>
    </row>
    <row r="42" spans="1:7">
      <c r="A42" s="4" t="s">
        <v>397</v>
      </c>
      <c r="F42" s="5" t="n">
        <v>15000000</v>
      </c>
    </row>
    <row r="43" spans="1:7">
      <c r="A43" s="4" t="s">
        <v>398</v>
      </c>
      <c r="F43" s="6" t="n">
        <v>15000000</v>
      </c>
    </row>
    <row r="44" spans="1:7">
      <c r="A44" s="4" t="s">
        <v>399</v>
      </c>
    </row>
    <row r="45" spans="1:7">
      <c r="A45" s="3" t="s">
        <v>376</v>
      </c>
    </row>
    <row r="46" spans="1:7">
      <c r="A46" s="4" t="s">
        <v>397</v>
      </c>
      <c r="F46" s="6" t="n">
        <v>20000000</v>
      </c>
    </row>
    <row r="47" spans="1:7">
      <c r="A47" s="4" t="s">
        <v>398</v>
      </c>
      <c r="F47" s="5" t="n">
        <v>20000000</v>
      </c>
    </row>
    <row r="48" spans="1:7">
      <c r="A48" s="4" t="s">
        <v>400</v>
      </c>
    </row>
    <row r="49" spans="1:7">
      <c r="A49" s="3" t="s">
        <v>376</v>
      </c>
    </row>
    <row r="50" spans="1:7">
      <c r="A50" s="4" t="s">
        <v>390</v>
      </c>
      <c r="G50" s="5" t="n">
        <v>-500000</v>
      </c>
    </row>
    <row r="51" spans="1:7">
      <c r="A51" s="4" t="s">
        <v>401</v>
      </c>
    </row>
    <row r="52" spans="1:7">
      <c r="A52" s="3" t="s">
        <v>376</v>
      </c>
    </row>
    <row r="53" spans="1:7">
      <c r="A53" s="4" t="s">
        <v>402</v>
      </c>
      <c r="C53" s="5" t="n">
        <v>4300000</v>
      </c>
      <c r="D53" s="5" t="n">
        <v>4600000</v>
      </c>
      <c r="E53" s="5" t="n">
        <v>4800000</v>
      </c>
    </row>
    <row r="54" spans="1:7">
      <c r="A54" s="4" t="s">
        <v>403</v>
      </c>
    </row>
    <row r="55" spans="1:7">
      <c r="A55" s="3" t="s">
        <v>376</v>
      </c>
    </row>
    <row r="56" spans="1:7">
      <c r="A56" s="4" t="s">
        <v>404</v>
      </c>
      <c r="C56" s="4" t="s">
        <v>405</v>
      </c>
      <c r="D56" s="4" t="s">
        <v>405</v>
      </c>
      <c r="E56" s="4" t="s">
        <v>405</v>
      </c>
    </row>
    <row r="57" spans="1:7">
      <c r="A57" s="4" t="s">
        <v>406</v>
      </c>
    </row>
    <row r="58" spans="1:7">
      <c r="A58" s="3" t="s">
        <v>376</v>
      </c>
    </row>
    <row r="59" spans="1:7">
      <c r="A59" s="4" t="s">
        <v>407</v>
      </c>
      <c r="C59" s="5" t="n">
        <v>17800000</v>
      </c>
      <c r="D59" s="5" t="n">
        <v>4000000</v>
      </c>
    </row>
    <row r="60" spans="1:7">
      <c r="A60" s="4" t="s">
        <v>408</v>
      </c>
    </row>
    <row r="61" spans="1:7">
      <c r="A61" s="3" t="s">
        <v>376</v>
      </c>
    </row>
    <row r="62" spans="1:7">
      <c r="A62" s="4" t="s">
        <v>404</v>
      </c>
      <c r="C62" s="4" t="s">
        <v>409</v>
      </c>
      <c r="D62" s="4" t="s">
        <v>410</v>
      </c>
      <c r="E62" s="4" t="s">
        <v>411</v>
      </c>
    </row>
    <row r="63" spans="1:7">
      <c r="A63" s="4" t="s">
        <v>412</v>
      </c>
    </row>
    <row r="64" spans="1:7">
      <c r="A64" s="3" t="s">
        <v>376</v>
      </c>
    </row>
    <row r="65" spans="1:7">
      <c r="A65" s="4" t="s">
        <v>407</v>
      </c>
      <c r="C65" s="5" t="n">
        <v>8800000</v>
      </c>
      <c r="D65" s="5" t="n">
        <v>7700000</v>
      </c>
    </row>
    <row r="66" spans="1:7">
      <c r="A66" s="4" t="s">
        <v>413</v>
      </c>
    </row>
    <row r="67" spans="1:7">
      <c r="A67" s="3" t="s">
        <v>376</v>
      </c>
    </row>
    <row r="68" spans="1:7">
      <c r="A68" s="4" t="s">
        <v>404</v>
      </c>
      <c r="C68" s="4" t="s">
        <v>414</v>
      </c>
      <c r="D68" s="4" t="s">
        <v>415</v>
      </c>
    </row>
    <row r="69" spans="1:7">
      <c r="A69" s="4" t="s">
        <v>416</v>
      </c>
    </row>
    <row r="70" spans="1:7">
      <c r="A70" s="3" t="s">
        <v>376</v>
      </c>
    </row>
    <row r="71" spans="1:7">
      <c r="A71" s="4" t="s">
        <v>404</v>
      </c>
      <c r="C71" s="4" t="s">
        <v>417</v>
      </c>
      <c r="D71" s="4" t="s">
        <v>418</v>
      </c>
      <c r="E71" s="4" t="s">
        <v>41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70</v>
      </c>
    </row>
    <row r="3" spans="1:2">
      <c r="A3" s="3" t="s">
        <v>421</v>
      </c>
    </row>
    <row r="4" spans="1:2">
      <c r="A4" s="4" t="s">
        <v>422</v>
      </c>
      <c r="B4" s="5" t="n">
        <v>232</v>
      </c>
    </row>
    <row r="5" spans="1:2">
      <c r="A5" s="4" t="s">
        <v>423</v>
      </c>
      <c r="B5" s="6" t="n">
        <v>856</v>
      </c>
    </row>
    <row r="6" spans="1:2">
      <c r="A6" s="4" t="s">
        <v>83</v>
      </c>
    </row>
    <row r="7" spans="1:2">
      <c r="A7" s="3" t="s">
        <v>421</v>
      </c>
    </row>
    <row r="8" spans="1:2">
      <c r="A8" s="4" t="s">
        <v>422</v>
      </c>
      <c r="B8" s="6" t="n">
        <v>232</v>
      </c>
    </row>
    <row r="9" spans="1:2">
      <c r="A9" s="4" t="s">
        <v>423</v>
      </c>
      <c r="B9" s="6" t="n">
        <v>856</v>
      </c>
    </row>
    <row r="10" spans="1:2">
      <c r="A10" s="4" t="s">
        <v>424</v>
      </c>
    </row>
    <row r="11" spans="1:2">
      <c r="A11" s="3" t="s">
        <v>421</v>
      </c>
    </row>
    <row r="12" spans="1:2">
      <c r="A12" s="4" t="s">
        <v>422</v>
      </c>
      <c r="B12" s="6" t="n">
        <v>0</v>
      </c>
    </row>
    <row r="13" spans="1:2">
      <c r="A13" s="4" t="s">
        <v>423</v>
      </c>
      <c r="B13" s="6" t="n">
        <v>291</v>
      </c>
    </row>
    <row r="14" spans="1:2">
      <c r="A14" s="4" t="s">
        <v>425</v>
      </c>
    </row>
    <row r="15" spans="1:2">
      <c r="A15" s="3" t="s">
        <v>421</v>
      </c>
    </row>
    <row r="16" spans="1:2">
      <c r="A16" s="4" t="s">
        <v>422</v>
      </c>
      <c r="B16" s="6" t="n">
        <v>0</v>
      </c>
    </row>
    <row r="17" spans="1:2">
      <c r="A17" s="4" t="s">
        <v>423</v>
      </c>
      <c r="B17" s="6" t="n">
        <v>291</v>
      </c>
    </row>
    <row r="18" spans="1:2">
      <c r="A18" s="4" t="s">
        <v>426</v>
      </c>
    </row>
    <row r="19" spans="1:2">
      <c r="A19" s="3" t="s">
        <v>421</v>
      </c>
    </row>
    <row r="20" spans="1:2">
      <c r="A20" s="4" t="s">
        <v>422</v>
      </c>
      <c r="B20" s="6" t="n">
        <v>69</v>
      </c>
    </row>
    <row r="21" spans="1:2">
      <c r="A21" s="4" t="s">
        <v>423</v>
      </c>
      <c r="B21" s="6" t="n">
        <v>69</v>
      </c>
    </row>
    <row r="22" spans="1:2">
      <c r="A22" s="4" t="s">
        <v>427</v>
      </c>
    </row>
    <row r="23" spans="1:2">
      <c r="A23" s="3" t="s">
        <v>421</v>
      </c>
    </row>
    <row r="24" spans="1:2">
      <c r="A24" s="4" t="s">
        <v>422</v>
      </c>
      <c r="B24" s="6" t="n">
        <v>69</v>
      </c>
    </row>
    <row r="25" spans="1:2">
      <c r="A25" s="4" t="s">
        <v>423</v>
      </c>
      <c r="B25" s="6" t="n">
        <v>69</v>
      </c>
    </row>
    <row r="26" spans="1:2">
      <c r="A26" s="4" t="s">
        <v>428</v>
      </c>
    </row>
    <row r="27" spans="1:2">
      <c r="A27" s="3" t="s">
        <v>421</v>
      </c>
    </row>
    <row r="28" spans="1:2">
      <c r="A28" s="4" t="s">
        <v>422</v>
      </c>
      <c r="B28" s="6" t="n">
        <v>163</v>
      </c>
    </row>
    <row r="29" spans="1:2">
      <c r="A29" s="4" t="s">
        <v>423</v>
      </c>
      <c r="B29" s="6" t="n">
        <v>496</v>
      </c>
    </row>
    <row r="30" spans="1:2">
      <c r="A30" s="4" t="s">
        <v>429</v>
      </c>
    </row>
    <row r="31" spans="1:2">
      <c r="A31" s="3" t="s">
        <v>421</v>
      </c>
    </row>
    <row r="32" spans="1:2">
      <c r="A32" s="4" t="s">
        <v>422</v>
      </c>
      <c r="B32" s="6" t="n">
        <v>163</v>
      </c>
    </row>
    <row r="33" spans="1:2">
      <c r="A33" s="4" t="s">
        <v>423</v>
      </c>
      <c r="B33" s="5" t="n">
        <v>4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3</v>
      </c>
      <c r="B11" s="4" t="s">
        <v>434</v>
      </c>
    </row>
    <row r="12" spans="1:2">
      <c r="A12" s="4" t="s">
        <v>438</v>
      </c>
    </row>
    <row r="13" spans="1:2">
      <c r="A13" s="3" t="s">
        <v>432</v>
      </c>
    </row>
    <row r="14" spans="1:2">
      <c r="A14" s="4" t="s">
        <v>433</v>
      </c>
      <c r="B14" s="4" t="s">
        <v>439</v>
      </c>
    </row>
    <row r="15" spans="1:2">
      <c r="A15" s="4" t="s">
        <v>440</v>
      </c>
    </row>
    <row r="16" spans="1:2">
      <c r="A16" s="3" t="s">
        <v>432</v>
      </c>
    </row>
    <row r="17" spans="1:2">
      <c r="A17" s="4" t="s">
        <v>433</v>
      </c>
      <c r="B17" s="4" t="s">
        <v>439</v>
      </c>
    </row>
    <row r="18" spans="1:2">
      <c r="A18" s="4" t="s">
        <v>441</v>
      </c>
    </row>
    <row r="19" spans="1:2">
      <c r="A19" s="3" t="s">
        <v>432</v>
      </c>
    </row>
    <row r="20" spans="1:2">
      <c r="A20" s="4" t="s">
        <v>433</v>
      </c>
      <c r="B20"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43</v>
      </c>
      <c r="B1" s="2" t="s">
        <v>444</v>
      </c>
      <c r="C1" s="2" t="s">
        <v>445</v>
      </c>
      <c r="D1" s="2" t="s">
        <v>446</v>
      </c>
      <c r="E1" s="2" t="s">
        <v>2</v>
      </c>
    </row>
    <row r="2" spans="1:5">
      <c r="A2" s="3" t="s">
        <v>447</v>
      </c>
    </row>
    <row r="3" spans="1:5">
      <c r="A3" s="4" t="s">
        <v>448</v>
      </c>
      <c r="E3" s="5" t="n">
        <v>5189</v>
      </c>
    </row>
    <row r="4" spans="1:5">
      <c r="A4" s="4" t="s">
        <v>449</v>
      </c>
    </row>
    <row r="5" spans="1:5">
      <c r="A5" s="3" t="s">
        <v>447</v>
      </c>
    </row>
    <row r="6" spans="1:5">
      <c r="A6" s="4" t="s">
        <v>450</v>
      </c>
      <c r="C6" s="5" t="n">
        <v>10100</v>
      </c>
    </row>
    <row r="7" spans="1:5">
      <c r="A7" s="4" t="s">
        <v>448</v>
      </c>
      <c r="C7" s="6" t="n">
        <v>5200</v>
      </c>
    </row>
    <row r="8" spans="1:5">
      <c r="A8" s="4" t="s">
        <v>451</v>
      </c>
      <c r="C8" s="6" t="n">
        <v>300</v>
      </c>
    </row>
    <row r="9" spans="1:5">
      <c r="A9" s="4" t="s">
        <v>452</v>
      </c>
      <c r="C9" s="6" t="n">
        <v>100</v>
      </c>
    </row>
    <row r="10" spans="1:5">
      <c r="A10" s="4" t="s">
        <v>453</v>
      </c>
    </row>
    <row r="11" spans="1:5">
      <c r="A11" s="3" t="s">
        <v>447</v>
      </c>
    </row>
    <row r="12" spans="1:5">
      <c r="A12" s="4" t="s">
        <v>454</v>
      </c>
      <c r="C12" s="6" t="n">
        <v>800</v>
      </c>
    </row>
    <row r="13" spans="1:5">
      <c r="A13" s="4" t="s">
        <v>455</v>
      </c>
    </row>
    <row r="14" spans="1:5">
      <c r="A14" s="3" t="s">
        <v>447</v>
      </c>
    </row>
    <row r="15" spans="1:5">
      <c r="A15" s="4" t="s">
        <v>456</v>
      </c>
      <c r="C15" s="5" t="n">
        <v>3300</v>
      </c>
    </row>
    <row r="16" spans="1:5">
      <c r="A16" s="4" t="s">
        <v>457</v>
      </c>
      <c r="C16" s="4" t="s">
        <v>442</v>
      </c>
    </row>
    <row r="17" spans="1:5">
      <c r="A17" s="4" t="s">
        <v>458</v>
      </c>
    </row>
    <row r="18" spans="1:5">
      <c r="A18" s="3" t="s">
        <v>447</v>
      </c>
    </row>
    <row r="19" spans="1:5">
      <c r="A19" s="4" t="s">
        <v>456</v>
      </c>
      <c r="C19" s="5" t="n">
        <v>400</v>
      </c>
    </row>
    <row r="20" spans="1:5">
      <c r="A20" s="4" t="s">
        <v>457</v>
      </c>
      <c r="C20" s="4" t="s">
        <v>434</v>
      </c>
    </row>
    <row r="21" spans="1:5">
      <c r="A21" s="4" t="s">
        <v>459</v>
      </c>
    </row>
    <row r="22" spans="1:5">
      <c r="A22" s="3" t="s">
        <v>447</v>
      </c>
    </row>
    <row r="23" spans="1:5">
      <c r="A23" s="4" t="s">
        <v>450</v>
      </c>
      <c r="D23" s="5" t="n">
        <v>28200</v>
      </c>
    </row>
    <row r="24" spans="1:5">
      <c r="A24" s="4" t="s">
        <v>448</v>
      </c>
      <c r="D24" s="6" t="n">
        <v>13800</v>
      </c>
    </row>
    <row r="25" spans="1:5">
      <c r="A25" s="4" t="s">
        <v>451</v>
      </c>
      <c r="D25" s="6" t="n">
        <v>500</v>
      </c>
    </row>
    <row r="26" spans="1:5">
      <c r="A26" s="4" t="s">
        <v>460</v>
      </c>
      <c r="D26" s="6" t="n">
        <v>800</v>
      </c>
    </row>
    <row r="27" spans="1:5">
      <c r="A27" s="4" t="s">
        <v>461</v>
      </c>
      <c r="D27" s="6" t="n">
        <v>3400</v>
      </c>
    </row>
    <row r="28" spans="1:5">
      <c r="A28" s="4" t="s">
        <v>462</v>
      </c>
    </row>
    <row r="29" spans="1:5">
      <c r="A29" s="3" t="s">
        <v>447</v>
      </c>
    </row>
    <row r="30" spans="1:5">
      <c r="A30" s="4" t="s">
        <v>454</v>
      </c>
      <c r="D30" s="6" t="n">
        <v>1000</v>
      </c>
    </row>
    <row r="31" spans="1:5">
      <c r="A31" s="4" t="s">
        <v>463</v>
      </c>
    </row>
    <row r="32" spans="1:5">
      <c r="A32" s="3" t="s">
        <v>447</v>
      </c>
    </row>
    <row r="33" spans="1:5">
      <c r="A33" s="4" t="s">
        <v>456</v>
      </c>
      <c r="D33" s="5" t="n">
        <v>10300</v>
      </c>
    </row>
    <row r="34" spans="1:5">
      <c r="A34" s="4" t="s">
        <v>457</v>
      </c>
      <c r="D34" s="4" t="s">
        <v>464</v>
      </c>
    </row>
    <row r="35" spans="1:5">
      <c r="A35" s="4" t="s">
        <v>465</v>
      </c>
    </row>
    <row r="36" spans="1:5">
      <c r="A36" s="3" t="s">
        <v>447</v>
      </c>
    </row>
    <row r="37" spans="1:5">
      <c r="A37" s="4" t="s">
        <v>456</v>
      </c>
      <c r="D37" s="5" t="n">
        <v>800</v>
      </c>
    </row>
    <row r="38" spans="1:5">
      <c r="A38" s="4" t="s">
        <v>457</v>
      </c>
      <c r="D38" s="4" t="s">
        <v>434</v>
      </c>
    </row>
    <row r="39" spans="1:5">
      <c r="A39" s="4" t="s">
        <v>466</v>
      </c>
    </row>
    <row r="40" spans="1:5">
      <c r="A40" s="3" t="s">
        <v>447</v>
      </c>
    </row>
    <row r="41" spans="1:5">
      <c r="A41" s="4" t="s">
        <v>456</v>
      </c>
      <c r="D41" s="5" t="n">
        <v>100</v>
      </c>
    </row>
    <row r="42" spans="1:5">
      <c r="A42" s="4" t="s">
        <v>457</v>
      </c>
      <c r="D42" s="4" t="s">
        <v>467</v>
      </c>
    </row>
    <row r="43" spans="1:5">
      <c r="A43" s="4" t="s">
        <v>468</v>
      </c>
    </row>
    <row r="44" spans="1:5">
      <c r="A44" s="3" t="s">
        <v>447</v>
      </c>
    </row>
    <row r="45" spans="1:5">
      <c r="A45" s="4" t="s">
        <v>450</v>
      </c>
      <c r="B45" s="5" t="n">
        <v>1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9</v>
      </c>
      <c r="B1" s="2" t="s">
        <v>367</v>
      </c>
      <c r="D1" s="2" t="s">
        <v>1</v>
      </c>
    </row>
    <row r="2" spans="1:6">
      <c r="B2" s="2" t="s">
        <v>470</v>
      </c>
      <c r="C2" s="2" t="s">
        <v>4</v>
      </c>
      <c r="D2" s="2" t="s">
        <v>2</v>
      </c>
      <c r="E2" s="2" t="s">
        <v>37</v>
      </c>
      <c r="F2" s="2" t="s">
        <v>80</v>
      </c>
    </row>
    <row r="3" spans="1:6">
      <c r="A3" s="3" t="s">
        <v>471</v>
      </c>
    </row>
    <row r="4" spans="1:6">
      <c r="A4" s="4" t="s">
        <v>151</v>
      </c>
      <c r="D4" s="5" t="n">
        <v>3295</v>
      </c>
      <c r="E4" s="5" t="n">
        <v>92</v>
      </c>
      <c r="F4" s="5" t="n">
        <v>605</v>
      </c>
    </row>
    <row r="5" spans="1:6">
      <c r="A5" s="4" t="s">
        <v>472</v>
      </c>
    </row>
    <row r="6" spans="1:6">
      <c r="A6" s="3" t="s">
        <v>471</v>
      </c>
    </row>
    <row r="7" spans="1:6">
      <c r="A7" s="4" t="s">
        <v>473</v>
      </c>
      <c r="B7" s="5" t="n">
        <v>46000</v>
      </c>
      <c r="D7" s="5" t="n">
        <v>0</v>
      </c>
      <c r="E7" s="5" t="n">
        <v>46007</v>
      </c>
      <c r="F7" s="5" t="n">
        <v>2800</v>
      </c>
    </row>
    <row r="8" spans="1:6">
      <c r="A8" s="4" t="s">
        <v>151</v>
      </c>
      <c r="C8" s="5" t="n">
        <v>6900</v>
      </c>
    </row>
    <row r="9" spans="1:6">
      <c r="A9" s="4" t="s">
        <v>474</v>
      </c>
      <c r="C9" s="5" t="n">
        <v>69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5</v>
      </c>
      <c r="B1" s="2" t="s">
        <v>367</v>
      </c>
      <c r="C1" s="2" t="s">
        <v>1</v>
      </c>
    </row>
    <row r="2" spans="1:5">
      <c r="B2" s="2" t="s">
        <v>470</v>
      </c>
      <c r="C2" s="2" t="s">
        <v>2</v>
      </c>
      <c r="D2" s="2" t="s">
        <v>37</v>
      </c>
      <c r="E2" s="2" t="s">
        <v>80</v>
      </c>
    </row>
    <row r="3" spans="1:5">
      <c r="A3" s="3" t="s">
        <v>471</v>
      </c>
    </row>
    <row r="4" spans="1:5">
      <c r="A4" s="4" t="s">
        <v>82</v>
      </c>
      <c r="C4" s="5" t="n">
        <v>5303</v>
      </c>
      <c r="D4" s="5" t="n">
        <v>23153</v>
      </c>
      <c r="E4" s="5" t="n">
        <v>39625</v>
      </c>
    </row>
    <row r="5" spans="1:5">
      <c r="A5" s="4" t="s">
        <v>476</v>
      </c>
      <c r="B5" s="5" t="n">
        <v>-46000</v>
      </c>
      <c r="C5" s="6" t="n">
        <v>0</v>
      </c>
      <c r="D5" s="6" t="n">
        <v>-46007</v>
      </c>
      <c r="E5" s="6" t="n">
        <v>-2800</v>
      </c>
    </row>
    <row r="6" spans="1:5">
      <c r="A6" s="4" t="s">
        <v>477</v>
      </c>
      <c r="C6" s="6" t="n">
        <v>-774</v>
      </c>
      <c r="D6" s="6" t="n">
        <v>-61164</v>
      </c>
      <c r="E6" s="6" t="n">
        <v>-10616</v>
      </c>
    </row>
    <row r="7" spans="1:5">
      <c r="A7" s="4" t="s">
        <v>478</v>
      </c>
      <c r="C7" s="6" t="n">
        <v>296</v>
      </c>
      <c r="D7" s="6" t="n">
        <v>16600</v>
      </c>
      <c r="E7" s="6" t="n">
        <v>3887</v>
      </c>
    </row>
    <row r="8" spans="1:5">
      <c r="A8" s="4" t="s">
        <v>479</v>
      </c>
      <c r="C8" s="5" t="n">
        <v>-478</v>
      </c>
      <c r="D8" s="5" t="n">
        <v>-44564</v>
      </c>
      <c r="E8" s="5" t="n">
        <v>-672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7</v>
      </c>
      <c r="D2" s="2" t="s">
        <v>80</v>
      </c>
    </row>
    <row r="3" spans="1:4">
      <c r="A3" s="3" t="s">
        <v>101</v>
      </c>
    </row>
    <row r="4" spans="1:4">
      <c r="A4" s="4" t="s">
        <v>94</v>
      </c>
      <c r="B4" s="5" t="n">
        <v>45574</v>
      </c>
      <c r="C4" s="5" t="n">
        <v>-11882</v>
      </c>
      <c r="D4" s="5" t="n">
        <v>11071</v>
      </c>
    </row>
    <row r="5" spans="1:4">
      <c r="A5" s="3" t="s">
        <v>102</v>
      </c>
    </row>
    <row r="6" spans="1:4">
      <c r="A6" s="4" t="s">
        <v>103</v>
      </c>
      <c r="B6" s="6" t="n">
        <v>-2032</v>
      </c>
      <c r="C6" s="6" t="n">
        <v>3295</v>
      </c>
      <c r="D6" s="6" t="n">
        <v>-2884</v>
      </c>
    </row>
    <row r="7" spans="1:4">
      <c r="A7" s="4" t="s">
        <v>104</v>
      </c>
      <c r="B7" s="6" t="n">
        <v>-286</v>
      </c>
      <c r="C7" s="6" t="n">
        <v>294</v>
      </c>
      <c r="D7" s="6" t="n">
        <v>819</v>
      </c>
    </row>
    <row r="8" spans="1:4">
      <c r="A8" s="4" t="s">
        <v>105</v>
      </c>
      <c r="B8" s="6" t="n">
        <v>-936</v>
      </c>
      <c r="C8" s="6" t="n">
        <v>-629</v>
      </c>
      <c r="D8" s="6" t="n">
        <v>-672</v>
      </c>
    </row>
    <row r="9" spans="1:4">
      <c r="A9" s="4" t="s">
        <v>106</v>
      </c>
      <c r="B9" s="6" t="n">
        <v>-3254</v>
      </c>
      <c r="C9" s="6" t="n">
        <v>2960</v>
      </c>
      <c r="D9" s="6" t="n">
        <v>-2737</v>
      </c>
    </row>
    <row r="10" spans="1:4">
      <c r="A10" s="4" t="s">
        <v>107</v>
      </c>
      <c r="B10" s="5" t="n">
        <v>42320</v>
      </c>
      <c r="C10" s="5" t="n">
        <v>-8922</v>
      </c>
      <c r="D10" s="5" t="n">
        <v>83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7</v>
      </c>
    </row>
    <row r="2" spans="1:3">
      <c r="A2" s="3" t="s">
        <v>481</v>
      </c>
    </row>
    <row r="3" spans="1:3">
      <c r="A3" s="4" t="s">
        <v>40</v>
      </c>
      <c r="B3" s="5" t="n">
        <v>0</v>
      </c>
      <c r="C3" s="5" t="n">
        <v>2259</v>
      </c>
    </row>
    <row r="4" spans="1:3">
      <c r="A4" s="4" t="s">
        <v>42</v>
      </c>
      <c r="B4" s="6" t="n">
        <v>21</v>
      </c>
      <c r="C4" s="6" t="n">
        <v>168</v>
      </c>
    </row>
    <row r="5" spans="1:3">
      <c r="A5" s="4" t="s">
        <v>49</v>
      </c>
      <c r="B5" s="6" t="n">
        <v>21</v>
      </c>
      <c r="C5" s="6" t="n">
        <v>2427</v>
      </c>
    </row>
    <row r="6" spans="1:3">
      <c r="A6" s="3" t="s">
        <v>482</v>
      </c>
    </row>
    <row r="7" spans="1:3">
      <c r="A7" s="4" t="s">
        <v>483</v>
      </c>
      <c r="B7" s="5" t="n">
        <v>945</v>
      </c>
      <c r="C7" s="5" t="n">
        <v>39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7</v>
      </c>
    </row>
    <row r="3" spans="1:3">
      <c r="A3" s="3" t="s">
        <v>485</v>
      </c>
    </row>
    <row r="4" spans="1:3">
      <c r="A4" s="4" t="s">
        <v>486</v>
      </c>
      <c r="B4" s="5" t="n">
        <v>81764</v>
      </c>
      <c r="C4" s="5" t="n">
        <v>80863</v>
      </c>
    </row>
    <row r="5" spans="1:3">
      <c r="A5" s="4" t="s">
        <v>487</v>
      </c>
      <c r="C5" s="6" t="n">
        <v>152</v>
      </c>
    </row>
    <row r="6" spans="1:3">
      <c r="A6" s="4" t="s">
        <v>488</v>
      </c>
      <c r="B6" s="6" t="n">
        <v>5189</v>
      </c>
    </row>
    <row r="7" spans="1:3">
      <c r="A7" s="4" t="s">
        <v>489</v>
      </c>
      <c r="B7" s="6" t="n">
        <v>-658</v>
      </c>
      <c r="C7" s="6" t="n">
        <v>749</v>
      </c>
    </row>
    <row r="8" spans="1:3">
      <c r="A8" s="4" t="s">
        <v>490</v>
      </c>
      <c r="B8" s="6" t="n">
        <v>86295</v>
      </c>
      <c r="C8" s="6" t="n">
        <v>81764</v>
      </c>
    </row>
    <row r="9" spans="1:3">
      <c r="A9" s="4" t="s">
        <v>491</v>
      </c>
    </row>
    <row r="10" spans="1:3">
      <c r="A10" s="3" t="s">
        <v>485</v>
      </c>
    </row>
    <row r="11" spans="1:3">
      <c r="A11" s="4" t="s">
        <v>486</v>
      </c>
      <c r="B11" s="6" t="n">
        <v>50201</v>
      </c>
      <c r="C11" s="6" t="n">
        <v>49300</v>
      </c>
    </row>
    <row r="12" spans="1:3">
      <c r="A12" s="4" t="s">
        <v>487</v>
      </c>
      <c r="C12" s="6" t="n">
        <v>152</v>
      </c>
    </row>
    <row r="13" spans="1:3">
      <c r="A13" s="4" t="s">
        <v>488</v>
      </c>
      <c r="B13" s="6" t="n">
        <v>5189</v>
      </c>
    </row>
    <row r="14" spans="1:3">
      <c r="A14" s="4" t="s">
        <v>489</v>
      </c>
      <c r="B14" s="6" t="n">
        <v>-658</v>
      </c>
      <c r="C14" s="6" t="n">
        <v>749</v>
      </c>
    </row>
    <row r="15" spans="1:3">
      <c r="A15" s="4" t="s">
        <v>490</v>
      </c>
      <c r="B15" s="6" t="n">
        <v>54732</v>
      </c>
      <c r="C15" s="6" t="n">
        <v>50201</v>
      </c>
    </row>
    <row r="16" spans="1:3">
      <c r="A16" s="4" t="s">
        <v>492</v>
      </c>
    </row>
    <row r="17" spans="1:3">
      <c r="A17" s="3" t="s">
        <v>485</v>
      </c>
    </row>
    <row r="18" spans="1:3">
      <c r="A18" s="4" t="s">
        <v>486</v>
      </c>
      <c r="B18" s="6" t="n">
        <v>31563</v>
      </c>
      <c r="C18" s="6" t="n">
        <v>31563</v>
      </c>
    </row>
    <row r="19" spans="1:3">
      <c r="A19" s="4" t="s">
        <v>487</v>
      </c>
      <c r="C19" s="6" t="n">
        <v>0</v>
      </c>
    </row>
    <row r="20" spans="1:3">
      <c r="A20" s="4" t="s">
        <v>488</v>
      </c>
      <c r="B20" s="6" t="n">
        <v>0</v>
      </c>
    </row>
    <row r="21" spans="1:3">
      <c r="A21" s="4" t="s">
        <v>489</v>
      </c>
      <c r="B21" s="6" t="n">
        <v>0</v>
      </c>
      <c r="C21" s="6" t="n">
        <v>0</v>
      </c>
    </row>
    <row r="22" spans="1:3">
      <c r="A22" s="4" t="s">
        <v>490</v>
      </c>
      <c r="B22" s="5" t="n">
        <v>31563</v>
      </c>
      <c r="C22" s="5" t="n">
        <v>315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7</v>
      </c>
    </row>
    <row r="3" spans="1:3">
      <c r="A3" s="3" t="s">
        <v>494</v>
      </c>
    </row>
    <row r="4" spans="1:3">
      <c r="A4" s="4" t="s">
        <v>495</v>
      </c>
      <c r="B4" s="5" t="n">
        <v>76472</v>
      </c>
      <c r="C4" s="5" t="n">
        <v>74379</v>
      </c>
    </row>
    <row r="5" spans="1:3">
      <c r="A5" s="4" t="s">
        <v>496</v>
      </c>
      <c r="B5" s="6" t="n">
        <v>-38014</v>
      </c>
      <c r="C5" s="6" t="n">
        <v>-32667</v>
      </c>
    </row>
    <row r="6" spans="1:3">
      <c r="A6" s="4" t="s">
        <v>497</v>
      </c>
    </row>
    <row r="7" spans="1:3">
      <c r="A7" s="3" t="s">
        <v>494</v>
      </c>
    </row>
    <row r="8" spans="1:3">
      <c r="A8" s="4" t="s">
        <v>498</v>
      </c>
      <c r="B8" s="5" t="n">
        <v>12008</v>
      </c>
      <c r="C8" s="6" t="n">
        <v>11342</v>
      </c>
    </row>
    <row r="9" spans="1:3">
      <c r="A9" s="4" t="s">
        <v>499</v>
      </c>
    </row>
    <row r="10" spans="1:3">
      <c r="A10" s="3" t="s">
        <v>494</v>
      </c>
    </row>
    <row r="11" spans="1:3">
      <c r="A11" s="4" t="s">
        <v>500</v>
      </c>
      <c r="B11" s="4" t="s">
        <v>501</v>
      </c>
    </row>
    <row r="12" spans="1:3">
      <c r="A12" s="4" t="s">
        <v>495</v>
      </c>
      <c r="B12" s="5" t="n">
        <v>9835</v>
      </c>
      <c r="C12" s="6" t="n">
        <v>9489</v>
      </c>
    </row>
    <row r="13" spans="1:3">
      <c r="A13" s="4" t="s">
        <v>496</v>
      </c>
      <c r="B13" s="5" t="n">
        <v>-6316</v>
      </c>
      <c r="C13" s="6" t="n">
        <v>-5564</v>
      </c>
    </row>
    <row r="14" spans="1:3">
      <c r="A14" s="4" t="s">
        <v>502</v>
      </c>
    </row>
    <row r="15" spans="1:3">
      <c r="A15" s="3" t="s">
        <v>494</v>
      </c>
    </row>
    <row r="16" spans="1:3">
      <c r="A16" s="4" t="s">
        <v>500</v>
      </c>
      <c r="B16" s="4" t="s">
        <v>503</v>
      </c>
    </row>
    <row r="17" spans="1:3">
      <c r="A17" s="4" t="s">
        <v>495</v>
      </c>
      <c r="B17" s="5" t="n">
        <v>60065</v>
      </c>
      <c r="C17" s="6" t="n">
        <v>58161</v>
      </c>
    </row>
    <row r="18" spans="1:3">
      <c r="A18" s="4" t="s">
        <v>496</v>
      </c>
      <c r="B18" s="5" t="n">
        <v>-28622</v>
      </c>
      <c r="C18" s="6" t="n">
        <v>-24812</v>
      </c>
    </row>
    <row r="19" spans="1:3">
      <c r="A19" s="4" t="s">
        <v>504</v>
      </c>
    </row>
    <row r="20" spans="1:3">
      <c r="A20" s="3" t="s">
        <v>494</v>
      </c>
    </row>
    <row r="21" spans="1:3">
      <c r="A21" s="4" t="s">
        <v>500</v>
      </c>
      <c r="B21" s="4" t="s">
        <v>434</v>
      </c>
    </row>
    <row r="22" spans="1:3">
      <c r="A22" s="4" t="s">
        <v>495</v>
      </c>
      <c r="B22" s="5" t="n">
        <v>1764</v>
      </c>
      <c r="C22" s="6" t="n">
        <v>1713</v>
      </c>
    </row>
    <row r="23" spans="1:3">
      <c r="A23" s="4" t="s">
        <v>496</v>
      </c>
      <c r="B23" s="5" t="n">
        <v>-1066</v>
      </c>
      <c r="C23" s="6" t="n">
        <v>-762</v>
      </c>
    </row>
    <row r="24" spans="1:3">
      <c r="A24" s="4" t="s">
        <v>428</v>
      </c>
    </row>
    <row r="25" spans="1:3">
      <c r="A25" s="3" t="s">
        <v>494</v>
      </c>
    </row>
    <row r="26" spans="1:3">
      <c r="A26" s="4" t="s">
        <v>500</v>
      </c>
      <c r="B26" s="4" t="s">
        <v>505</v>
      </c>
    </row>
    <row r="27" spans="1:3">
      <c r="A27" s="4" t="s">
        <v>495</v>
      </c>
      <c r="B27" s="5" t="n">
        <v>4808</v>
      </c>
      <c r="C27" s="6" t="n">
        <v>5016</v>
      </c>
    </row>
    <row r="28" spans="1:3">
      <c r="A28" s="4" t="s">
        <v>496</v>
      </c>
      <c r="B28" s="5" t="n">
        <v>-2010</v>
      </c>
      <c r="C28" s="5" t="n">
        <v>-1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7</v>
      </c>
      <c r="D2" s="2" t="s">
        <v>80</v>
      </c>
    </row>
    <row r="3" spans="1:4">
      <c r="A3" s="3" t="s">
        <v>181</v>
      </c>
    </row>
    <row r="4" spans="1:4">
      <c r="A4" s="4" t="s">
        <v>507</v>
      </c>
      <c r="B4" s="5" t="n">
        <v>6200</v>
      </c>
      <c r="C4" s="5" t="n">
        <v>7100</v>
      </c>
      <c r="D4" s="5" t="n">
        <v>6100</v>
      </c>
    </row>
    <row r="5" spans="1:4">
      <c r="A5" s="4" t="s">
        <v>508</v>
      </c>
      <c r="B5" s="6" t="n">
        <v>6075</v>
      </c>
    </row>
    <row r="6" spans="1:4">
      <c r="A6" s="4" t="s">
        <v>509</v>
      </c>
      <c r="B6" s="6" t="n">
        <v>5171</v>
      </c>
    </row>
    <row r="7" spans="1:4">
      <c r="A7" s="4" t="s">
        <v>510</v>
      </c>
      <c r="B7" s="6" t="n">
        <v>4890</v>
      </c>
    </row>
    <row r="8" spans="1:4">
      <c r="A8" s="4" t="s">
        <v>511</v>
      </c>
      <c r="B8" s="6" t="n">
        <v>4034</v>
      </c>
    </row>
    <row r="9" spans="1:4">
      <c r="A9" s="4" t="s">
        <v>512</v>
      </c>
      <c r="B9" s="5" t="n">
        <v>37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3</v>
      </c>
      <c r="B1" s="2" t="s">
        <v>514</v>
      </c>
      <c r="C1" s="2" t="s">
        <v>515</v>
      </c>
      <c r="D1" s="2" t="s">
        <v>516</v>
      </c>
      <c r="E1" s="2" t="s">
        <v>2</v>
      </c>
      <c r="F1" s="2" t="s">
        <v>37</v>
      </c>
      <c r="G1" s="2" t="s">
        <v>80</v>
      </c>
      <c r="H1" s="2" t="s">
        <v>516</v>
      </c>
    </row>
    <row r="2" spans="1:8">
      <c r="A2" s="3" t="s">
        <v>517</v>
      </c>
    </row>
    <row r="3" spans="1:8">
      <c r="A3" s="4" t="s">
        <v>518</v>
      </c>
      <c r="E3" s="5" t="n">
        <v>3943000</v>
      </c>
      <c r="F3" s="5" t="n">
        <v>3660000</v>
      </c>
      <c r="G3" s="5" t="n">
        <v>2814000</v>
      </c>
    </row>
    <row r="4" spans="1:8">
      <c r="A4" s="4" t="s">
        <v>519</v>
      </c>
    </row>
    <row r="5" spans="1:8">
      <c r="A5" s="3" t="s">
        <v>517</v>
      </c>
    </row>
    <row r="6" spans="1:8">
      <c r="A6" s="4" t="s">
        <v>520</v>
      </c>
      <c r="E6" s="5" t="n">
        <v>0</v>
      </c>
      <c r="F6" s="6" t="n">
        <v>500000</v>
      </c>
      <c r="G6" s="6" t="n">
        <v>1900000</v>
      </c>
    </row>
    <row r="7" spans="1:8">
      <c r="A7" s="4" t="s">
        <v>518</v>
      </c>
      <c r="F7" s="5" t="n">
        <v>300000</v>
      </c>
      <c r="G7" s="5" t="n">
        <v>1000000</v>
      </c>
    </row>
    <row r="8" spans="1:8">
      <c r="A8" s="4" t="s">
        <v>521</v>
      </c>
    </row>
    <row r="9" spans="1:8">
      <c r="A9" s="3" t="s">
        <v>517</v>
      </c>
    </row>
    <row r="10" spans="1:8">
      <c r="A10" s="4" t="s">
        <v>522</v>
      </c>
      <c r="B10" s="4" t="s">
        <v>523</v>
      </c>
      <c r="C10" s="4" t="s">
        <v>523</v>
      </c>
      <c r="D10" s="4" t="s">
        <v>523</v>
      </c>
    </row>
    <row r="11" spans="1:8">
      <c r="A11" s="4" t="s">
        <v>524</v>
      </c>
    </row>
    <row r="12" spans="1:8">
      <c r="A12" s="3" t="s">
        <v>517</v>
      </c>
    </row>
    <row r="13" spans="1:8">
      <c r="A13" s="4" t="s">
        <v>525</v>
      </c>
      <c r="H13" s="4" t="s">
        <v>5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528</v>
      </c>
    </row>
    <row r="2" spans="1:3">
      <c r="B2" s="2" t="s">
        <v>529</v>
      </c>
      <c r="C2" s="2" t="s">
        <v>2</v>
      </c>
    </row>
    <row r="3" spans="1:3">
      <c r="A3" s="3" t="s">
        <v>517</v>
      </c>
    </row>
    <row r="4" spans="1:3">
      <c r="A4" s="4" t="s">
        <v>530</v>
      </c>
      <c r="C4" s="6" t="n">
        <v>1230000</v>
      </c>
    </row>
    <row r="5" spans="1:3">
      <c r="A5" s="4" t="s">
        <v>531</v>
      </c>
      <c r="C5" s="6" t="n">
        <v>857016</v>
      </c>
    </row>
    <row r="6" spans="1:3">
      <c r="A6" s="4" t="s">
        <v>532</v>
      </c>
    </row>
    <row r="7" spans="1:3">
      <c r="A7" s="3" t="s">
        <v>517</v>
      </c>
    </row>
    <row r="8" spans="1:3">
      <c r="A8" s="4" t="s">
        <v>533</v>
      </c>
      <c r="B8" s="6" t="n">
        <v>510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7</v>
      </c>
      <c r="D2" s="2" t="s">
        <v>80</v>
      </c>
    </row>
    <row r="3" spans="1:4">
      <c r="A3" s="3" t="s">
        <v>517</v>
      </c>
    </row>
    <row r="4" spans="1:4">
      <c r="A4" s="4" t="s">
        <v>535</v>
      </c>
      <c r="B4" s="5" t="n">
        <v>3943</v>
      </c>
      <c r="C4" s="5" t="n">
        <v>3660</v>
      </c>
      <c r="D4" s="5" t="n">
        <v>2814</v>
      </c>
    </row>
    <row r="5" spans="1:4">
      <c r="A5" s="4" t="s">
        <v>536</v>
      </c>
      <c r="B5" s="6" t="n">
        <v>-854</v>
      </c>
      <c r="C5" s="6" t="n">
        <v>-1153</v>
      </c>
      <c r="D5" s="6" t="n">
        <v>-985</v>
      </c>
    </row>
    <row r="6" spans="1:4">
      <c r="A6" s="4" t="s">
        <v>537</v>
      </c>
      <c r="B6" s="6" t="n">
        <v>3089</v>
      </c>
      <c r="C6" s="6" t="n">
        <v>2507</v>
      </c>
      <c r="D6" s="6" t="n">
        <v>1829</v>
      </c>
    </row>
    <row r="7" spans="1:4">
      <c r="A7" s="4" t="s">
        <v>538</v>
      </c>
    </row>
    <row r="8" spans="1:4">
      <c r="A8" s="3" t="s">
        <v>517</v>
      </c>
    </row>
    <row r="9" spans="1:4">
      <c r="A9" s="4" t="s">
        <v>535</v>
      </c>
      <c r="B9" s="6" t="n">
        <v>19</v>
      </c>
      <c r="C9" s="6" t="n">
        <v>178</v>
      </c>
      <c r="D9" s="6" t="n">
        <v>473</v>
      </c>
    </row>
    <row r="10" spans="1:4">
      <c r="A10" s="4" t="s">
        <v>536</v>
      </c>
      <c r="B10" s="6" t="n">
        <v>-2</v>
      </c>
      <c r="C10" s="6" t="n">
        <v>-56</v>
      </c>
      <c r="D10" s="6" t="n">
        <v>-166</v>
      </c>
    </row>
    <row r="11" spans="1:4">
      <c r="A11" s="4" t="s">
        <v>537</v>
      </c>
      <c r="B11" s="6" t="n">
        <v>17</v>
      </c>
      <c r="C11" s="6" t="n">
        <v>122</v>
      </c>
      <c r="D11" s="6" t="n">
        <v>307</v>
      </c>
    </row>
    <row r="12" spans="1:4">
      <c r="A12" s="4" t="s">
        <v>539</v>
      </c>
    </row>
    <row r="13" spans="1:4">
      <c r="A13" s="3" t="s">
        <v>517</v>
      </c>
    </row>
    <row r="14" spans="1:4">
      <c r="A14" s="4" t="s">
        <v>535</v>
      </c>
      <c r="B14" s="6" t="n">
        <v>3924</v>
      </c>
      <c r="C14" s="6" t="n">
        <v>3482</v>
      </c>
      <c r="D14" s="6" t="n">
        <v>2341</v>
      </c>
    </row>
    <row r="15" spans="1:4">
      <c r="A15" s="4" t="s">
        <v>536</v>
      </c>
      <c r="B15" s="6" t="n">
        <v>-852</v>
      </c>
      <c r="C15" s="6" t="n">
        <v>-1097</v>
      </c>
      <c r="D15" s="6" t="n">
        <v>-819</v>
      </c>
    </row>
    <row r="16" spans="1:4">
      <c r="A16" s="4" t="s">
        <v>537</v>
      </c>
      <c r="B16" s="5" t="n">
        <v>3072</v>
      </c>
      <c r="C16" s="5" t="n">
        <v>2385</v>
      </c>
      <c r="D16" s="5" t="n">
        <v>15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0</v>
      </c>
      <c r="B1" s="2" t="s">
        <v>1</v>
      </c>
    </row>
    <row r="2" spans="1:3">
      <c r="B2" s="2" t="s">
        <v>2</v>
      </c>
      <c r="C2" s="2" t="s">
        <v>37</v>
      </c>
    </row>
    <row r="3" spans="1:3">
      <c r="A3" s="3" t="s">
        <v>541</v>
      </c>
    </row>
    <row r="4" spans="1:3">
      <c r="A4" s="4" t="s">
        <v>542</v>
      </c>
      <c r="B4" s="6" t="n">
        <v>231717</v>
      </c>
      <c r="C4" s="6" t="n">
        <v>251635</v>
      </c>
    </row>
    <row r="5" spans="1:3">
      <c r="A5" s="4" t="s">
        <v>543</v>
      </c>
      <c r="C5" s="6" t="n">
        <v>-19918</v>
      </c>
    </row>
    <row r="6" spans="1:3">
      <c r="A6" s="4" t="s">
        <v>544</v>
      </c>
      <c r="B6" s="6" t="n">
        <v>231717</v>
      </c>
      <c r="C6" s="6" t="n">
        <v>231717</v>
      </c>
    </row>
    <row r="7" spans="1:3">
      <c r="A7" s="4" t="s">
        <v>545</v>
      </c>
      <c r="B7" s="6" t="n">
        <v>231717</v>
      </c>
      <c r="C7" s="6" t="n">
        <v>219767</v>
      </c>
    </row>
    <row r="8" spans="1:3">
      <c r="A8" s="3" t="s">
        <v>546</v>
      </c>
    </row>
    <row r="9" spans="1:3">
      <c r="A9" s="4" t="s">
        <v>547</v>
      </c>
      <c r="B9" s="7" t="n">
        <v>25.12</v>
      </c>
      <c r="C9" s="7" t="n">
        <v>24.44</v>
      </c>
    </row>
    <row r="10" spans="1:3">
      <c r="A10" s="4" t="s">
        <v>548</v>
      </c>
      <c r="C10" s="8" t="n">
        <v>16.51</v>
      </c>
    </row>
    <row r="11" spans="1:3">
      <c r="A11" s="4" t="s">
        <v>549</v>
      </c>
      <c r="B11" s="8" t="n">
        <v>25.12</v>
      </c>
      <c r="C11" s="8" t="n">
        <v>25.12</v>
      </c>
    </row>
    <row r="12" spans="1:3">
      <c r="A12" s="4" t="s">
        <v>550</v>
      </c>
      <c r="B12" s="7" t="n">
        <v>25.12</v>
      </c>
      <c r="C12" s="7" t="n">
        <v>25.14</v>
      </c>
    </row>
    <row r="13" spans="1:3">
      <c r="A13" s="4" t="s">
        <v>551</v>
      </c>
      <c r="B13" s="4" t="s">
        <v>552</v>
      </c>
      <c r="C13" s="4" t="s">
        <v>553</v>
      </c>
    </row>
    <row r="14" spans="1:3">
      <c r="A14" s="4" t="s">
        <v>554</v>
      </c>
      <c r="B14" s="4" t="s">
        <v>552</v>
      </c>
      <c r="C14" s="4" t="s">
        <v>553</v>
      </c>
    </row>
    <row r="15" spans="1:3">
      <c r="A15" s="4" t="s">
        <v>555</v>
      </c>
      <c r="B15" s="9" t="n">
        <v>7.5</v>
      </c>
      <c r="C15" s="9" t="n">
        <v>4.6</v>
      </c>
    </row>
    <row r="16" spans="1:3">
      <c r="A16" s="4" t="s">
        <v>556</v>
      </c>
      <c r="B16" s="9" t="n">
        <v>7.5</v>
      </c>
      <c r="C16" s="9" t="n">
        <v>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7</v>
      </c>
      <c r="D2" s="2" t="s">
        <v>80</v>
      </c>
    </row>
    <row r="3" spans="1:4">
      <c r="A3" s="3" t="s">
        <v>517</v>
      </c>
    </row>
    <row r="4" spans="1:4">
      <c r="A4" s="4" t="s">
        <v>558</v>
      </c>
      <c r="B4" s="5" t="n">
        <v>0</v>
      </c>
      <c r="C4" s="5" t="n">
        <v>328</v>
      </c>
      <c r="D4" s="5" t="n">
        <v>2169</v>
      </c>
    </row>
    <row r="5" spans="1:4">
      <c r="A5" s="4" t="s">
        <v>538</v>
      </c>
    </row>
    <row r="6" spans="1:4">
      <c r="A6" s="3" t="s">
        <v>517</v>
      </c>
    </row>
    <row r="7" spans="1:4">
      <c r="A7" s="4" t="s">
        <v>559</v>
      </c>
      <c r="B7" s="6" t="n">
        <v>0</v>
      </c>
      <c r="C7" s="6" t="n">
        <v>0</v>
      </c>
      <c r="D7" s="6" t="n">
        <v>0</v>
      </c>
    </row>
    <row r="8" spans="1:4">
      <c r="A8" s="4" t="s">
        <v>560</v>
      </c>
      <c r="B8" s="4" t="s">
        <v>561</v>
      </c>
    </row>
    <row r="9" spans="1:4">
      <c r="A9" s="4" t="s">
        <v>562</v>
      </c>
      <c r="B9" s="5" t="n">
        <v>0</v>
      </c>
      <c r="C9" s="5" t="n">
        <v>500</v>
      </c>
    </row>
    <row r="10" spans="1:4">
      <c r="A10" s="4" t="s">
        <v>558</v>
      </c>
      <c r="B10" s="6" t="n">
        <v>0</v>
      </c>
      <c r="C10" s="6" t="n">
        <v>300</v>
      </c>
    </row>
    <row r="11" spans="1:4">
      <c r="A11" s="4" t="s">
        <v>563</v>
      </c>
      <c r="B11" s="6" t="n">
        <v>0</v>
      </c>
      <c r="C11" s="6" t="n">
        <v>200</v>
      </c>
    </row>
    <row r="12" spans="1:4">
      <c r="A12" s="4" t="s">
        <v>564</v>
      </c>
      <c r="B12" s="5" t="n">
        <v>100</v>
      </c>
      <c r="C12" s="5" t="n">
        <v>200</v>
      </c>
      <c r="D12" s="5" t="n">
        <v>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66</v>
      </c>
    </row>
    <row r="3" spans="1:2">
      <c r="A3" s="3" t="s">
        <v>567</v>
      </c>
    </row>
    <row r="4" spans="1:2">
      <c r="A4" s="4" t="s">
        <v>568</v>
      </c>
      <c r="B4" s="6" t="n">
        <v>215019</v>
      </c>
    </row>
    <row r="5" spans="1:2">
      <c r="A5" s="4" t="s">
        <v>569</v>
      </c>
      <c r="B5" s="6" t="n">
        <v>91058</v>
      </c>
    </row>
    <row r="6" spans="1:2">
      <c r="A6" s="4" t="s">
        <v>570</v>
      </c>
      <c r="B6" s="6" t="n">
        <v>-73840</v>
      </c>
    </row>
    <row r="7" spans="1:2">
      <c r="A7" s="4" t="s">
        <v>571</v>
      </c>
      <c r="B7" s="6" t="n">
        <v>-18615</v>
      </c>
    </row>
    <row r="8" spans="1:2">
      <c r="A8" s="4" t="s">
        <v>572</v>
      </c>
      <c r="B8" s="6" t="n">
        <v>213622</v>
      </c>
    </row>
    <row r="9" spans="1:2">
      <c r="A9" s="3" t="s">
        <v>573</v>
      </c>
    </row>
    <row r="10" spans="1:2">
      <c r="A10" s="4" t="s">
        <v>574</v>
      </c>
      <c r="B10" s="7" t="n">
        <v>37.41</v>
      </c>
    </row>
    <row r="11" spans="1:2">
      <c r="A11" s="4" t="s">
        <v>575</v>
      </c>
      <c r="B11" s="8" t="n">
        <v>55.2</v>
      </c>
    </row>
    <row r="12" spans="1:2">
      <c r="A12" s="4" t="s">
        <v>576</v>
      </c>
      <c r="B12" s="8" t="n">
        <v>36.3</v>
      </c>
    </row>
    <row r="13" spans="1:2">
      <c r="A13" s="4" t="s">
        <v>577</v>
      </c>
      <c r="B13" s="8" t="n">
        <v>36.84</v>
      </c>
    </row>
    <row r="14" spans="1:2">
      <c r="A14" s="4" t="s">
        <v>578</v>
      </c>
      <c r="B14" s="7" t="n">
        <v>4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7</v>
      </c>
      <c r="D2" s="2" t="s">
        <v>80</v>
      </c>
    </row>
    <row r="3" spans="1:4">
      <c r="A3" s="3" t="s">
        <v>101</v>
      </c>
    </row>
    <row r="4" spans="1:4">
      <c r="A4" s="4" t="s">
        <v>109</v>
      </c>
      <c r="B4" s="5" t="n">
        <v>72</v>
      </c>
      <c r="C4" s="5" t="n">
        <v>-162</v>
      </c>
      <c r="D4" s="5" t="n">
        <v>-441</v>
      </c>
    </row>
    <row r="5" spans="1:4">
      <c r="A5" s="4" t="s">
        <v>110</v>
      </c>
      <c r="B5" s="5" t="n">
        <v>177</v>
      </c>
      <c r="C5" s="5" t="n">
        <v>233</v>
      </c>
      <c r="D5" s="5" t="n">
        <v>3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9</v>
      </c>
      <c r="B1" s="2" t="s">
        <v>1</v>
      </c>
    </row>
    <row r="2" spans="1:3">
      <c r="B2" s="2" t="s">
        <v>2</v>
      </c>
      <c r="C2" s="2" t="s">
        <v>37</v>
      </c>
    </row>
    <row r="3" spans="1:3">
      <c r="A3" s="4" t="s">
        <v>580</v>
      </c>
    </row>
    <row r="4" spans="1:3">
      <c r="A4" s="3" t="s">
        <v>517</v>
      </c>
    </row>
    <row r="5" spans="1:3">
      <c r="A5" s="4" t="s">
        <v>581</v>
      </c>
      <c r="B5" s="6" t="n">
        <v>96282</v>
      </c>
      <c r="C5" s="6" t="n">
        <v>82800</v>
      </c>
    </row>
    <row r="6" spans="1:3">
      <c r="A6" s="4" t="s">
        <v>582</v>
      </c>
    </row>
    <row r="7" spans="1:3">
      <c r="A7" s="3" t="s">
        <v>517</v>
      </c>
    </row>
    <row r="8" spans="1:3">
      <c r="A8" s="4" t="s">
        <v>583</v>
      </c>
      <c r="B8" s="4" t="s">
        <v>584</v>
      </c>
    </row>
    <row r="9" spans="1:3">
      <c r="A9" s="4" t="s">
        <v>585</v>
      </c>
      <c r="B9" s="6" t="n">
        <v>28091</v>
      </c>
      <c r="C9" s="6" t="n">
        <v>42860</v>
      </c>
    </row>
    <row r="10" spans="1:3">
      <c r="A10" s="4" t="s">
        <v>586</v>
      </c>
    </row>
    <row r="11" spans="1:3">
      <c r="A11" s="3" t="s">
        <v>517</v>
      </c>
    </row>
    <row r="12" spans="1:3">
      <c r="A12" s="4" t="s">
        <v>587</v>
      </c>
      <c r="B12" s="4" t="s">
        <v>588</v>
      </c>
    </row>
    <row r="13" spans="1:3">
      <c r="A13" s="4" t="s">
        <v>589</v>
      </c>
    </row>
    <row r="14" spans="1:3">
      <c r="A14" s="3" t="s">
        <v>517</v>
      </c>
    </row>
    <row r="15" spans="1:3">
      <c r="A15" s="4" t="s">
        <v>587</v>
      </c>
      <c r="B15" s="4" t="s">
        <v>590</v>
      </c>
    </row>
    <row r="16" spans="1:3">
      <c r="A16" s="4" t="s">
        <v>539</v>
      </c>
    </row>
    <row r="17" spans="1:3">
      <c r="A17" s="3" t="s">
        <v>517</v>
      </c>
    </row>
    <row r="18" spans="1:3">
      <c r="A18" s="4" t="s">
        <v>581</v>
      </c>
      <c r="B18" s="6" t="n">
        <v>213622</v>
      </c>
      <c r="C18" s="6" t="n">
        <v>215019</v>
      </c>
    </row>
    <row r="19" spans="1:3">
      <c r="A19" s="4" t="s">
        <v>585</v>
      </c>
      <c r="B19" s="6" t="n">
        <v>91058</v>
      </c>
    </row>
    <row r="20" spans="1:3">
      <c r="A20" s="4" t="s">
        <v>591</v>
      </c>
      <c r="B20" s="9" t="n">
        <v>5.4</v>
      </c>
    </row>
    <row r="21" spans="1:3">
      <c r="A21" s="4" t="s">
        <v>592</v>
      </c>
      <c r="B21" s="4" t="s">
        <v>593</v>
      </c>
    </row>
    <row r="22" spans="1:3">
      <c r="A22" s="4" t="s">
        <v>594</v>
      </c>
      <c r="B22" s="9" t="n">
        <v>3.9</v>
      </c>
      <c r="C22" s="5"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7</v>
      </c>
    </row>
    <row r="2" spans="1:3">
      <c r="A2" s="3" t="s">
        <v>596</v>
      </c>
    </row>
    <row r="3" spans="1:3">
      <c r="A3" s="4" t="s">
        <v>597</v>
      </c>
      <c r="B3" s="5" t="n">
        <v>66727</v>
      </c>
      <c r="C3" s="5" t="n">
        <v>64398</v>
      </c>
    </row>
    <row r="4" spans="1:3">
      <c r="A4" s="4" t="s">
        <v>598</v>
      </c>
      <c r="B4" s="6" t="n">
        <v>-591</v>
      </c>
      <c r="C4" s="6" t="n">
        <v>-1015</v>
      </c>
    </row>
    <row r="5" spans="1:3">
      <c r="A5" s="4" t="s">
        <v>40</v>
      </c>
      <c r="B5" s="6" t="n">
        <v>66136</v>
      </c>
      <c r="C5" s="6" t="n">
        <v>63383</v>
      </c>
    </row>
    <row r="6" spans="1:3">
      <c r="A6" s="4" t="s">
        <v>599</v>
      </c>
    </row>
    <row r="7" spans="1:3">
      <c r="A7" s="3" t="s">
        <v>596</v>
      </c>
    </row>
    <row r="8" spans="1:3">
      <c r="A8" s="4" t="s">
        <v>597</v>
      </c>
      <c r="B8" s="6" t="n">
        <v>64530</v>
      </c>
      <c r="C8" s="6" t="n">
        <v>62494</v>
      </c>
    </row>
    <row r="9" spans="1:3">
      <c r="A9" s="4" t="s">
        <v>600</v>
      </c>
    </row>
    <row r="10" spans="1:3">
      <c r="A10" s="3" t="s">
        <v>596</v>
      </c>
    </row>
    <row r="11" spans="1:3">
      <c r="A11" s="4" t="s">
        <v>597</v>
      </c>
      <c r="B11" s="5" t="n">
        <v>2197</v>
      </c>
      <c r="C11" s="5" t="n">
        <v>19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7</v>
      </c>
    </row>
    <row r="2" spans="1:3">
      <c r="A2" s="3" t="s">
        <v>172</v>
      </c>
    </row>
    <row r="3" spans="1:3">
      <c r="A3" s="4" t="s">
        <v>602</v>
      </c>
      <c r="B3" s="5" t="n">
        <v>20267</v>
      </c>
      <c r="C3" s="5" t="n">
        <v>21855</v>
      </c>
    </row>
    <row r="4" spans="1:3">
      <c r="A4" s="4" t="s">
        <v>603</v>
      </c>
      <c r="B4" s="6" t="n">
        <v>6483</v>
      </c>
      <c r="C4" s="6" t="n">
        <v>3756</v>
      </c>
    </row>
    <row r="5" spans="1:3">
      <c r="A5" s="4" t="s">
        <v>604</v>
      </c>
      <c r="B5" s="6" t="n">
        <v>31876</v>
      </c>
      <c r="C5" s="6" t="n">
        <v>24561</v>
      </c>
    </row>
    <row r="6" spans="1:3">
      <c r="A6" s="4" t="s">
        <v>605</v>
      </c>
      <c r="B6" s="6" t="n">
        <v>58626</v>
      </c>
      <c r="C6" s="6" t="n">
        <v>50172</v>
      </c>
    </row>
    <row r="7" spans="1:3">
      <c r="A7" s="4" t="s">
        <v>606</v>
      </c>
      <c r="B7" s="6" t="n">
        <v>-5027</v>
      </c>
      <c r="C7" s="6" t="n">
        <v>-5511</v>
      </c>
    </row>
    <row r="8" spans="1:3">
      <c r="A8" s="4" t="s">
        <v>607</v>
      </c>
      <c r="B8" s="6" t="n">
        <v>-2170</v>
      </c>
      <c r="C8" s="6" t="n">
        <v>-1687</v>
      </c>
    </row>
    <row r="9" spans="1:3">
      <c r="A9" s="4" t="s">
        <v>41</v>
      </c>
      <c r="B9" s="5" t="n">
        <v>51429</v>
      </c>
      <c r="C9" s="5" t="n">
        <v>429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7</v>
      </c>
      <c r="D2" s="2" t="s">
        <v>80</v>
      </c>
    </row>
    <row r="3" spans="1:4">
      <c r="A3" s="3" t="s">
        <v>172</v>
      </c>
    </row>
    <row r="4" spans="1:4">
      <c r="A4" s="4" t="s">
        <v>609</v>
      </c>
      <c r="B4" s="5" t="n">
        <v>3106</v>
      </c>
      <c r="C4" s="5" t="n">
        <v>3365</v>
      </c>
    </row>
    <row r="5" spans="1:4">
      <c r="A5" s="4" t="s">
        <v>610</v>
      </c>
      <c r="B5" s="6" t="n">
        <v>43353</v>
      </c>
      <c r="C5" s="6" t="n">
        <v>44341</v>
      </c>
    </row>
    <row r="6" spans="1:4">
      <c r="A6" s="4" t="s">
        <v>611</v>
      </c>
      <c r="B6" s="6" t="n">
        <v>68982</v>
      </c>
      <c r="C6" s="6" t="n">
        <v>66230</v>
      </c>
    </row>
    <row r="7" spans="1:4">
      <c r="A7" s="4" t="s">
        <v>612</v>
      </c>
      <c r="B7" s="6" t="n">
        <v>3746</v>
      </c>
      <c r="C7" s="6" t="n">
        <v>2504</v>
      </c>
    </row>
    <row r="8" spans="1:4">
      <c r="A8" s="4" t="s">
        <v>613</v>
      </c>
      <c r="B8" s="6" t="n">
        <v>119187</v>
      </c>
      <c r="C8" s="6" t="n">
        <v>116440</v>
      </c>
    </row>
    <row r="9" spans="1:4">
      <c r="A9" s="4" t="s">
        <v>614</v>
      </c>
      <c r="B9" s="6" t="n">
        <v>-65548</v>
      </c>
      <c r="C9" s="6" t="n">
        <v>-61967</v>
      </c>
    </row>
    <row r="10" spans="1:4">
      <c r="A10" s="4" t="s">
        <v>45</v>
      </c>
      <c r="B10" s="6" t="n">
        <v>53639</v>
      </c>
      <c r="C10" s="6" t="n">
        <v>54473</v>
      </c>
    </row>
    <row r="11" spans="1:4">
      <c r="A11" s="3" t="s">
        <v>432</v>
      </c>
    </row>
    <row r="12" spans="1:4">
      <c r="A12" s="4" t="s">
        <v>131</v>
      </c>
      <c r="B12" s="6" t="n">
        <v>7411</v>
      </c>
      <c r="C12" s="6" t="n">
        <v>7651</v>
      </c>
      <c r="D12" s="5" t="n">
        <v>7470</v>
      </c>
    </row>
    <row r="13" spans="1:4">
      <c r="A13" s="4" t="s">
        <v>615</v>
      </c>
      <c r="B13" s="6" t="n">
        <v>6100</v>
      </c>
      <c r="C13" s="6" t="n">
        <v>5600</v>
      </c>
      <c r="D13" s="6" t="n">
        <v>5200</v>
      </c>
    </row>
    <row r="14" spans="1:4">
      <c r="A14" s="4" t="s">
        <v>239</v>
      </c>
    </row>
    <row r="15" spans="1:4">
      <c r="A15" s="3" t="s">
        <v>432</v>
      </c>
    </row>
    <row r="16" spans="1:4">
      <c r="A16" s="4" t="s">
        <v>131</v>
      </c>
      <c r="B16" s="5" t="n">
        <v>7500</v>
      </c>
      <c r="C16" s="5" t="n">
        <v>7700</v>
      </c>
      <c r="D16" s="5" t="n">
        <v>7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7</v>
      </c>
    </row>
    <row r="2" spans="1:3">
      <c r="A2" s="3" t="s">
        <v>172</v>
      </c>
    </row>
    <row r="3" spans="1:3">
      <c r="A3" s="4" t="s">
        <v>617</v>
      </c>
      <c r="B3" s="5" t="n">
        <v>6857</v>
      </c>
      <c r="C3" s="5" t="n">
        <v>8863</v>
      </c>
    </row>
    <row r="4" spans="1:3">
      <c r="A4" s="4" t="s">
        <v>618</v>
      </c>
      <c r="B4" s="6" t="n">
        <v>0</v>
      </c>
      <c r="C4" s="6" t="n">
        <v>7636</v>
      </c>
    </row>
    <row r="5" spans="1:3">
      <c r="A5" s="4" t="s">
        <v>619</v>
      </c>
      <c r="B5" s="6" t="n">
        <v>3096</v>
      </c>
      <c r="C5" s="6" t="n">
        <v>3334</v>
      </c>
    </row>
    <row r="6" spans="1:3">
      <c r="A6" s="4" t="s">
        <v>428</v>
      </c>
      <c r="B6" s="6" t="n">
        <v>1012</v>
      </c>
      <c r="C6" s="6" t="n">
        <v>4125</v>
      </c>
    </row>
    <row r="7" spans="1:3">
      <c r="A7" s="4" t="s">
        <v>48</v>
      </c>
      <c r="B7" s="6" t="n">
        <v>10965</v>
      </c>
      <c r="C7" s="6" t="n">
        <v>23958</v>
      </c>
    </row>
    <row r="8" spans="1:3">
      <c r="A8" s="4" t="s">
        <v>620</v>
      </c>
      <c r="B8" s="5" t="n">
        <v>5900</v>
      </c>
      <c r="C8" s="5" t="n">
        <v>6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7</v>
      </c>
    </row>
    <row r="2" spans="1:3">
      <c r="A2" s="3" t="s">
        <v>172</v>
      </c>
    </row>
    <row r="3" spans="1:3">
      <c r="A3" s="4" t="s">
        <v>622</v>
      </c>
      <c r="B3" s="5" t="n">
        <v>17354</v>
      </c>
      <c r="C3" s="5" t="n">
        <v>12839</v>
      </c>
    </row>
    <row r="4" spans="1:3">
      <c r="A4" s="4" t="s">
        <v>623</v>
      </c>
      <c r="B4" s="6" t="n">
        <v>4631</v>
      </c>
      <c r="C4" s="6" t="n">
        <v>2892</v>
      </c>
    </row>
    <row r="5" spans="1:3">
      <c r="A5" s="4" t="s">
        <v>624</v>
      </c>
      <c r="B5" s="6" t="n">
        <v>675</v>
      </c>
      <c r="C5" s="6" t="n">
        <v>741</v>
      </c>
    </row>
    <row r="6" spans="1:3">
      <c r="A6" s="4" t="s">
        <v>625</v>
      </c>
      <c r="B6" s="6" t="n">
        <v>750</v>
      </c>
      <c r="C6" s="6" t="n">
        <v>768</v>
      </c>
    </row>
    <row r="7" spans="1:3">
      <c r="A7" s="4" t="s">
        <v>626</v>
      </c>
      <c r="B7" s="6" t="n">
        <v>6016</v>
      </c>
      <c r="C7" s="6" t="n">
        <v>6261</v>
      </c>
    </row>
    <row r="8" spans="1:3">
      <c r="A8" s="4" t="s">
        <v>52</v>
      </c>
      <c r="B8" s="5" t="n">
        <v>29426</v>
      </c>
      <c r="C8" s="5" t="n">
        <v>235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7</v>
      </c>
    </row>
    <row r="2" spans="1:3">
      <c r="A2" s="3" t="s">
        <v>172</v>
      </c>
    </row>
    <row r="3" spans="1:3">
      <c r="A3" s="4" t="s">
        <v>618</v>
      </c>
      <c r="B3" s="5" t="n">
        <v>3256</v>
      </c>
      <c r="C3" s="5" t="n">
        <v>2360</v>
      </c>
    </row>
    <row r="4" spans="1:3">
      <c r="A4" s="4" t="s">
        <v>428</v>
      </c>
      <c r="B4" s="6" t="n">
        <v>2858</v>
      </c>
      <c r="C4" s="6" t="n">
        <v>2361</v>
      </c>
    </row>
    <row r="5" spans="1:3">
      <c r="A5" s="4" t="s">
        <v>58</v>
      </c>
      <c r="B5" s="5" t="n">
        <v>6114</v>
      </c>
      <c r="C5" s="5" t="n">
        <v>47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7</v>
      </c>
    </row>
    <row r="2" spans="1:3">
      <c r="A2" s="3" t="s">
        <v>629</v>
      </c>
    </row>
    <row r="3" spans="1:3">
      <c r="A3" s="4" t="s">
        <v>630</v>
      </c>
      <c r="B3" s="5" t="n">
        <v>31459</v>
      </c>
      <c r="C3" s="5" t="n">
        <v>24020</v>
      </c>
    </row>
    <row r="4" spans="1:3">
      <c r="A4" s="4" t="s">
        <v>631</v>
      </c>
      <c r="B4" s="6" t="n">
        <v>-561</v>
      </c>
      <c r="C4" s="6" t="n">
        <v>-561</v>
      </c>
    </row>
    <row r="5" spans="1:3">
      <c r="A5" s="4" t="s">
        <v>56</v>
      </c>
      <c r="B5" s="6" t="n">
        <v>30898</v>
      </c>
      <c r="C5" s="6" t="n">
        <v>23459</v>
      </c>
    </row>
    <row r="6" spans="1:3">
      <c r="A6" s="4" t="s">
        <v>632</v>
      </c>
    </row>
    <row r="7" spans="1:3">
      <c r="A7" s="3" t="s">
        <v>629</v>
      </c>
    </row>
    <row r="8" spans="1:3">
      <c r="A8" s="4" t="s">
        <v>633</v>
      </c>
      <c r="B8" s="5" t="n">
        <v>11459</v>
      </c>
      <c r="C8" s="5" t="n">
        <v>12020</v>
      </c>
    </row>
    <row r="9" spans="1:3">
      <c r="A9" s="4" t="s">
        <v>634</v>
      </c>
      <c r="B9" s="4" t="s">
        <v>635</v>
      </c>
      <c r="C9" s="4" t="s">
        <v>636</v>
      </c>
    </row>
    <row r="10" spans="1:3">
      <c r="A10" s="4" t="s">
        <v>637</v>
      </c>
    </row>
    <row r="11" spans="1:3">
      <c r="A11" s="3" t="s">
        <v>629</v>
      </c>
    </row>
    <row r="12" spans="1:3">
      <c r="A12" s="4" t="s">
        <v>638</v>
      </c>
      <c r="B12" s="5" t="n">
        <v>20000</v>
      </c>
      <c r="C12" s="5" t="n">
        <v>12000</v>
      </c>
    </row>
    <row r="13" spans="1:3">
      <c r="A13" s="4" t="s">
        <v>634</v>
      </c>
      <c r="B13" s="4" t="s">
        <v>639</v>
      </c>
      <c r="C13" s="4" t="s">
        <v>6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41</v>
      </c>
      <c r="B1" s="2" t="s">
        <v>642</v>
      </c>
      <c r="C1" s="2" t="s">
        <v>2</v>
      </c>
      <c r="D1" s="2" t="s">
        <v>37</v>
      </c>
      <c r="E1" s="2" t="s">
        <v>643</v>
      </c>
    </row>
    <row r="2" spans="1:5">
      <c r="A2" s="4" t="s">
        <v>637</v>
      </c>
    </row>
    <row r="3" spans="1:5">
      <c r="A3" s="3" t="s">
        <v>629</v>
      </c>
    </row>
    <row r="4" spans="1:5">
      <c r="A4" s="4" t="s">
        <v>644</v>
      </c>
      <c r="B4" s="4" t="s">
        <v>434</v>
      </c>
    </row>
    <row r="5" spans="1:5">
      <c r="A5" s="4" t="s">
        <v>645</v>
      </c>
      <c r="B5" s="5" t="n">
        <v>250000000</v>
      </c>
    </row>
    <row r="6" spans="1:5">
      <c r="A6" s="4" t="s">
        <v>646</v>
      </c>
      <c r="E6" s="5" t="n">
        <v>125000000</v>
      </c>
    </row>
    <row r="7" spans="1:5">
      <c r="A7" s="4" t="s">
        <v>647</v>
      </c>
      <c r="B7" s="4" t="s">
        <v>648</v>
      </c>
    </row>
    <row r="8" spans="1:5">
      <c r="A8" s="4" t="s">
        <v>649</v>
      </c>
      <c r="C8" s="5" t="n">
        <v>20000000</v>
      </c>
      <c r="D8" s="5" t="n">
        <v>12000000</v>
      </c>
    </row>
    <row r="9" spans="1:5">
      <c r="A9" s="4" t="s">
        <v>650</v>
      </c>
      <c r="C9" s="5" t="n">
        <v>280000000</v>
      </c>
      <c r="D9" s="5" t="n">
        <v>288000000</v>
      </c>
    </row>
    <row r="10" spans="1:5">
      <c r="A10" s="4" t="s">
        <v>651</v>
      </c>
      <c r="B10" s="8" t="n">
        <v>1.25</v>
      </c>
    </row>
    <row r="11" spans="1:5">
      <c r="A11" s="4" t="s">
        <v>652</v>
      </c>
      <c r="B11" s="6" t="n">
        <v>3</v>
      </c>
    </row>
    <row r="12" spans="1:5">
      <c r="A12" s="4" t="s">
        <v>653</v>
      </c>
    </row>
    <row r="13" spans="1:5">
      <c r="A13" s="3" t="s">
        <v>629</v>
      </c>
    </row>
    <row r="14" spans="1:5">
      <c r="A14" s="4" t="s">
        <v>654</v>
      </c>
      <c r="B14" s="4" t="s">
        <v>655</v>
      </c>
    </row>
    <row r="15" spans="1:5">
      <c r="A15" s="4" t="s">
        <v>656</v>
      </c>
    </row>
    <row r="16" spans="1:5">
      <c r="A16" s="3" t="s">
        <v>629</v>
      </c>
    </row>
    <row r="17" spans="1:5">
      <c r="A17" s="4" t="s">
        <v>654</v>
      </c>
      <c r="B17" s="4" t="s">
        <v>657</v>
      </c>
    </row>
    <row r="18" spans="1:5">
      <c r="A18" s="4" t="s">
        <v>658</v>
      </c>
    </row>
    <row r="19" spans="1:5">
      <c r="A19" s="3" t="s">
        <v>629</v>
      </c>
    </row>
    <row r="20" spans="1:5">
      <c r="A20" s="4" t="s">
        <v>645</v>
      </c>
      <c r="B20" s="5" t="n">
        <v>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7</v>
      </c>
    </row>
    <row r="3" spans="1:3">
      <c r="A3" s="3" t="s">
        <v>629</v>
      </c>
    </row>
    <row r="4" spans="1:3">
      <c r="A4" s="4" t="s">
        <v>660</v>
      </c>
      <c r="B4" s="5" t="n">
        <v>140000</v>
      </c>
    </row>
    <row r="5" spans="1:3">
      <c r="A5" s="4" t="s">
        <v>661</v>
      </c>
      <c r="B5" s="5" t="n">
        <v>11459000</v>
      </c>
      <c r="C5" s="5" t="n">
        <v>12020000</v>
      </c>
    </row>
    <row r="6" spans="1:3">
      <c r="A6" s="4" t="s">
        <v>662</v>
      </c>
    </row>
    <row r="7" spans="1:3">
      <c r="A7" s="3" t="s">
        <v>629</v>
      </c>
    </row>
    <row r="8" spans="1:3">
      <c r="A8" s="4" t="s">
        <v>654</v>
      </c>
      <c r="B8" s="4" t="s">
        <v>6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16"/>
    <col customWidth="1" max="5" min="5" width="27"/>
    <col customWidth="1" max="6" min="6" width="18"/>
    <col customWidth="1" max="7" min="7" width="37"/>
  </cols>
  <sheetData>
    <row r="1" spans="1:7">
      <c r="A1" s="1" t="s">
        <v>111</v>
      </c>
      <c r="B1" s="2" t="s">
        <v>112</v>
      </c>
      <c r="C1" s="2" t="s">
        <v>113</v>
      </c>
      <c r="D1" s="2" t="s">
        <v>114</v>
      </c>
      <c r="E1" s="2" t="s">
        <v>115</v>
      </c>
      <c r="F1" s="2" t="s">
        <v>116</v>
      </c>
      <c r="G1" s="2" t="s">
        <v>117</v>
      </c>
    </row>
    <row r="2" spans="1:7">
      <c r="A2" s="4" t="s">
        <v>118</v>
      </c>
      <c r="B2" s="5" t="n">
        <v>258010</v>
      </c>
      <c r="C2" s="5" t="n">
        <v>156</v>
      </c>
      <c r="D2" s="5" t="n">
        <v>0</v>
      </c>
      <c r="E2" s="5" t="n">
        <v>31597</v>
      </c>
      <c r="F2" s="5" t="n">
        <v>233955</v>
      </c>
      <c r="G2" s="5" t="n">
        <v>-7698</v>
      </c>
    </row>
    <row r="3" spans="1:7">
      <c r="A3" s="3" t="s">
        <v>119</v>
      </c>
    </row>
    <row r="4" spans="1:7">
      <c r="A4" s="4" t="s">
        <v>120</v>
      </c>
      <c r="B4" s="6" t="n">
        <v>4641</v>
      </c>
      <c r="E4" s="6" t="n">
        <v>4641</v>
      </c>
    </row>
    <row r="5" spans="1:7">
      <c r="A5" s="4" t="s">
        <v>121</v>
      </c>
      <c r="B5" s="6" t="n">
        <v>1159</v>
      </c>
      <c r="C5" s="6" t="n">
        <v>1</v>
      </c>
      <c r="D5" s="6" t="n">
        <v>-1011</v>
      </c>
      <c r="E5" s="6" t="n">
        <v>2169</v>
      </c>
    </row>
    <row r="6" spans="1:7">
      <c r="A6" s="4" t="s">
        <v>94</v>
      </c>
      <c r="B6" s="6" t="n">
        <v>11071</v>
      </c>
      <c r="F6" s="6" t="n">
        <v>11071</v>
      </c>
    </row>
    <row r="7" spans="1:7">
      <c r="A7" s="4" t="s">
        <v>122</v>
      </c>
      <c r="B7" s="6" t="n">
        <v>-2737</v>
      </c>
      <c r="G7" s="6" t="n">
        <v>-2737</v>
      </c>
    </row>
    <row r="8" spans="1:7">
      <c r="A8" s="4" t="s">
        <v>123</v>
      </c>
      <c r="B8" s="6" t="n">
        <v>272438</v>
      </c>
      <c r="C8" s="6" t="n">
        <v>157</v>
      </c>
      <c r="D8" s="6" t="n">
        <v>-1011</v>
      </c>
      <c r="E8" s="6" t="n">
        <v>38701</v>
      </c>
      <c r="F8" s="6" t="n">
        <v>245026</v>
      </c>
      <c r="G8" s="6" t="n">
        <v>-10435</v>
      </c>
    </row>
    <row r="9" spans="1:7">
      <c r="A9" s="3" t="s">
        <v>119</v>
      </c>
    </row>
    <row r="10" spans="1:7">
      <c r="A10" s="4" t="s">
        <v>120</v>
      </c>
      <c r="B10" s="6" t="n">
        <v>4161</v>
      </c>
      <c r="E10" s="6" t="n">
        <v>4161</v>
      </c>
    </row>
    <row r="11" spans="1:7">
      <c r="A11" s="4" t="s">
        <v>121</v>
      </c>
      <c r="B11" s="6" t="n">
        <v>-732</v>
      </c>
      <c r="C11" s="6" t="n">
        <v>1</v>
      </c>
      <c r="D11" s="6" t="n">
        <v>-1061</v>
      </c>
      <c r="E11" s="6" t="n">
        <v>328</v>
      </c>
    </row>
    <row r="12" spans="1:7">
      <c r="A12" s="4" t="s">
        <v>124</v>
      </c>
      <c r="B12" s="6" t="n">
        <v>-1180</v>
      </c>
      <c r="D12" s="6" t="n">
        <v>-1180</v>
      </c>
    </row>
    <row r="13" spans="1:7">
      <c r="A13" s="4" t="s">
        <v>94</v>
      </c>
      <c r="B13" s="6" t="n">
        <v>-11882</v>
      </c>
      <c r="F13" s="6" t="n">
        <v>-11882</v>
      </c>
    </row>
    <row r="14" spans="1:7">
      <c r="A14" s="4" t="s">
        <v>122</v>
      </c>
      <c r="B14" s="6" t="n">
        <v>2960</v>
      </c>
      <c r="G14" s="6" t="n">
        <v>2960</v>
      </c>
    </row>
    <row r="15" spans="1:7">
      <c r="A15" s="4" t="s">
        <v>125</v>
      </c>
      <c r="B15" s="6" t="n">
        <v>265765</v>
      </c>
      <c r="C15" s="6" t="n">
        <v>158</v>
      </c>
      <c r="D15" s="6" t="n">
        <v>-3252</v>
      </c>
      <c r="E15" s="6" t="n">
        <v>42684</v>
      </c>
      <c r="F15" s="6" t="n">
        <v>233650</v>
      </c>
      <c r="G15" s="6" t="n">
        <v>-7475</v>
      </c>
    </row>
    <row r="16" spans="1:7">
      <c r="A16" s="3" t="s">
        <v>119</v>
      </c>
    </row>
    <row r="17" spans="1:7">
      <c r="A17" s="4" t="s">
        <v>120</v>
      </c>
      <c r="B17" s="6" t="n">
        <v>3949</v>
      </c>
      <c r="E17" s="6" t="n">
        <v>3949</v>
      </c>
    </row>
    <row r="18" spans="1:7">
      <c r="A18" s="4" t="s">
        <v>121</v>
      </c>
      <c r="B18" s="6" t="n">
        <v>-1086</v>
      </c>
      <c r="D18" s="6" t="n">
        <v>-1086</v>
      </c>
    </row>
    <row r="19" spans="1:7">
      <c r="A19" s="4" t="s">
        <v>124</v>
      </c>
      <c r="B19" s="6" t="n">
        <v>-45626</v>
      </c>
      <c r="D19" s="6" t="n">
        <v>-45626</v>
      </c>
    </row>
    <row r="20" spans="1:7">
      <c r="A20" s="4" t="s">
        <v>94</v>
      </c>
      <c r="B20" s="6" t="n">
        <v>45574</v>
      </c>
      <c r="F20" s="6" t="n">
        <v>45574</v>
      </c>
    </row>
    <row r="21" spans="1:7">
      <c r="A21" s="4" t="s">
        <v>122</v>
      </c>
      <c r="B21" s="6" t="n">
        <v>-3254</v>
      </c>
      <c r="G21" s="6" t="n">
        <v>-3254</v>
      </c>
    </row>
    <row r="22" spans="1:7">
      <c r="A22" s="4" t="s">
        <v>126</v>
      </c>
      <c r="B22" s="5" t="n">
        <v>263686</v>
      </c>
      <c r="C22" s="5" t="n">
        <v>158</v>
      </c>
      <c r="D22" s="5" t="n">
        <v>-49964</v>
      </c>
      <c r="E22" s="5" t="n">
        <v>46633</v>
      </c>
      <c r="F22" s="5" t="n">
        <v>277588</v>
      </c>
      <c r="G22" s="5" t="n">
        <v>-107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7</v>
      </c>
    </row>
    <row r="2" spans="1:3">
      <c r="A2" s="3" t="s">
        <v>191</v>
      </c>
    </row>
    <row r="3" spans="1:3">
      <c r="A3" s="4" t="s">
        <v>508</v>
      </c>
      <c r="B3" s="5" t="n">
        <v>561</v>
      </c>
    </row>
    <row r="4" spans="1:3">
      <c r="A4" s="4" t="s">
        <v>509</v>
      </c>
      <c r="B4" s="6" t="n">
        <v>561</v>
      </c>
    </row>
    <row r="5" spans="1:3">
      <c r="A5" s="4" t="s">
        <v>510</v>
      </c>
      <c r="B5" s="6" t="n">
        <v>561</v>
      </c>
    </row>
    <row r="6" spans="1:3">
      <c r="A6" s="4" t="s">
        <v>511</v>
      </c>
      <c r="B6" s="6" t="n">
        <v>20561</v>
      </c>
    </row>
    <row r="7" spans="1:3">
      <c r="A7" s="4" t="s">
        <v>512</v>
      </c>
      <c r="B7" s="6" t="n">
        <v>561</v>
      </c>
    </row>
    <row r="8" spans="1:3">
      <c r="A8" s="4" t="s">
        <v>665</v>
      </c>
      <c r="B8" s="6" t="n">
        <v>8654</v>
      </c>
    </row>
    <row r="9" spans="1:3">
      <c r="A9" s="4" t="s">
        <v>630</v>
      </c>
      <c r="B9" s="5" t="n">
        <v>31459</v>
      </c>
      <c r="C9" s="5" t="n">
        <v>240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7</v>
      </c>
    </row>
    <row r="2" spans="1:2">
      <c r="A2" s="3" t="s">
        <v>191</v>
      </c>
    </row>
    <row r="3" spans="1:2">
      <c r="A3" s="4" t="s">
        <v>508</v>
      </c>
      <c r="B3" s="5" t="n">
        <v>3048</v>
      </c>
    </row>
    <row r="4" spans="1:2">
      <c r="A4" s="4" t="s">
        <v>509</v>
      </c>
      <c r="B4" s="6" t="n">
        <v>2733</v>
      </c>
    </row>
    <row r="5" spans="1:2">
      <c r="A5" s="4" t="s">
        <v>510</v>
      </c>
      <c r="B5" s="6" t="n">
        <v>1645</v>
      </c>
    </row>
    <row r="6" spans="1:2">
      <c r="A6" s="4" t="s">
        <v>511</v>
      </c>
      <c r="B6" s="6" t="n">
        <v>1038</v>
      </c>
    </row>
    <row r="7" spans="1:2">
      <c r="A7" s="4" t="s">
        <v>512</v>
      </c>
      <c r="B7" s="6" t="n">
        <v>921</v>
      </c>
    </row>
    <row r="8" spans="1:2">
      <c r="A8" s="4" t="s">
        <v>665</v>
      </c>
      <c r="B8" s="6" t="n">
        <v>1010</v>
      </c>
    </row>
    <row r="9" spans="1:2">
      <c r="A9" s="4" t="s">
        <v>112</v>
      </c>
      <c r="B9" s="5" t="n">
        <v>103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7</v>
      </c>
      <c r="D2" s="2" t="s">
        <v>80</v>
      </c>
    </row>
    <row r="3" spans="1:4">
      <c r="A3" s="3" t="s">
        <v>191</v>
      </c>
    </row>
    <row r="4" spans="1:4">
      <c r="A4" s="4" t="s">
        <v>669</v>
      </c>
      <c r="B4" s="9" t="n">
        <v>3.2</v>
      </c>
      <c r="C4" s="9" t="n">
        <v>2.5</v>
      </c>
      <c r="D4" s="9" t="n">
        <v>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70</v>
      </c>
      <c r="B1" s="2" t="s">
        <v>1</v>
      </c>
    </row>
    <row r="2" spans="1:3">
      <c r="B2" s="2" t="s">
        <v>2</v>
      </c>
      <c r="C2" s="2" t="s">
        <v>37</v>
      </c>
    </row>
    <row r="3" spans="1:3">
      <c r="A3" s="3" t="s">
        <v>671</v>
      </c>
    </row>
    <row r="4" spans="1:3">
      <c r="A4" s="4" t="s">
        <v>672</v>
      </c>
      <c r="B4" s="9" t="n">
        <v>11.5</v>
      </c>
      <c r="C4" s="5" t="n">
        <v>12</v>
      </c>
    </row>
    <row r="5" spans="1:3">
      <c r="A5" s="4" t="s">
        <v>673</v>
      </c>
      <c r="B5" s="4" t="s">
        <v>6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7</v>
      </c>
    </row>
    <row r="2" spans="1:3">
      <c r="A2" s="3" t="s">
        <v>676</v>
      </c>
    </row>
    <row r="3" spans="1:3">
      <c r="A3" s="4" t="s">
        <v>677</v>
      </c>
      <c r="B3" s="5" t="n">
        <v>29426</v>
      </c>
      <c r="C3" s="5" t="n">
        <v>23501</v>
      </c>
    </row>
    <row r="4" spans="1:3">
      <c r="A4" s="4" t="s">
        <v>678</v>
      </c>
      <c r="B4" s="6" t="n">
        <v>6114</v>
      </c>
      <c r="C4" s="6" t="n">
        <v>4721</v>
      </c>
    </row>
    <row r="5" spans="1:3">
      <c r="A5" s="4" t="s">
        <v>679</v>
      </c>
    </row>
    <row r="6" spans="1:3">
      <c r="A6" s="3" t="s">
        <v>676</v>
      </c>
    </row>
    <row r="7" spans="1:3">
      <c r="A7" s="4" t="s">
        <v>677</v>
      </c>
      <c r="B7" s="6" t="n">
        <v>56</v>
      </c>
      <c r="C7" s="6" t="n">
        <v>88</v>
      </c>
    </row>
    <row r="8" spans="1:3">
      <c r="A8" s="4" t="s">
        <v>678</v>
      </c>
      <c r="B8" s="5" t="n">
        <v>443</v>
      </c>
      <c r="C8" s="5" t="n">
        <v>1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367</v>
      </c>
      <c r="J1" s="2" t="s">
        <v>1</v>
      </c>
    </row>
    <row r="2" spans="1:12">
      <c r="B2" s="2" t="s">
        <v>2</v>
      </c>
      <c r="C2" s="2" t="s">
        <v>470</v>
      </c>
      <c r="D2" s="2" t="s">
        <v>4</v>
      </c>
      <c r="E2" s="2" t="s">
        <v>681</v>
      </c>
      <c r="F2" s="2" t="s">
        <v>37</v>
      </c>
      <c r="G2" s="2" t="s">
        <v>682</v>
      </c>
      <c r="H2" s="2" t="s">
        <v>683</v>
      </c>
      <c r="I2" s="2" t="s">
        <v>684</v>
      </c>
      <c r="J2" s="2" t="s">
        <v>2</v>
      </c>
      <c r="K2" s="2" t="s">
        <v>37</v>
      </c>
      <c r="L2" s="2" t="s">
        <v>80</v>
      </c>
    </row>
    <row r="3" spans="1:12">
      <c r="A3" s="3" t="s">
        <v>197</v>
      </c>
    </row>
    <row r="4" spans="1:12">
      <c r="A4" s="4" t="s">
        <v>92</v>
      </c>
      <c r="B4" s="5" t="n">
        <v>13600</v>
      </c>
      <c r="C4" s="5" t="n">
        <v>6000</v>
      </c>
      <c r="D4" s="5" t="n">
        <v>12500</v>
      </c>
      <c r="E4" s="5" t="n">
        <v>14000</v>
      </c>
      <c r="F4" s="5" t="n">
        <v>10600</v>
      </c>
      <c r="G4" s="5" t="n">
        <v>2700</v>
      </c>
      <c r="H4" s="5" t="n">
        <v>9100</v>
      </c>
      <c r="I4" s="5" t="n">
        <v>10300</v>
      </c>
      <c r="J4" s="5" t="n">
        <v>46052</v>
      </c>
      <c r="K4" s="5" t="n">
        <v>32682</v>
      </c>
      <c r="L4" s="5" t="n">
        <v>17800</v>
      </c>
    </row>
    <row r="5" spans="1:12">
      <c r="A5" s="4" t="s">
        <v>93</v>
      </c>
      <c r="B5" s="6" t="n">
        <v>100</v>
      </c>
      <c r="C5" s="6" t="n">
        <v>-1000</v>
      </c>
      <c r="D5" s="6" t="n">
        <v>2700</v>
      </c>
      <c r="E5" s="6" t="n">
        <v>-2300</v>
      </c>
      <c r="F5" s="6" t="n">
        <v>-4300</v>
      </c>
      <c r="G5" s="6" t="n">
        <v>-36700</v>
      </c>
      <c r="H5" s="6" t="n">
        <v>-1800</v>
      </c>
      <c r="I5" s="6" t="n">
        <v>-1800</v>
      </c>
      <c r="J5" s="6" t="n">
        <v>-478</v>
      </c>
      <c r="K5" s="6" t="n">
        <v>-44564</v>
      </c>
      <c r="L5" s="6" t="n">
        <v>-6729</v>
      </c>
    </row>
    <row r="6" spans="1:12">
      <c r="A6" s="4" t="s">
        <v>94</v>
      </c>
      <c r="B6" s="5" t="n">
        <v>13700</v>
      </c>
      <c r="C6" s="5" t="n">
        <v>5000</v>
      </c>
      <c r="D6" s="5" t="n">
        <v>15200</v>
      </c>
      <c r="E6" s="5" t="n">
        <v>11700</v>
      </c>
      <c r="F6" s="5" t="n">
        <v>6300</v>
      </c>
      <c r="G6" s="5" t="n">
        <v>-34000</v>
      </c>
      <c r="H6" s="5" t="n">
        <v>7300</v>
      </c>
      <c r="I6" s="5" t="n">
        <v>8500</v>
      </c>
      <c r="J6" s="5" t="n">
        <v>45574</v>
      </c>
      <c r="K6" s="5" t="n">
        <v>-11882</v>
      </c>
      <c r="L6" s="5" t="n">
        <v>11071</v>
      </c>
    </row>
    <row r="7" spans="1:12">
      <c r="A7" s="3" t="s">
        <v>685</v>
      </c>
    </row>
    <row r="8" spans="1:12">
      <c r="A8" s="4" t="s">
        <v>686</v>
      </c>
      <c r="J8" s="6" t="n">
        <v>15257000</v>
      </c>
      <c r="K8" s="6" t="n">
        <v>15671000</v>
      </c>
      <c r="L8" s="6" t="n">
        <v>15555000</v>
      </c>
    </row>
    <row r="9" spans="1:12">
      <c r="A9" s="4" t="s">
        <v>687</v>
      </c>
      <c r="J9" s="6" t="n">
        <v>157000</v>
      </c>
      <c r="K9" s="6" t="n">
        <v>0</v>
      </c>
      <c r="L9" s="6" t="n">
        <v>218000</v>
      </c>
    </row>
    <row r="10" spans="1:12">
      <c r="A10" s="4" t="s">
        <v>688</v>
      </c>
      <c r="J10" s="6" t="n">
        <v>15414000</v>
      </c>
      <c r="K10" s="6" t="n">
        <v>15671000</v>
      </c>
      <c r="L10" s="6" t="n">
        <v>15773000</v>
      </c>
    </row>
    <row r="11" spans="1:12">
      <c r="A11" s="4" t="s">
        <v>689</v>
      </c>
      <c r="J11" s="6" t="n">
        <v>118000</v>
      </c>
      <c r="K11" s="6" t="n">
        <v>0</v>
      </c>
      <c r="L11" s="6" t="n">
        <v>66000</v>
      </c>
    </row>
    <row r="12" spans="1:12">
      <c r="A12" s="4" t="s">
        <v>690</v>
      </c>
      <c r="J12" s="6" t="n">
        <v>15532000</v>
      </c>
      <c r="K12" s="6" t="n">
        <v>15671000</v>
      </c>
      <c r="L12" s="6" t="n">
        <v>15839000</v>
      </c>
    </row>
    <row r="13" spans="1:12">
      <c r="A13" s="3" t="s">
        <v>95</v>
      </c>
    </row>
    <row r="14" spans="1:12">
      <c r="A14" s="4" t="s">
        <v>96</v>
      </c>
      <c r="B14" s="7" t="n">
        <v>0.9</v>
      </c>
      <c r="C14" s="7" t="n">
        <v>0.39</v>
      </c>
      <c r="D14" s="7" t="n">
        <v>0.8</v>
      </c>
      <c r="E14" s="7" t="n">
        <v>0.89</v>
      </c>
      <c r="F14" s="7" t="n">
        <v>0.68</v>
      </c>
      <c r="G14" s="7" t="n">
        <v>0.17</v>
      </c>
      <c r="H14" s="7" t="n">
        <v>0.58</v>
      </c>
      <c r="I14" s="7" t="n">
        <v>0.65</v>
      </c>
      <c r="J14" s="7" t="n">
        <v>2.99</v>
      </c>
      <c r="K14" s="7" t="n">
        <v>2.09</v>
      </c>
      <c r="L14" s="7" t="n">
        <v>1.13</v>
      </c>
    </row>
    <row r="15" spans="1:12">
      <c r="A15" s="4" t="s">
        <v>97</v>
      </c>
      <c r="B15" s="8" t="n">
        <v>0.01</v>
      </c>
      <c r="C15" s="8" t="n">
        <v>-0.06</v>
      </c>
      <c r="D15" s="8" t="n">
        <v>0.18</v>
      </c>
      <c r="E15" s="8" t="n">
        <v>-0.15</v>
      </c>
      <c r="F15" s="8" t="n">
        <v>-0.28</v>
      </c>
      <c r="G15" s="8" t="n">
        <v>-2.34</v>
      </c>
      <c r="H15" s="8" t="n">
        <v>-0.12</v>
      </c>
      <c r="I15" s="8" t="n">
        <v>-0.12</v>
      </c>
      <c r="J15" s="8" t="n">
        <v>-0.03</v>
      </c>
      <c r="K15" s="8" t="n">
        <v>-2.85</v>
      </c>
      <c r="L15" s="8" t="n">
        <v>-0.43</v>
      </c>
    </row>
    <row r="16" spans="1:12">
      <c r="A16" s="4" t="s">
        <v>98</v>
      </c>
      <c r="B16" s="8" t="n">
        <v>0.91</v>
      </c>
      <c r="C16" s="8" t="n">
        <v>0.33</v>
      </c>
      <c r="D16" s="8" t="n">
        <v>0.98</v>
      </c>
      <c r="E16" s="8" t="n">
        <v>0.74</v>
      </c>
      <c r="F16" s="8" t="n">
        <v>0.4</v>
      </c>
      <c r="G16" s="8" t="n">
        <v>-2.17</v>
      </c>
      <c r="H16" s="8" t="n">
        <v>0.46</v>
      </c>
      <c r="I16" s="8" t="n">
        <v>0.53</v>
      </c>
      <c r="J16" s="8" t="n">
        <v>2.96</v>
      </c>
      <c r="K16" s="8" t="n">
        <v>-0.76</v>
      </c>
      <c r="L16" s="8" t="n">
        <v>0.7</v>
      </c>
    </row>
    <row r="17" spans="1:12">
      <c r="A17" s="3" t="s">
        <v>99</v>
      </c>
    </row>
    <row r="18" spans="1:12">
      <c r="A18" s="4" t="s">
        <v>96</v>
      </c>
      <c r="B18" s="8" t="n">
        <v>0.9</v>
      </c>
      <c r="C18" s="8" t="n">
        <v>0.39</v>
      </c>
      <c r="D18" s="8" t="n">
        <v>0.79</v>
      </c>
      <c r="E18" s="8" t="n">
        <v>0.88</v>
      </c>
      <c r="F18" s="8" t="n">
        <v>0.68</v>
      </c>
      <c r="G18" s="8" t="n">
        <v>0.17</v>
      </c>
      <c r="H18" s="8" t="n">
        <v>0.57</v>
      </c>
      <c r="I18" s="8" t="n">
        <v>0.65</v>
      </c>
      <c r="J18" s="8" t="n">
        <v>2.96</v>
      </c>
      <c r="K18" s="8" t="n">
        <v>2.09</v>
      </c>
      <c r="L18" s="8" t="n">
        <v>1.12</v>
      </c>
    </row>
    <row r="19" spans="1:12">
      <c r="A19" s="4" t="s">
        <v>97</v>
      </c>
      <c r="B19" s="8" t="n">
        <v>0.01</v>
      </c>
      <c r="C19" s="8" t="n">
        <v>-0.07000000000000001</v>
      </c>
      <c r="D19" s="8" t="n">
        <v>0.18</v>
      </c>
      <c r="E19" s="8" t="n">
        <v>-0.15</v>
      </c>
      <c r="F19" s="8" t="n">
        <v>-0.28</v>
      </c>
      <c r="G19" s="8" t="n">
        <v>-2.34</v>
      </c>
      <c r="H19" s="8" t="n">
        <v>-0.11</v>
      </c>
      <c r="I19" s="8" t="n">
        <v>-0.12</v>
      </c>
      <c r="J19" s="8" t="n">
        <v>-0.03</v>
      </c>
      <c r="K19" s="8" t="n">
        <v>-2.85</v>
      </c>
      <c r="L19" s="8" t="n">
        <v>-0.42</v>
      </c>
    </row>
    <row r="20" spans="1:12">
      <c r="A20" s="4" t="s">
        <v>98</v>
      </c>
      <c r="B20" s="7" t="n">
        <v>0.91</v>
      </c>
      <c r="C20" s="7" t="n">
        <v>0.32</v>
      </c>
      <c r="D20" s="7" t="n">
        <v>0.97</v>
      </c>
      <c r="E20" s="7" t="n">
        <v>0.73</v>
      </c>
      <c r="F20" s="7" t="n">
        <v>0.4</v>
      </c>
      <c r="G20" s="7" t="n">
        <v>-2.17</v>
      </c>
      <c r="H20" s="7" t="n">
        <v>0.46</v>
      </c>
      <c r="I20" s="7" t="n">
        <v>0.53</v>
      </c>
      <c r="J20" s="7" t="n">
        <v>2.93</v>
      </c>
      <c r="K20" s="7" t="n">
        <v>-0.76</v>
      </c>
      <c r="L20" s="7" t="n">
        <v>0.7</v>
      </c>
    </row>
    <row r="21" spans="1:12">
      <c r="A21" s="3" t="s">
        <v>691</v>
      </c>
    </row>
    <row r="22" spans="1:12">
      <c r="A22" s="4" t="s">
        <v>692</v>
      </c>
      <c r="J22" s="6" t="n">
        <v>0</v>
      </c>
      <c r="L22" s="6" t="n">
        <v>0</v>
      </c>
    </row>
    <row r="23" spans="1:12">
      <c r="A23" s="4" t="s">
        <v>693</v>
      </c>
    </row>
    <row r="24" spans="1:12">
      <c r="A24" s="3" t="s">
        <v>691</v>
      </c>
    </row>
    <row r="25" spans="1:12">
      <c r="A25" s="4" t="s">
        <v>692</v>
      </c>
      <c r="K25" s="6" t="n">
        <v>18090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9"/>
    <col customWidth="1" max="2" min="2" width="14"/>
    <col customWidth="1" max="3" min="3" width="15"/>
    <col customWidth="1" max="4" min="4" width="15"/>
    <col customWidth="1" max="5" min="5" width="14"/>
    <col customWidth="1" max="6" min="6" width="14"/>
    <col customWidth="1" max="7" min="7" width="14"/>
    <col customWidth="1" max="8" min="8" width="15"/>
  </cols>
  <sheetData>
    <row r="1" spans="1:8">
      <c r="A1" s="1" t="s">
        <v>694</v>
      </c>
      <c r="B1" s="2" t="s">
        <v>695</v>
      </c>
      <c r="C1" s="2" t="s">
        <v>696</v>
      </c>
      <c r="D1" s="2" t="s">
        <v>697</v>
      </c>
      <c r="E1" s="2" t="s">
        <v>2</v>
      </c>
      <c r="F1" s="2" t="s">
        <v>2</v>
      </c>
      <c r="G1" s="2" t="s">
        <v>37</v>
      </c>
      <c r="H1" s="2" t="s">
        <v>698</v>
      </c>
    </row>
    <row r="2" spans="1:8">
      <c r="A2" s="4" t="s">
        <v>699</v>
      </c>
    </row>
    <row r="3" spans="1:8">
      <c r="A3" s="3" t="s">
        <v>700</v>
      </c>
    </row>
    <row r="4" spans="1:8">
      <c r="A4" s="4" t="s">
        <v>701</v>
      </c>
      <c r="B4" s="10" t="n">
        <v>0.135</v>
      </c>
    </row>
    <row r="5" spans="1:8">
      <c r="A5" s="4" t="s">
        <v>702</v>
      </c>
      <c r="B5" s="10" t="n">
        <v>0.135</v>
      </c>
    </row>
    <row r="6" spans="1:8">
      <c r="A6" s="4" t="s">
        <v>703</v>
      </c>
    </row>
    <row r="7" spans="1:8">
      <c r="A7" s="3" t="s">
        <v>700</v>
      </c>
    </row>
    <row r="8" spans="1:8">
      <c r="A8" s="4" t="s">
        <v>704</v>
      </c>
      <c r="D8" s="5" t="n">
        <v>35000000</v>
      </c>
    </row>
    <row r="9" spans="1:8">
      <c r="A9" s="4" t="s">
        <v>705</v>
      </c>
      <c r="D9" s="4" t="s">
        <v>706</v>
      </c>
    </row>
    <row r="10" spans="1:8">
      <c r="A10" s="4" t="s">
        <v>707</v>
      </c>
      <c r="F10" s="6" t="n">
        <v>629659</v>
      </c>
      <c r="G10" s="6" t="n">
        <v>26544</v>
      </c>
      <c r="H10" s="6" t="n">
        <v>656203</v>
      </c>
    </row>
    <row r="11" spans="1:8">
      <c r="A11" s="4" t="s">
        <v>708</v>
      </c>
      <c r="F11" s="5" t="n">
        <v>33800000</v>
      </c>
      <c r="G11" s="5" t="n">
        <v>1200000</v>
      </c>
      <c r="H11" s="5" t="n">
        <v>35000000</v>
      </c>
    </row>
    <row r="12" spans="1:8">
      <c r="A12" s="4" t="s">
        <v>709</v>
      </c>
    </row>
    <row r="13" spans="1:8">
      <c r="A13" s="3" t="s">
        <v>700</v>
      </c>
    </row>
    <row r="14" spans="1:8">
      <c r="A14" s="4" t="s">
        <v>704</v>
      </c>
      <c r="C14" s="5" t="n">
        <v>75000000</v>
      </c>
    </row>
    <row r="15" spans="1:8">
      <c r="A15" s="4" t="s">
        <v>705</v>
      </c>
      <c r="C15" s="4" t="s">
        <v>706</v>
      </c>
    </row>
    <row r="16" spans="1:8">
      <c r="A16" s="4" t="s">
        <v>707</v>
      </c>
      <c r="E16" s="6" t="n">
        <v>231150</v>
      </c>
    </row>
    <row r="17" spans="1:8">
      <c r="A17" s="4" t="s">
        <v>708</v>
      </c>
      <c r="E17" s="5" t="n">
        <v>118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37</v>
      </c>
      <c r="C2" s="2" t="s">
        <v>80</v>
      </c>
    </row>
    <row r="3" spans="1:3">
      <c r="A3" s="3" t="s">
        <v>711</v>
      </c>
    </row>
    <row r="4" spans="1:3">
      <c r="A4" s="4" t="s">
        <v>712</v>
      </c>
      <c r="C4" s="9" t="n">
        <v>6.4</v>
      </c>
    </row>
    <row r="5" spans="1:3">
      <c r="A5" s="4" t="s">
        <v>713</v>
      </c>
      <c r="B5" s="9" t="n">
        <v>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7</v>
      </c>
      <c r="D2" s="2" t="s">
        <v>80</v>
      </c>
    </row>
    <row r="3" spans="1:4">
      <c r="A3" s="3" t="s">
        <v>715</v>
      </c>
    </row>
    <row r="4" spans="1:4">
      <c r="A4" s="4" t="s">
        <v>716</v>
      </c>
      <c r="B4" s="5" t="n">
        <v>103000</v>
      </c>
      <c r="C4" s="5" t="n">
        <v>80000</v>
      </c>
    </row>
    <row r="5" spans="1:4">
      <c r="A5" s="4" t="s">
        <v>717</v>
      </c>
      <c r="B5" s="6" t="n">
        <v>0</v>
      </c>
      <c r="C5" s="6" t="n">
        <v>7252000</v>
      </c>
    </row>
    <row r="6" spans="1:4">
      <c r="A6" s="4" t="s">
        <v>718</v>
      </c>
      <c r="B6" s="6" t="n">
        <v>100930000</v>
      </c>
      <c r="C6" s="6" t="n">
        <v>98281000</v>
      </c>
      <c r="D6" s="5" t="n">
        <v>95601000</v>
      </c>
    </row>
    <row r="7" spans="1:4">
      <c r="A7" s="4" t="s">
        <v>719</v>
      </c>
      <c r="B7" s="6" t="n">
        <v>-2443000</v>
      </c>
      <c r="C7" s="6" t="n">
        <v>-905000</v>
      </c>
      <c r="D7" s="6" t="n">
        <v>-2815000</v>
      </c>
    </row>
    <row r="8" spans="1:4">
      <c r="A8" s="4" t="s">
        <v>720</v>
      </c>
      <c r="B8" s="6" t="n">
        <v>0</v>
      </c>
    </row>
    <row r="9" spans="1:4">
      <c r="A9" s="4" t="s">
        <v>721</v>
      </c>
      <c r="B9" s="6" t="n">
        <v>39000</v>
      </c>
    </row>
    <row r="10" spans="1:4">
      <c r="A10" s="4" t="s">
        <v>722</v>
      </c>
      <c r="B10" s="6" t="n">
        <v>55009000</v>
      </c>
      <c r="C10" s="6" t="n">
        <v>55675000</v>
      </c>
      <c r="D10" s="6" t="n">
        <v>62271000</v>
      </c>
    </row>
    <row r="11" spans="1:4">
      <c r="A11" s="4" t="s">
        <v>723</v>
      </c>
    </row>
    <row r="12" spans="1:4">
      <c r="A12" s="3" t="s">
        <v>715</v>
      </c>
    </row>
    <row r="13" spans="1:4">
      <c r="A13" s="4" t="s">
        <v>722</v>
      </c>
      <c r="B13" s="5" t="n">
        <v>2100000</v>
      </c>
    </row>
    <row r="14" spans="1:4">
      <c r="A14" s="4" t="s">
        <v>724</v>
      </c>
    </row>
    <row r="15" spans="1:4">
      <c r="A15" s="3" t="s">
        <v>715</v>
      </c>
    </row>
    <row r="16" spans="1:4">
      <c r="A16" s="4" t="s">
        <v>718</v>
      </c>
      <c r="C16" s="6" t="n">
        <v>1100000</v>
      </c>
      <c r="D16" s="6" t="n">
        <v>1000000</v>
      </c>
    </row>
    <row r="17" spans="1:4">
      <c r="A17" s="4" t="s">
        <v>719</v>
      </c>
      <c r="C17" s="6" t="n">
        <v>1100000</v>
      </c>
      <c r="D17" s="6" t="n">
        <v>1000000</v>
      </c>
    </row>
    <row r="18" spans="1:4">
      <c r="A18" s="4" t="s">
        <v>725</v>
      </c>
    </row>
    <row r="19" spans="1:4">
      <c r="A19" s="3" t="s">
        <v>715</v>
      </c>
    </row>
    <row r="20" spans="1:4">
      <c r="A20" s="4" t="s">
        <v>726</v>
      </c>
      <c r="B20" s="4" t="s">
        <v>727</v>
      </c>
    </row>
    <row r="21" spans="1:4">
      <c r="A21" s="4" t="s">
        <v>728</v>
      </c>
    </row>
    <row r="22" spans="1:4">
      <c r="A22" s="3" t="s">
        <v>715</v>
      </c>
    </row>
    <row r="23" spans="1:4">
      <c r="A23" s="4" t="s">
        <v>729</v>
      </c>
      <c r="B23" s="4" t="s">
        <v>730</v>
      </c>
    </row>
    <row r="24" spans="1:4">
      <c r="A24" s="4" t="s">
        <v>731</v>
      </c>
      <c r="B24" s="4" t="s">
        <v>732</v>
      </c>
    </row>
    <row r="25" spans="1:4">
      <c r="A25" s="4" t="s">
        <v>717</v>
      </c>
      <c r="B25" s="5" t="n">
        <v>7300000</v>
      </c>
    </row>
    <row r="26" spans="1:4">
      <c r="A26" s="4" t="s">
        <v>733</v>
      </c>
    </row>
    <row r="27" spans="1:4">
      <c r="A27" s="3" t="s">
        <v>715</v>
      </c>
    </row>
    <row r="28" spans="1:4">
      <c r="A28" s="4" t="s">
        <v>726</v>
      </c>
      <c r="B28" s="4" t="s">
        <v>588</v>
      </c>
    </row>
    <row r="29" spans="1:4">
      <c r="A29" s="4" t="s">
        <v>734</v>
      </c>
    </row>
    <row r="30" spans="1:4">
      <c r="A30" s="3" t="s">
        <v>715</v>
      </c>
    </row>
    <row r="31" spans="1:4">
      <c r="A31" s="4" t="s">
        <v>726</v>
      </c>
      <c r="B31" s="4" t="s">
        <v>735</v>
      </c>
    </row>
    <row r="32" spans="1:4">
      <c r="A32" s="4" t="s">
        <v>736</v>
      </c>
    </row>
    <row r="33" spans="1:4">
      <c r="A33" s="3" t="s">
        <v>715</v>
      </c>
    </row>
    <row r="34" spans="1:4">
      <c r="A34" s="4" t="s">
        <v>726</v>
      </c>
      <c r="B34" s="4" t="s">
        <v>737</v>
      </c>
    </row>
    <row r="35" spans="1:4">
      <c r="A35" s="4" t="s">
        <v>738</v>
      </c>
    </row>
    <row r="36" spans="1:4">
      <c r="A36" s="3" t="s">
        <v>715</v>
      </c>
    </row>
    <row r="37" spans="1:4">
      <c r="A37" s="4" t="s">
        <v>726</v>
      </c>
      <c r="B37" s="4" t="s">
        <v>405</v>
      </c>
    </row>
    <row r="38" spans="1:4">
      <c r="A38" s="4" t="s">
        <v>739</v>
      </c>
    </row>
    <row r="39" spans="1:4">
      <c r="A39" s="3" t="s">
        <v>715</v>
      </c>
    </row>
    <row r="40" spans="1:4">
      <c r="A40" s="4" t="s">
        <v>740</v>
      </c>
      <c r="B40" s="4" t="s">
        <v>741</v>
      </c>
    </row>
    <row r="41" spans="1:4">
      <c r="A41" s="4" t="s">
        <v>742</v>
      </c>
      <c r="B41" s="4" t="s">
        <v>442</v>
      </c>
    </row>
    <row r="42" spans="1:4">
      <c r="A42" s="4" t="s">
        <v>716</v>
      </c>
      <c r="B42" s="5" t="n">
        <v>100000</v>
      </c>
    </row>
    <row r="43" spans="1:4">
      <c r="A43" s="4" t="s">
        <v>743</v>
      </c>
      <c r="B43" s="5" t="n">
        <v>100000</v>
      </c>
    </row>
    <row r="44" spans="1:4">
      <c r="A44" s="4" t="s">
        <v>744</v>
      </c>
    </row>
    <row r="45" spans="1:4">
      <c r="A45" s="3" t="s">
        <v>715</v>
      </c>
    </row>
    <row r="46" spans="1:4">
      <c r="A46" s="4" t="s">
        <v>740</v>
      </c>
      <c r="B46" s="4" t="s">
        <v>434</v>
      </c>
    </row>
    <row r="47" spans="1:4">
      <c r="A47" s="4" t="s">
        <v>742</v>
      </c>
      <c r="B47" s="4" t="s">
        <v>442</v>
      </c>
    </row>
    <row r="48" spans="1:4">
      <c r="A48" s="4" t="s">
        <v>716</v>
      </c>
      <c r="B48" s="5" t="n">
        <v>0</v>
      </c>
      <c r="C48" s="5" t="n">
        <v>0</v>
      </c>
      <c r="D48" s="5" t="n">
        <v>0</v>
      </c>
    </row>
    <row r="49" spans="1:4">
      <c r="A49" s="4" t="s">
        <v>743</v>
      </c>
      <c r="B49"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45</v>
      </c>
      <c r="B1" s="2" t="s">
        <v>1</v>
      </c>
    </row>
    <row r="2" spans="1:4">
      <c r="B2" s="2" t="s">
        <v>2</v>
      </c>
      <c r="C2" s="2" t="s">
        <v>37</v>
      </c>
      <c r="D2" s="2" t="s">
        <v>80</v>
      </c>
    </row>
    <row r="3" spans="1:4">
      <c r="A3" s="3" t="s">
        <v>746</v>
      </c>
    </row>
    <row r="4" spans="1:4">
      <c r="A4" s="4" t="s">
        <v>747</v>
      </c>
      <c r="B4" s="4" t="s">
        <v>727</v>
      </c>
      <c r="C4" s="4" t="s">
        <v>727</v>
      </c>
      <c r="D4" s="4" t="s">
        <v>748</v>
      </c>
    </row>
    <row r="5" spans="1:4">
      <c r="A5" s="4" t="s">
        <v>749</v>
      </c>
      <c r="B5" s="4" t="s">
        <v>750</v>
      </c>
      <c r="C5" s="4" t="s">
        <v>750</v>
      </c>
      <c r="D5" s="4" t="s">
        <v>750</v>
      </c>
    </row>
    <row r="6" spans="1:4">
      <c r="A6" s="3" t="s">
        <v>751</v>
      </c>
    </row>
    <row r="7" spans="1:4">
      <c r="A7" s="4" t="s">
        <v>747</v>
      </c>
      <c r="B7" s="4" t="s">
        <v>727</v>
      </c>
      <c r="C7" s="4" t="s">
        <v>748</v>
      </c>
      <c r="D7" s="4" t="s">
        <v>635</v>
      </c>
    </row>
    <row r="8" spans="1:4">
      <c r="A8" s="4" t="s">
        <v>752</v>
      </c>
      <c r="B8" s="4" t="s">
        <v>753</v>
      </c>
      <c r="C8" s="4" t="s">
        <v>754</v>
      </c>
      <c r="D8" s="4" t="s">
        <v>754</v>
      </c>
    </row>
    <row r="9" spans="1:4">
      <c r="A9" s="4" t="s">
        <v>749</v>
      </c>
      <c r="B9" s="4" t="s">
        <v>750</v>
      </c>
      <c r="C9" s="4" t="s">
        <v>750</v>
      </c>
      <c r="D9" s="4" t="s">
        <v>750</v>
      </c>
    </row>
    <row r="10" spans="1:4">
      <c r="A10" s="4" t="s">
        <v>739</v>
      </c>
    </row>
    <row r="11" spans="1:4">
      <c r="A11" s="3" t="s">
        <v>751</v>
      </c>
    </row>
    <row r="12" spans="1:4">
      <c r="A12" s="4" t="s">
        <v>749</v>
      </c>
      <c r="B12" s="4" t="s">
        <v>7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7</v>
      </c>
      <c r="D2" s="2" t="s">
        <v>80</v>
      </c>
    </row>
    <row r="3" spans="1:4">
      <c r="A3" s="3" t="s">
        <v>128</v>
      </c>
    </row>
    <row r="4" spans="1:4">
      <c r="A4" s="4" t="s">
        <v>94</v>
      </c>
      <c r="B4" s="5" t="n">
        <v>45574</v>
      </c>
      <c r="C4" s="5" t="n">
        <v>-11882</v>
      </c>
      <c r="D4" s="5" t="n">
        <v>11071</v>
      </c>
    </row>
    <row r="5" spans="1:4">
      <c r="A5" s="4" t="s">
        <v>129</v>
      </c>
      <c r="B5" s="6" t="n">
        <v>-478</v>
      </c>
      <c r="C5" s="6" t="n">
        <v>-44564</v>
      </c>
      <c r="D5" s="6" t="n">
        <v>-6729</v>
      </c>
    </row>
    <row r="6" spans="1:4">
      <c r="A6" s="4" t="s">
        <v>92</v>
      </c>
      <c r="B6" s="6" t="n">
        <v>46052</v>
      </c>
      <c r="C6" s="6" t="n">
        <v>32682</v>
      </c>
      <c r="D6" s="6" t="n">
        <v>17800</v>
      </c>
    </row>
    <row r="7" spans="1:4">
      <c r="A7" s="3" t="s">
        <v>130</v>
      </c>
    </row>
    <row r="8" spans="1:4">
      <c r="A8" s="4" t="s">
        <v>131</v>
      </c>
      <c r="B8" s="6" t="n">
        <v>7411</v>
      </c>
      <c r="C8" s="6" t="n">
        <v>7651</v>
      </c>
      <c r="D8" s="6" t="n">
        <v>7470</v>
      </c>
    </row>
    <row r="9" spans="1:4">
      <c r="A9" s="4" t="s">
        <v>132</v>
      </c>
      <c r="B9" s="6" t="n">
        <v>6425</v>
      </c>
      <c r="C9" s="6" t="n">
        <v>7282</v>
      </c>
      <c r="D9" s="6" t="n">
        <v>6284</v>
      </c>
    </row>
    <row r="10" spans="1:4">
      <c r="A10" s="4" t="s">
        <v>133</v>
      </c>
      <c r="B10" s="6" t="n">
        <v>231</v>
      </c>
      <c r="C10" s="6" t="n">
        <v>235</v>
      </c>
      <c r="D10" s="6" t="n">
        <v>167</v>
      </c>
    </row>
    <row r="11" spans="1:4">
      <c r="A11" s="4" t="s">
        <v>134</v>
      </c>
      <c r="B11" s="6" t="n">
        <v>818</v>
      </c>
      <c r="C11" s="6" t="n">
        <v>-457</v>
      </c>
      <c r="D11" s="6" t="n">
        <v>131</v>
      </c>
    </row>
    <row r="12" spans="1:4">
      <c r="A12" s="4" t="s">
        <v>120</v>
      </c>
      <c r="B12" s="6" t="n">
        <v>3949</v>
      </c>
      <c r="C12" s="6" t="n">
        <v>4161</v>
      </c>
      <c r="D12" s="6" t="n">
        <v>4642</v>
      </c>
    </row>
    <row r="13" spans="1:4">
      <c r="A13" s="4" t="s">
        <v>135</v>
      </c>
      <c r="B13" s="6" t="n">
        <v>0</v>
      </c>
      <c r="C13" s="6" t="n">
        <v>0</v>
      </c>
      <c r="D13" s="6" t="n">
        <v>-376</v>
      </c>
    </row>
    <row r="14" spans="1:4">
      <c r="A14" s="4" t="s">
        <v>136</v>
      </c>
      <c r="B14" s="6" t="n">
        <v>-4320</v>
      </c>
      <c r="C14" s="6" t="n">
        <v>-70</v>
      </c>
      <c r="D14" s="6" t="n">
        <v>221</v>
      </c>
    </row>
    <row r="15" spans="1:4">
      <c r="A15" s="4" t="s">
        <v>137</v>
      </c>
      <c r="B15" s="6" t="n">
        <v>-416</v>
      </c>
      <c r="C15" s="6" t="n">
        <v>-1062</v>
      </c>
      <c r="D15" s="6" t="n">
        <v>-1092</v>
      </c>
    </row>
    <row r="16" spans="1:4">
      <c r="A16" s="4" t="s">
        <v>138</v>
      </c>
      <c r="B16" s="6" t="n">
        <v>0</v>
      </c>
      <c r="C16" s="6" t="n">
        <v>0</v>
      </c>
      <c r="D16" s="6" t="n">
        <v>1315</v>
      </c>
    </row>
    <row r="17" spans="1:4">
      <c r="A17" s="4" t="s">
        <v>139</v>
      </c>
      <c r="B17" s="6" t="n">
        <v>10419</v>
      </c>
      <c r="C17" s="6" t="n">
        <v>-10146</v>
      </c>
      <c r="D17" s="6" t="n">
        <v>0</v>
      </c>
    </row>
    <row r="18" spans="1:4">
      <c r="A18" s="4" t="s">
        <v>140</v>
      </c>
      <c r="B18" s="6" t="n">
        <v>206</v>
      </c>
      <c r="C18" s="6" t="n">
        <v>1640</v>
      </c>
      <c r="D18" s="6" t="n">
        <v>464</v>
      </c>
    </row>
    <row r="19" spans="1:4">
      <c r="A19" s="3" t="s">
        <v>141</v>
      </c>
    </row>
    <row r="20" spans="1:4">
      <c r="A20" s="4" t="s">
        <v>40</v>
      </c>
      <c r="B20" s="6" t="n">
        <v>-3825</v>
      </c>
      <c r="C20" s="6" t="n">
        <v>-2698</v>
      </c>
      <c r="D20" s="6" t="n">
        <v>-5028</v>
      </c>
    </row>
    <row r="21" spans="1:4">
      <c r="A21" s="4" t="s">
        <v>142</v>
      </c>
      <c r="B21" s="6" t="n">
        <v>-5537</v>
      </c>
      <c r="C21" s="6" t="n">
        <v>992</v>
      </c>
      <c r="D21" s="6" t="n">
        <v>214</v>
      </c>
    </row>
    <row r="22" spans="1:4">
      <c r="A22" s="4" t="s">
        <v>42</v>
      </c>
      <c r="B22" s="6" t="n">
        <v>725</v>
      </c>
      <c r="C22" s="6" t="n">
        <v>17797</v>
      </c>
      <c r="D22" s="6" t="n">
        <v>-793</v>
      </c>
    </row>
    <row r="23" spans="1:4">
      <c r="A23" s="4" t="s">
        <v>48</v>
      </c>
      <c r="B23" s="6" t="n">
        <v>920</v>
      </c>
      <c r="C23" s="6" t="n">
        <v>-106</v>
      </c>
      <c r="D23" s="6" t="n">
        <v>-112</v>
      </c>
    </row>
    <row r="24" spans="1:4">
      <c r="A24" s="4" t="s">
        <v>143</v>
      </c>
      <c r="B24" s="6" t="n">
        <v>5704</v>
      </c>
      <c r="C24" s="6" t="n">
        <v>6263</v>
      </c>
      <c r="D24" s="6" t="n">
        <v>5669</v>
      </c>
    </row>
    <row r="25" spans="1:4">
      <c r="A25" s="4" t="s">
        <v>144</v>
      </c>
      <c r="B25" s="6" t="n">
        <v>-603</v>
      </c>
      <c r="C25" s="6" t="n">
        <v>-6780</v>
      </c>
      <c r="D25" s="6" t="n">
        <v>2385</v>
      </c>
    </row>
    <row r="26" spans="1:4">
      <c r="A26" s="4" t="s">
        <v>145</v>
      </c>
      <c r="B26" s="6" t="n">
        <v>68159</v>
      </c>
      <c r="C26" s="6" t="n">
        <v>57384</v>
      </c>
      <c r="D26" s="6" t="n">
        <v>39361</v>
      </c>
    </row>
    <row r="27" spans="1:4">
      <c r="A27" s="4" t="s">
        <v>146</v>
      </c>
      <c r="B27" s="6" t="n">
        <v>-8449</v>
      </c>
      <c r="C27" s="6" t="n">
        <v>-14228</v>
      </c>
      <c r="D27" s="6" t="n">
        <v>-325</v>
      </c>
    </row>
    <row r="28" spans="1:4">
      <c r="A28" s="4" t="s">
        <v>147</v>
      </c>
      <c r="B28" s="6" t="n">
        <v>59710</v>
      </c>
      <c r="C28" s="6" t="n">
        <v>43156</v>
      </c>
      <c r="D28" s="6" t="n">
        <v>39036</v>
      </c>
    </row>
    <row r="29" spans="1:4">
      <c r="A29" s="3" t="s">
        <v>148</v>
      </c>
    </row>
    <row r="30" spans="1:4">
      <c r="A30" s="4" t="s">
        <v>149</v>
      </c>
      <c r="B30" s="6" t="n">
        <v>-7515</v>
      </c>
      <c r="C30" s="6" t="n">
        <v>-5534</v>
      </c>
      <c r="D30" s="6" t="n">
        <v>-6869</v>
      </c>
    </row>
    <row r="31" spans="1:4">
      <c r="A31" s="4" t="s">
        <v>150</v>
      </c>
      <c r="B31" s="6" t="n">
        <v>3905</v>
      </c>
      <c r="C31" s="6" t="n">
        <v>547</v>
      </c>
      <c r="D31" s="6" t="n">
        <v>0</v>
      </c>
    </row>
    <row r="32" spans="1:4">
      <c r="A32" s="4" t="s">
        <v>151</v>
      </c>
      <c r="B32" s="6" t="n">
        <v>3295</v>
      </c>
      <c r="C32" s="6" t="n">
        <v>92</v>
      </c>
      <c r="D32" s="6" t="n">
        <v>605</v>
      </c>
    </row>
    <row r="33" spans="1:4">
      <c r="A33" s="4" t="s">
        <v>152</v>
      </c>
      <c r="B33" s="6" t="n">
        <v>0</v>
      </c>
      <c r="C33" s="6" t="n">
        <v>1860</v>
      </c>
      <c r="D33" s="6" t="n">
        <v>10968</v>
      </c>
    </row>
    <row r="34" spans="1:4">
      <c r="A34" s="4" t="s">
        <v>153</v>
      </c>
      <c r="B34" s="6" t="n">
        <v>-10100</v>
      </c>
      <c r="C34" s="6" t="n">
        <v>0</v>
      </c>
      <c r="D34" s="6" t="n">
        <v>-28179</v>
      </c>
    </row>
    <row r="35" spans="1:4">
      <c r="A35" s="4" t="s">
        <v>154</v>
      </c>
      <c r="B35" s="6" t="n">
        <v>-10415</v>
      </c>
      <c r="C35" s="6" t="n">
        <v>-3035</v>
      </c>
      <c r="D35" s="6" t="n">
        <v>-23475</v>
      </c>
    </row>
    <row r="36" spans="1:4">
      <c r="A36" s="4" t="s">
        <v>155</v>
      </c>
      <c r="B36" s="6" t="n">
        <v>7356</v>
      </c>
      <c r="C36" s="6" t="n">
        <v>-1510</v>
      </c>
      <c r="D36" s="6" t="n">
        <v>-2493</v>
      </c>
    </row>
    <row r="37" spans="1:4">
      <c r="A37" s="4" t="s">
        <v>156</v>
      </c>
      <c r="B37" s="6" t="n">
        <v>-3059</v>
      </c>
      <c r="C37" s="6" t="n">
        <v>-4545</v>
      </c>
      <c r="D37" s="6" t="n">
        <v>-25968</v>
      </c>
    </row>
    <row r="38" spans="1:4">
      <c r="A38" s="3" t="s">
        <v>157</v>
      </c>
    </row>
    <row r="39" spans="1:4">
      <c r="A39" s="4" t="s">
        <v>158</v>
      </c>
      <c r="B39" s="6" t="n">
        <v>28000</v>
      </c>
      <c r="C39" s="6" t="n">
        <v>0</v>
      </c>
      <c r="D39" s="6" t="n">
        <v>0</v>
      </c>
    </row>
    <row r="40" spans="1:4">
      <c r="A40" s="4" t="s">
        <v>159</v>
      </c>
      <c r="B40" s="6" t="n">
        <v>-20561</v>
      </c>
      <c r="C40" s="6" t="n">
        <v>-49187</v>
      </c>
      <c r="D40" s="6" t="n">
        <v>-16476</v>
      </c>
    </row>
    <row r="41" spans="1:4">
      <c r="A41" s="4" t="s">
        <v>160</v>
      </c>
      <c r="B41" s="6" t="n">
        <v>0</v>
      </c>
      <c r="C41" s="6" t="n">
        <v>-421</v>
      </c>
      <c r="D41" s="6" t="n">
        <v>0</v>
      </c>
    </row>
    <row r="42" spans="1:4">
      <c r="A42" s="4" t="s">
        <v>161</v>
      </c>
      <c r="B42" s="6" t="n">
        <v>-46712</v>
      </c>
      <c r="C42" s="6" t="n">
        <v>-2241</v>
      </c>
      <c r="D42" s="6" t="n">
        <v>-1011</v>
      </c>
    </row>
    <row r="43" spans="1:4">
      <c r="A43" s="4" t="s">
        <v>162</v>
      </c>
      <c r="B43" s="6" t="n">
        <v>0</v>
      </c>
      <c r="C43" s="6" t="n">
        <v>328</v>
      </c>
      <c r="D43" s="6" t="n">
        <v>2169</v>
      </c>
    </row>
    <row r="44" spans="1:4">
      <c r="A44" s="4" t="s">
        <v>163</v>
      </c>
      <c r="B44" s="6" t="n">
        <v>-39273</v>
      </c>
      <c r="C44" s="6" t="n">
        <v>-51521</v>
      </c>
      <c r="D44" s="6" t="n">
        <v>-15318</v>
      </c>
    </row>
    <row r="45" spans="1:4">
      <c r="A45" s="4" t="s">
        <v>164</v>
      </c>
      <c r="B45" s="6" t="n">
        <v>-2433</v>
      </c>
      <c r="C45" s="6" t="n">
        <v>1470</v>
      </c>
      <c r="D45" s="6" t="n">
        <v>-591</v>
      </c>
    </row>
    <row r="46" spans="1:4">
      <c r="A46" s="4" t="s">
        <v>165</v>
      </c>
      <c r="B46" s="6" t="n">
        <v>14945</v>
      </c>
      <c r="C46" s="6" t="n">
        <v>-11440</v>
      </c>
      <c r="D46" s="6" t="n">
        <v>-2841</v>
      </c>
    </row>
    <row r="47" spans="1:4">
      <c r="A47" s="4" t="s">
        <v>166</v>
      </c>
      <c r="B47" s="6" t="n">
        <v>11706</v>
      </c>
      <c r="C47" s="6" t="n">
        <v>23146</v>
      </c>
      <c r="D47" s="6" t="n">
        <v>25987</v>
      </c>
    </row>
    <row r="48" spans="1:4">
      <c r="A48" s="4" t="s">
        <v>167</v>
      </c>
      <c r="B48" s="6" t="n">
        <v>26651</v>
      </c>
      <c r="C48" s="6" t="n">
        <v>11706</v>
      </c>
      <c r="D48" s="6" t="n">
        <v>23146</v>
      </c>
    </row>
    <row r="49" spans="1:4">
      <c r="A49" s="3" t="s">
        <v>168</v>
      </c>
    </row>
    <row r="50" spans="1:4">
      <c r="A50" s="4" t="s">
        <v>169</v>
      </c>
      <c r="B50" s="6" t="n">
        <v>1302</v>
      </c>
      <c r="C50" s="6" t="n">
        <v>2118</v>
      </c>
      <c r="D50" s="6" t="n">
        <v>2623</v>
      </c>
    </row>
    <row r="51" spans="1:4">
      <c r="A51" s="4" t="s">
        <v>170</v>
      </c>
      <c r="B51" s="5" t="n">
        <v>2888</v>
      </c>
      <c r="C51" s="5" t="n">
        <v>9673</v>
      </c>
      <c r="D51" s="5" t="n">
        <v>97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7</v>
      </c>
      <c r="D2" s="2" t="s">
        <v>80</v>
      </c>
    </row>
    <row r="3" spans="1:4">
      <c r="A3" s="3" t="s">
        <v>206</v>
      </c>
    </row>
    <row r="4" spans="1:4">
      <c r="A4" s="4" t="s">
        <v>756</v>
      </c>
      <c r="B4" s="5" t="n">
        <v>76</v>
      </c>
      <c r="C4" s="5" t="n">
        <v>58</v>
      </c>
      <c r="D4" s="5" t="n">
        <v>94</v>
      </c>
    </row>
    <row r="5" spans="1:4">
      <c r="A5" s="4" t="s">
        <v>757</v>
      </c>
      <c r="B5" s="6" t="n">
        <v>2113</v>
      </c>
      <c r="C5" s="6" t="n">
        <v>2515</v>
      </c>
      <c r="D5" s="6" t="n">
        <v>2637</v>
      </c>
    </row>
    <row r="6" spans="1:4">
      <c r="A6" s="4" t="s">
        <v>758</v>
      </c>
      <c r="B6" s="6" t="n">
        <v>-2656</v>
      </c>
      <c r="C6" s="6" t="n">
        <v>-3927</v>
      </c>
      <c r="D6" s="6" t="n">
        <v>-3723</v>
      </c>
    </row>
    <row r="7" spans="1:4">
      <c r="A7" s="4" t="s">
        <v>759</v>
      </c>
      <c r="B7" s="6" t="n">
        <v>47</v>
      </c>
      <c r="C7" s="6" t="n">
        <v>30</v>
      </c>
      <c r="D7" s="6" t="n">
        <v>30</v>
      </c>
    </row>
    <row r="8" spans="1:4">
      <c r="A8" s="4" t="s">
        <v>760</v>
      </c>
      <c r="B8" s="6" t="n">
        <v>0</v>
      </c>
      <c r="C8" s="6" t="n">
        <v>339</v>
      </c>
      <c r="D8" s="6" t="n">
        <v>0</v>
      </c>
    </row>
    <row r="9" spans="1:4">
      <c r="A9" s="4" t="s">
        <v>761</v>
      </c>
      <c r="B9" s="6" t="n">
        <v>0</v>
      </c>
      <c r="C9" s="6" t="n">
        <v>0</v>
      </c>
      <c r="D9" s="6" t="n">
        <v>-24</v>
      </c>
    </row>
    <row r="10" spans="1:4">
      <c r="A10" s="4" t="s">
        <v>137</v>
      </c>
      <c r="B10" s="5" t="n">
        <v>-420</v>
      </c>
      <c r="C10" s="5" t="n">
        <v>-985</v>
      </c>
      <c r="D10" s="5" t="n">
        <v>-9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7</v>
      </c>
      <c r="D2" s="2" t="s">
        <v>80</v>
      </c>
    </row>
    <row r="3" spans="1:4">
      <c r="A3" s="3" t="s">
        <v>763</v>
      </c>
    </row>
    <row r="4" spans="1:4">
      <c r="A4" s="4" t="s">
        <v>764</v>
      </c>
      <c r="B4" s="5" t="n">
        <v>54461</v>
      </c>
      <c r="C4" s="5" t="n">
        <v>61434</v>
      </c>
    </row>
    <row r="5" spans="1:4">
      <c r="A5" s="4" t="s">
        <v>765</v>
      </c>
      <c r="B5" s="6" t="n">
        <v>76</v>
      </c>
      <c r="C5" s="6" t="n">
        <v>58</v>
      </c>
      <c r="D5" s="5" t="n">
        <v>94</v>
      </c>
    </row>
    <row r="6" spans="1:4">
      <c r="A6" s="4" t="s">
        <v>766</v>
      </c>
      <c r="B6" s="6" t="n">
        <v>2113</v>
      </c>
      <c r="C6" s="6" t="n">
        <v>2515</v>
      </c>
      <c r="D6" s="6" t="n">
        <v>2637</v>
      </c>
    </row>
    <row r="7" spans="1:4">
      <c r="A7" s="4" t="s">
        <v>767</v>
      </c>
      <c r="B7" s="6" t="n">
        <v>-116</v>
      </c>
      <c r="C7" s="6" t="n">
        <v>-73</v>
      </c>
    </row>
    <row r="8" spans="1:4">
      <c r="A8" s="4" t="s">
        <v>768</v>
      </c>
      <c r="B8" s="6" t="n">
        <v>-2448</v>
      </c>
      <c r="C8" s="6" t="n">
        <v>-2299</v>
      </c>
    </row>
    <row r="9" spans="1:4">
      <c r="A9" s="4" t="s">
        <v>717</v>
      </c>
      <c r="B9" s="6" t="n">
        <v>0</v>
      </c>
      <c r="C9" s="6" t="n">
        <v>-7252</v>
      </c>
    </row>
    <row r="10" spans="1:4">
      <c r="A10" s="4" t="s">
        <v>769</v>
      </c>
      <c r="B10" s="6" t="n">
        <v>-93</v>
      </c>
      <c r="C10" s="6" t="n">
        <v>78</v>
      </c>
    </row>
    <row r="11" spans="1:4">
      <c r="A11" s="4" t="s">
        <v>770</v>
      </c>
      <c r="B11" s="6" t="n">
        <v>53993</v>
      </c>
      <c r="C11" s="6" t="n">
        <v>54461</v>
      </c>
      <c r="D11" s="5" t="n">
        <v>61434</v>
      </c>
    </row>
    <row r="12" spans="1:4">
      <c r="A12" s="4" t="s">
        <v>771</v>
      </c>
      <c r="B12" s="5" t="n">
        <v>53733</v>
      </c>
      <c r="C12" s="5" t="n">
        <v>541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7</v>
      </c>
    </row>
    <row r="3" spans="1:3">
      <c r="A3" s="3" t="s">
        <v>773</v>
      </c>
    </row>
    <row r="4" spans="1:3">
      <c r="A4" s="4" t="s">
        <v>774</v>
      </c>
      <c r="B4" s="5" t="n">
        <v>55675</v>
      </c>
      <c r="C4" s="5" t="n">
        <v>62271</v>
      </c>
    </row>
    <row r="5" spans="1:3">
      <c r="A5" s="4" t="s">
        <v>775</v>
      </c>
      <c r="B5" s="6" t="n">
        <v>1647</v>
      </c>
      <c r="C5" s="6" t="n">
        <v>2704</v>
      </c>
    </row>
    <row r="6" spans="1:3">
      <c r="A6" s="4" t="s">
        <v>768</v>
      </c>
      <c r="B6" s="6" t="n">
        <v>-2342</v>
      </c>
      <c r="C6" s="6" t="n">
        <v>-2193</v>
      </c>
    </row>
    <row r="7" spans="1:3">
      <c r="A7" s="4" t="s">
        <v>716</v>
      </c>
      <c r="B7" s="6" t="n">
        <v>103</v>
      </c>
      <c r="C7" s="6" t="n">
        <v>80</v>
      </c>
    </row>
    <row r="8" spans="1:3">
      <c r="A8" s="4" t="s">
        <v>717</v>
      </c>
      <c r="B8" s="6" t="n">
        <v>0</v>
      </c>
      <c r="C8" s="6" t="n">
        <v>-7252</v>
      </c>
    </row>
    <row r="9" spans="1:3">
      <c r="A9" s="4" t="s">
        <v>769</v>
      </c>
      <c r="B9" s="6" t="n">
        <v>-74</v>
      </c>
      <c r="C9" s="6" t="n">
        <v>65</v>
      </c>
    </row>
    <row r="10" spans="1:3">
      <c r="A10" s="4" t="s">
        <v>776</v>
      </c>
      <c r="B10" s="5" t="n">
        <v>55009</v>
      </c>
      <c r="C10" s="5" t="n">
        <v>556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37</v>
      </c>
      <c r="D1" s="2" t="s">
        <v>80</v>
      </c>
    </row>
    <row r="2" spans="1:4">
      <c r="A2" s="3" t="s">
        <v>778</v>
      </c>
    </row>
    <row r="3" spans="1:4">
      <c r="A3" s="4" t="s">
        <v>722</v>
      </c>
      <c r="B3" s="5" t="n">
        <v>55009</v>
      </c>
      <c r="C3" s="5" t="n">
        <v>55675</v>
      </c>
      <c r="D3" s="5" t="n">
        <v>62271</v>
      </c>
    </row>
    <row r="4" spans="1:4">
      <c r="A4" s="4" t="s">
        <v>779</v>
      </c>
      <c r="B4" s="6" t="n">
        <v>-53993</v>
      </c>
      <c r="C4" s="6" t="n">
        <v>-54461</v>
      </c>
      <c r="D4" s="5" t="n">
        <v>-61434</v>
      </c>
    </row>
    <row r="5" spans="1:4">
      <c r="A5" s="4" t="s">
        <v>780</v>
      </c>
      <c r="B5" s="5" t="n">
        <v>1016</v>
      </c>
      <c r="C5" s="5" t="n">
        <v>12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7</v>
      </c>
    </row>
    <row r="2" spans="1:3">
      <c r="A2" s="3" t="s">
        <v>206</v>
      </c>
    </row>
    <row r="3" spans="1:3">
      <c r="A3" s="4" t="s">
        <v>782</v>
      </c>
      <c r="B3" s="5" t="n">
        <v>3096</v>
      </c>
      <c r="C3" s="5" t="n">
        <v>3334</v>
      </c>
    </row>
    <row r="4" spans="1:3">
      <c r="A4" s="4" t="s">
        <v>783</v>
      </c>
      <c r="B4" s="6" t="n">
        <v>-102</v>
      </c>
      <c r="C4" s="6" t="n">
        <v>-103</v>
      </c>
    </row>
    <row r="5" spans="1:3">
      <c r="A5" s="4" t="s">
        <v>784</v>
      </c>
      <c r="B5" s="6" t="n">
        <v>-1978</v>
      </c>
      <c r="C5" s="6" t="n">
        <v>-2017</v>
      </c>
    </row>
    <row r="6" spans="1:3">
      <c r="A6" s="4" t="s">
        <v>780</v>
      </c>
      <c r="B6" s="5" t="n">
        <v>1016</v>
      </c>
      <c r="C6" s="5" t="n">
        <v>12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7</v>
      </c>
    </row>
    <row r="3" spans="1:3">
      <c r="A3" s="3" t="s">
        <v>786</v>
      </c>
    </row>
    <row r="4" spans="1:3">
      <c r="A4" s="4" t="s">
        <v>787</v>
      </c>
      <c r="B4" s="5" t="n">
        <v>-2530</v>
      </c>
      <c r="C4" s="5" t="n">
        <v>-1901</v>
      </c>
    </row>
    <row r="5" spans="1:3">
      <c r="A5" s="4" t="s">
        <v>788</v>
      </c>
      <c r="B5" s="6" t="n">
        <v>40</v>
      </c>
      <c r="C5" s="6" t="n">
        <v>26</v>
      </c>
    </row>
    <row r="6" spans="1:3">
      <c r="A6" s="4" t="s">
        <v>789</v>
      </c>
      <c r="B6" s="6" t="n">
        <v>-5</v>
      </c>
      <c r="C6" s="6" t="n">
        <v>-5</v>
      </c>
    </row>
    <row r="7" spans="1:3">
      <c r="A7" s="4" t="s">
        <v>717</v>
      </c>
      <c r="B7" s="6" t="n">
        <v>0</v>
      </c>
      <c r="C7" s="6" t="n">
        <v>232</v>
      </c>
    </row>
    <row r="8" spans="1:3">
      <c r="A8" s="4" t="s">
        <v>790</v>
      </c>
      <c r="B8" s="6" t="n">
        <v>-704</v>
      </c>
      <c r="C8" s="6" t="n">
        <v>-762</v>
      </c>
    </row>
    <row r="9" spans="1:3">
      <c r="A9" s="4" t="s">
        <v>761</v>
      </c>
      <c r="B9" s="6" t="n">
        <v>-288</v>
      </c>
      <c r="C9" s="6" t="n">
        <v>-107</v>
      </c>
    </row>
    <row r="10" spans="1:3">
      <c r="A10" s="4" t="s">
        <v>769</v>
      </c>
      <c r="B10" s="6" t="n">
        <v>21</v>
      </c>
      <c r="C10" s="6" t="n">
        <v>-13</v>
      </c>
    </row>
    <row r="11" spans="1:3">
      <c r="A11" s="4" t="s">
        <v>791</v>
      </c>
      <c r="B11" s="5" t="n">
        <v>-3466</v>
      </c>
      <c r="C11" s="5" t="n">
        <v>-25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2</v>
      </c>
      <c r="C1" s="2" t="s">
        <v>37</v>
      </c>
      <c r="D1" s="2" t="s">
        <v>80</v>
      </c>
    </row>
    <row r="2" spans="1:4">
      <c r="A2" s="3" t="s">
        <v>206</v>
      </c>
    </row>
    <row r="3" spans="1:4">
      <c r="A3" s="4" t="s">
        <v>793</v>
      </c>
      <c r="B3" s="5" t="n">
        <v>35</v>
      </c>
      <c r="C3" s="5" t="n">
        <v>41</v>
      </c>
    </row>
    <row r="4" spans="1:4">
      <c r="A4" s="4" t="s">
        <v>794</v>
      </c>
      <c r="B4" s="6" t="n">
        <v>-3501</v>
      </c>
      <c r="C4" s="6" t="n">
        <v>-2571</v>
      </c>
    </row>
    <row r="5" spans="1:4">
      <c r="A5" s="4" t="s">
        <v>67</v>
      </c>
      <c r="B5" s="5" t="n">
        <v>-3466</v>
      </c>
      <c r="C5" s="5" t="n">
        <v>-2530</v>
      </c>
      <c r="D5" s="5" t="n">
        <v>-19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95</v>
      </c>
      <c r="B1" s="2" t="s">
        <v>2</v>
      </c>
      <c r="C1" s="2" t="s">
        <v>37</v>
      </c>
    </row>
    <row r="2" spans="1:3">
      <c r="A2" s="3" t="s">
        <v>715</v>
      </c>
    </row>
    <row r="3" spans="1:3">
      <c r="A3" s="4" t="s">
        <v>796</v>
      </c>
      <c r="B3" s="4" t="s">
        <v>405</v>
      </c>
      <c r="C3" s="4" t="s">
        <v>405</v>
      </c>
    </row>
    <row r="4" spans="1:3">
      <c r="A4" s="4" t="s">
        <v>797</v>
      </c>
    </row>
    <row r="5" spans="1:3">
      <c r="A5" s="3" t="s">
        <v>715</v>
      </c>
    </row>
    <row r="6" spans="1:3">
      <c r="A6" s="4" t="s">
        <v>796</v>
      </c>
      <c r="B6" s="4" t="s">
        <v>737</v>
      </c>
      <c r="C6" s="4" t="s">
        <v>798</v>
      </c>
    </row>
    <row r="7" spans="1:3">
      <c r="A7" s="4" t="s">
        <v>799</v>
      </c>
    </row>
    <row r="8" spans="1:3">
      <c r="A8" s="3" t="s">
        <v>715</v>
      </c>
    </row>
    <row r="9" spans="1:3">
      <c r="A9" s="4" t="s">
        <v>796</v>
      </c>
      <c r="B9" s="4" t="s">
        <v>800</v>
      </c>
      <c r="C9" s="4" t="s">
        <v>801</v>
      </c>
    </row>
    <row r="10" spans="1:3">
      <c r="A10" s="4" t="s">
        <v>428</v>
      </c>
    </row>
    <row r="11" spans="1:3">
      <c r="A11" s="3" t="s">
        <v>715</v>
      </c>
    </row>
    <row r="12" spans="1:3">
      <c r="A12" s="4" t="s">
        <v>796</v>
      </c>
      <c r="B12" s="4" t="s">
        <v>727</v>
      </c>
      <c r="C12" s="4" t="s">
        <v>737</v>
      </c>
    </row>
    <row r="13" spans="1:3">
      <c r="A13" s="4" t="s">
        <v>39</v>
      </c>
    </row>
    <row r="14" spans="1:3">
      <c r="A14" s="3" t="s">
        <v>715</v>
      </c>
    </row>
    <row r="15" spans="1:3">
      <c r="A15" s="4" t="s">
        <v>796</v>
      </c>
      <c r="B15" s="4" t="s">
        <v>588</v>
      </c>
      <c r="C15" s="4" t="s">
        <v>8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667</v>
      </c>
    </row>
    <row r="2" spans="1:2">
      <c r="A2" s="3" t="s">
        <v>206</v>
      </c>
    </row>
    <row r="3" spans="1:2">
      <c r="A3" s="4" t="s">
        <v>508</v>
      </c>
      <c r="B3" s="9" t="n">
        <v>2.6</v>
      </c>
    </row>
    <row r="4" spans="1:2">
      <c r="A4" s="4" t="s">
        <v>509</v>
      </c>
      <c r="B4" s="11" t="n">
        <v>2.8</v>
      </c>
    </row>
    <row r="5" spans="1:2">
      <c r="A5" s="4" t="s">
        <v>510</v>
      </c>
      <c r="B5" s="11" t="n">
        <v>2.9</v>
      </c>
    </row>
    <row r="6" spans="1:2">
      <c r="A6" s="4" t="s">
        <v>511</v>
      </c>
      <c r="B6" s="6" t="n">
        <v>3</v>
      </c>
    </row>
    <row r="7" spans="1:2">
      <c r="A7" s="4" t="s">
        <v>512</v>
      </c>
      <c r="B7" s="11" t="n">
        <v>3.1</v>
      </c>
    </row>
    <row r="8" spans="1:2">
      <c r="A8" s="4" t="s">
        <v>665</v>
      </c>
      <c r="B8" s="9" t="n">
        <v>1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4</v>
      </c>
      <c r="B1" s="2" t="s">
        <v>1</v>
      </c>
    </row>
    <row r="2" spans="1:3">
      <c r="B2" s="2" t="s">
        <v>2</v>
      </c>
      <c r="C2" s="2" t="s">
        <v>37</v>
      </c>
    </row>
    <row r="3" spans="1:3">
      <c r="A3" s="3" t="s">
        <v>206</v>
      </c>
    </row>
    <row r="4" spans="1:3">
      <c r="A4" s="4" t="s">
        <v>805</v>
      </c>
      <c r="B4" s="4" t="s">
        <v>526</v>
      </c>
    </row>
    <row r="5" spans="1:3">
      <c r="A5" s="4" t="s">
        <v>806</v>
      </c>
      <c r="B5" s="4" t="s">
        <v>750</v>
      </c>
    </row>
    <row r="6" spans="1:3">
      <c r="A6" s="4" t="s">
        <v>807</v>
      </c>
      <c r="B6" s="9" t="n">
        <v>3.4</v>
      </c>
      <c r="C6" s="9" t="n">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7</v>
      </c>
      <c r="D2" s="2" t="s">
        <v>80</v>
      </c>
    </row>
    <row r="3" spans="1:4">
      <c r="A3" s="3" t="s">
        <v>809</v>
      </c>
    </row>
    <row r="4" spans="1:4">
      <c r="A4" s="4" t="s">
        <v>810</v>
      </c>
      <c r="B4" s="9" t="n">
        <v>1.6</v>
      </c>
      <c r="C4" s="9" t="n">
        <v>1.6</v>
      </c>
      <c r="D4" s="9" t="n">
        <v>2.1</v>
      </c>
    </row>
    <row r="5" spans="1:4">
      <c r="A5" s="4" t="s">
        <v>811</v>
      </c>
      <c r="B5" s="9" t="n">
        <v>1.5</v>
      </c>
    </row>
    <row r="6" spans="1:4">
      <c r="A6" s="4" t="s">
        <v>17</v>
      </c>
    </row>
    <row r="7" spans="1:4">
      <c r="A7" s="3" t="s">
        <v>809</v>
      </c>
    </row>
    <row r="8" spans="1:4">
      <c r="A8" s="4" t="s">
        <v>812</v>
      </c>
      <c r="B8" s="6" t="n">
        <v>768691</v>
      </c>
      <c r="C8" s="6" t="n">
        <v>8509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367</v>
      </c>
      <c r="J1" s="2" t="s">
        <v>1</v>
      </c>
    </row>
    <row r="2" spans="1:12">
      <c r="B2" s="2" t="s">
        <v>2</v>
      </c>
      <c r="C2" s="2" t="s">
        <v>470</v>
      </c>
      <c r="D2" s="2" t="s">
        <v>4</v>
      </c>
      <c r="E2" s="2" t="s">
        <v>681</v>
      </c>
      <c r="F2" s="2" t="s">
        <v>37</v>
      </c>
      <c r="G2" s="2" t="s">
        <v>682</v>
      </c>
      <c r="H2" s="2" t="s">
        <v>683</v>
      </c>
      <c r="I2" s="2" t="s">
        <v>684</v>
      </c>
      <c r="J2" s="2" t="s">
        <v>2</v>
      </c>
      <c r="K2" s="2" t="s">
        <v>37</v>
      </c>
      <c r="L2" s="2" t="s">
        <v>80</v>
      </c>
    </row>
    <row r="3" spans="1:12">
      <c r="A3" s="3" t="s">
        <v>209</v>
      </c>
    </row>
    <row r="4" spans="1:12">
      <c r="A4" s="4" t="s">
        <v>814</v>
      </c>
      <c r="J4" s="5" t="n">
        <v>53375</v>
      </c>
      <c r="K4" s="5" t="n">
        <v>42898</v>
      </c>
      <c r="L4" s="5" t="n">
        <v>29525</v>
      </c>
    </row>
    <row r="5" spans="1:12">
      <c r="A5" s="4" t="s">
        <v>412</v>
      </c>
      <c r="J5" s="6" t="n">
        <v>8066</v>
      </c>
      <c r="K5" s="6" t="n">
        <v>5349</v>
      </c>
      <c r="L5" s="6" t="n">
        <v>2635</v>
      </c>
    </row>
    <row r="6" spans="1:12">
      <c r="A6" s="4" t="s">
        <v>90</v>
      </c>
      <c r="B6" s="5" t="n">
        <v>16900</v>
      </c>
      <c r="C6" s="5" t="n">
        <v>9500</v>
      </c>
      <c r="D6" s="5" t="n">
        <v>16900</v>
      </c>
      <c r="E6" s="5" t="n">
        <v>18100</v>
      </c>
      <c r="F6" s="5" t="n">
        <v>9800</v>
      </c>
      <c r="G6" s="5" t="n">
        <v>7800</v>
      </c>
      <c r="H6" s="5" t="n">
        <v>14500</v>
      </c>
      <c r="I6" s="5" t="n">
        <v>16100</v>
      </c>
      <c r="J6" s="5" t="n">
        <v>61441</v>
      </c>
      <c r="K6" s="5" t="n">
        <v>48247</v>
      </c>
      <c r="L6" s="5" t="n">
        <v>3216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7</v>
      </c>
      <c r="D2" s="2" t="s">
        <v>80</v>
      </c>
    </row>
    <row r="3" spans="1:4">
      <c r="A3" s="3" t="s">
        <v>816</v>
      </c>
    </row>
    <row r="4" spans="1:4">
      <c r="A4" s="4" t="s">
        <v>814</v>
      </c>
      <c r="B4" s="5" t="n">
        <v>10298</v>
      </c>
      <c r="C4" s="5" t="n">
        <v>9083</v>
      </c>
      <c r="D4" s="5" t="n">
        <v>8313</v>
      </c>
    </row>
    <row r="5" spans="1:4">
      <c r="A5" s="4" t="s">
        <v>817</v>
      </c>
      <c r="B5" s="6" t="n">
        <v>2729</v>
      </c>
      <c r="C5" s="6" t="n">
        <v>3281</v>
      </c>
      <c r="D5" s="6" t="n">
        <v>1726</v>
      </c>
    </row>
    <row r="6" spans="1:4">
      <c r="A6" s="4" t="s">
        <v>412</v>
      </c>
      <c r="B6" s="6" t="n">
        <v>1881</v>
      </c>
      <c r="C6" s="6" t="n">
        <v>1303</v>
      </c>
      <c r="D6" s="6" t="n">
        <v>1201</v>
      </c>
    </row>
    <row r="7" spans="1:4">
      <c r="A7" s="4" t="s">
        <v>91</v>
      </c>
      <c r="B7" s="6" t="n">
        <v>14908</v>
      </c>
      <c r="C7" s="6" t="n">
        <v>13667</v>
      </c>
      <c r="D7" s="6" t="n">
        <v>11240</v>
      </c>
    </row>
    <row r="8" spans="1:4">
      <c r="A8" s="3" t="s">
        <v>818</v>
      </c>
    </row>
    <row r="9" spans="1:4">
      <c r="A9" s="4" t="s">
        <v>814</v>
      </c>
      <c r="B9" s="6" t="n">
        <v>644</v>
      </c>
      <c r="C9" s="6" t="n">
        <v>1915</v>
      </c>
      <c r="D9" s="6" t="n">
        <v>3384</v>
      </c>
    </row>
    <row r="10" spans="1:4">
      <c r="A10" s="4" t="s">
        <v>817</v>
      </c>
      <c r="B10" s="6" t="n">
        <v>-280</v>
      </c>
      <c r="C10" s="6" t="n">
        <v>398</v>
      </c>
      <c r="D10" s="6" t="n">
        <v>417</v>
      </c>
    </row>
    <row r="11" spans="1:4">
      <c r="A11" s="4" t="s">
        <v>412</v>
      </c>
      <c r="B11" s="6" t="n">
        <v>117</v>
      </c>
      <c r="C11" s="6" t="n">
        <v>-415</v>
      </c>
      <c r="D11" s="6" t="n">
        <v>-681</v>
      </c>
    </row>
    <row r="12" spans="1:4">
      <c r="A12" s="4" t="s">
        <v>91</v>
      </c>
      <c r="B12" s="6" t="n">
        <v>481</v>
      </c>
      <c r="C12" s="6" t="n">
        <v>1898</v>
      </c>
      <c r="D12" s="6" t="n">
        <v>3120</v>
      </c>
    </row>
    <row r="13" spans="1:4">
      <c r="A13" s="3" t="s">
        <v>112</v>
      </c>
    </row>
    <row r="14" spans="1:4">
      <c r="A14" s="4" t="s">
        <v>814</v>
      </c>
      <c r="B14" s="6" t="n">
        <v>10942</v>
      </c>
      <c r="C14" s="6" t="n">
        <v>10998</v>
      </c>
      <c r="D14" s="6" t="n">
        <v>11697</v>
      </c>
    </row>
    <row r="15" spans="1:4">
      <c r="A15" s="4" t="s">
        <v>817</v>
      </c>
      <c r="B15" s="6" t="n">
        <v>2449</v>
      </c>
      <c r="C15" s="6" t="n">
        <v>3679</v>
      </c>
      <c r="D15" s="6" t="n">
        <v>2143</v>
      </c>
    </row>
    <row r="16" spans="1:4">
      <c r="A16" s="4" t="s">
        <v>412</v>
      </c>
      <c r="B16" s="6" t="n">
        <v>1998</v>
      </c>
      <c r="C16" s="6" t="n">
        <v>888</v>
      </c>
      <c r="D16" s="6" t="n">
        <v>520</v>
      </c>
    </row>
    <row r="17" spans="1:4">
      <c r="A17" s="4" t="s">
        <v>91</v>
      </c>
      <c r="B17" s="5" t="n">
        <v>15389</v>
      </c>
      <c r="C17" s="5" t="n">
        <v>15565</v>
      </c>
      <c r="D17" s="5" t="n">
        <v>143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9</v>
      </c>
      <c r="B1" s="2" t="s">
        <v>1</v>
      </c>
    </row>
    <row r="2" spans="1:4">
      <c r="B2" s="2" t="s">
        <v>2</v>
      </c>
      <c r="C2" s="2" t="s">
        <v>37</v>
      </c>
      <c r="D2" s="2" t="s">
        <v>80</v>
      </c>
    </row>
    <row r="3" spans="1:4">
      <c r="A3" s="3" t="s">
        <v>209</v>
      </c>
    </row>
    <row r="4" spans="1:4">
      <c r="A4" s="4" t="s">
        <v>820</v>
      </c>
      <c r="B4" s="4" t="s">
        <v>821</v>
      </c>
      <c r="C4" s="4" t="s">
        <v>822</v>
      </c>
      <c r="D4" s="4" t="s">
        <v>823</v>
      </c>
    </row>
    <row r="5" spans="1:4">
      <c r="A5" s="4" t="s">
        <v>381</v>
      </c>
      <c r="B5" s="4" t="s">
        <v>382</v>
      </c>
      <c r="C5" s="4" t="s">
        <v>383</v>
      </c>
      <c r="D5" s="4" t="s">
        <v>384</v>
      </c>
    </row>
    <row r="6" spans="1:4">
      <c r="A6" s="4" t="s">
        <v>824</v>
      </c>
      <c r="B6" s="5" t="n">
        <v>149</v>
      </c>
      <c r="C6" s="5" t="n">
        <v>167</v>
      </c>
    </row>
    <row r="7" spans="1:4">
      <c r="A7" s="4" t="s">
        <v>825</v>
      </c>
      <c r="B7" s="6" t="n">
        <v>100</v>
      </c>
      <c r="C7" s="6" t="n">
        <v>100</v>
      </c>
    </row>
    <row r="8" spans="1:4">
      <c r="A8" s="4" t="s">
        <v>826</v>
      </c>
      <c r="B8" s="5" t="n">
        <v>100</v>
      </c>
      <c r="C8" s="5" t="n">
        <v>2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7</v>
      </c>
      <c r="D2" s="2" t="s">
        <v>80</v>
      </c>
    </row>
    <row r="3" spans="1:4">
      <c r="A3" s="3" t="s">
        <v>209</v>
      </c>
    </row>
    <row r="4" spans="1:4">
      <c r="A4" s="4" t="s">
        <v>828</v>
      </c>
      <c r="B4" s="5" t="n">
        <v>12903</v>
      </c>
      <c r="C4" s="5" t="n">
        <v>15198</v>
      </c>
      <c r="D4" s="5" t="n">
        <v>11256</v>
      </c>
    </row>
    <row r="5" spans="1:4">
      <c r="A5" s="3" t="s">
        <v>829</v>
      </c>
    </row>
    <row r="6" spans="1:4">
      <c r="A6" s="4" t="s">
        <v>830</v>
      </c>
      <c r="B6" s="6" t="n">
        <v>2222</v>
      </c>
      <c r="C6" s="6" t="n">
        <v>1304</v>
      </c>
      <c r="D6" s="6" t="n">
        <v>1529</v>
      </c>
    </row>
    <row r="7" spans="1:4">
      <c r="A7" s="4" t="s">
        <v>831</v>
      </c>
      <c r="B7" s="6" t="n">
        <v>749</v>
      </c>
      <c r="C7" s="6" t="n">
        <v>0</v>
      </c>
      <c r="D7" s="6" t="n">
        <v>0</v>
      </c>
    </row>
    <row r="8" spans="1:4">
      <c r="A8" s="4" t="s">
        <v>832</v>
      </c>
      <c r="B8" s="6" t="n">
        <v>302</v>
      </c>
      <c r="C8" s="6" t="n">
        <v>-414</v>
      </c>
      <c r="D8" s="6" t="n">
        <v>-444</v>
      </c>
    </row>
    <row r="9" spans="1:4">
      <c r="A9" s="4" t="s">
        <v>833</v>
      </c>
      <c r="B9" s="6" t="n">
        <v>244</v>
      </c>
      <c r="C9" s="6" t="n">
        <v>269</v>
      </c>
      <c r="D9" s="6" t="n">
        <v>1593</v>
      </c>
    </row>
    <row r="10" spans="1:4">
      <c r="A10" s="4" t="s">
        <v>834</v>
      </c>
      <c r="B10" s="6" t="n">
        <v>0</v>
      </c>
      <c r="C10" s="6" t="n">
        <v>-1238</v>
      </c>
      <c r="D10" s="6" t="n">
        <v>-545</v>
      </c>
    </row>
    <row r="11" spans="1:4">
      <c r="A11" s="4" t="s">
        <v>835</v>
      </c>
      <c r="B11" s="6" t="n">
        <v>0</v>
      </c>
      <c r="C11" s="6" t="n">
        <v>-1011</v>
      </c>
      <c r="D11" s="6" t="n">
        <v>0</v>
      </c>
    </row>
    <row r="12" spans="1:4">
      <c r="A12" s="4" t="s">
        <v>836</v>
      </c>
      <c r="B12" s="6" t="n">
        <v>0</v>
      </c>
      <c r="C12" s="6" t="n">
        <v>1891</v>
      </c>
      <c r="D12" s="6" t="n">
        <v>0</v>
      </c>
    </row>
    <row r="13" spans="1:4">
      <c r="A13" s="4" t="s">
        <v>837</v>
      </c>
      <c r="B13" s="6" t="n">
        <v>-276</v>
      </c>
      <c r="C13" s="6" t="n">
        <v>-520</v>
      </c>
      <c r="D13" s="6" t="n">
        <v>646</v>
      </c>
    </row>
    <row r="14" spans="1:4">
      <c r="A14" s="4" t="s">
        <v>838</v>
      </c>
      <c r="B14" s="6" t="n">
        <v>-1123</v>
      </c>
      <c r="C14" s="6" t="n">
        <v>0</v>
      </c>
      <c r="D14" s="6" t="n">
        <v>0</v>
      </c>
    </row>
    <row r="15" spans="1:4">
      <c r="A15" s="4" t="s">
        <v>839</v>
      </c>
      <c r="B15" s="6" t="n">
        <v>368</v>
      </c>
      <c r="C15" s="6" t="n">
        <v>86</v>
      </c>
      <c r="D15" s="6" t="n">
        <v>325</v>
      </c>
    </row>
    <row r="16" spans="1:4">
      <c r="A16" s="4" t="s">
        <v>91</v>
      </c>
      <c r="B16" s="5" t="n">
        <v>15389</v>
      </c>
      <c r="C16" s="5" t="n">
        <v>15565</v>
      </c>
      <c r="D16" s="5" t="n">
        <v>143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7</v>
      </c>
    </row>
    <row r="2" spans="1:3">
      <c r="A2" s="3" t="s">
        <v>841</v>
      </c>
    </row>
    <row r="3" spans="1:3">
      <c r="A3" s="4" t="s">
        <v>842</v>
      </c>
      <c r="B3" s="5" t="n">
        <v>3683</v>
      </c>
      <c r="C3" s="5" t="n">
        <v>1693</v>
      </c>
    </row>
    <row r="4" spans="1:3">
      <c r="A4" s="4" t="s">
        <v>843</v>
      </c>
      <c r="B4" s="6" t="n">
        <v>764</v>
      </c>
      <c r="C4" s="6" t="n">
        <v>10933</v>
      </c>
    </row>
    <row r="5" spans="1:3">
      <c r="A5" s="4" t="s">
        <v>844</v>
      </c>
      <c r="B5" s="6" t="n">
        <v>1013</v>
      </c>
      <c r="C5" s="6" t="n">
        <v>863</v>
      </c>
    </row>
    <row r="6" spans="1:3">
      <c r="A6" s="4" t="s">
        <v>845</v>
      </c>
      <c r="B6" s="6" t="n">
        <v>149</v>
      </c>
      <c r="C6" s="6" t="n">
        <v>167</v>
      </c>
    </row>
    <row r="7" spans="1:3">
      <c r="A7" s="4" t="s">
        <v>846</v>
      </c>
      <c r="B7" s="6" t="n">
        <v>120</v>
      </c>
      <c r="C7" s="6" t="n">
        <v>837</v>
      </c>
    </row>
    <row r="8" spans="1:3">
      <c r="A8" s="4" t="s">
        <v>847</v>
      </c>
      <c r="B8" s="6" t="n">
        <v>86</v>
      </c>
      <c r="C8" s="6" t="n">
        <v>106</v>
      </c>
    </row>
    <row r="9" spans="1:3">
      <c r="A9" s="4" t="s">
        <v>839</v>
      </c>
      <c r="B9" s="6" t="n">
        <v>239</v>
      </c>
      <c r="C9" s="6" t="n">
        <v>883</v>
      </c>
    </row>
    <row r="10" spans="1:3">
      <c r="A10" s="4" t="s">
        <v>848</v>
      </c>
      <c r="B10" s="6" t="n">
        <v>6054</v>
      </c>
      <c r="C10" s="6" t="n">
        <v>15482</v>
      </c>
    </row>
    <row r="11" spans="1:3">
      <c r="A11" s="4" t="s">
        <v>849</v>
      </c>
      <c r="B11" s="6" t="n">
        <v>-64</v>
      </c>
      <c r="C11" s="6" t="n">
        <v>-64</v>
      </c>
    </row>
    <row r="12" spans="1:3">
      <c r="A12" s="4" t="s">
        <v>850</v>
      </c>
      <c r="B12" s="6" t="n">
        <v>5990</v>
      </c>
      <c r="C12" s="6" t="n">
        <v>15418</v>
      </c>
    </row>
    <row r="13" spans="1:3">
      <c r="A13" s="3" t="s">
        <v>851</v>
      </c>
    </row>
    <row r="14" spans="1:3">
      <c r="A14" s="4" t="s">
        <v>852</v>
      </c>
      <c r="B14" s="6" t="n">
        <v>-4059</v>
      </c>
      <c r="C14" s="6" t="n">
        <v>-4913</v>
      </c>
    </row>
    <row r="15" spans="1:3">
      <c r="A15" s="4" t="s">
        <v>853</v>
      </c>
      <c r="B15" s="6" t="n">
        <v>-4801</v>
      </c>
      <c r="C15" s="6" t="n">
        <v>-4465</v>
      </c>
    </row>
    <row r="16" spans="1:3">
      <c r="A16" s="4" t="s">
        <v>854</v>
      </c>
      <c r="B16" s="6" t="n">
        <v>0</v>
      </c>
      <c r="C16" s="6" t="n">
        <v>-461</v>
      </c>
    </row>
    <row r="17" spans="1:3">
      <c r="A17" s="4" t="s">
        <v>839</v>
      </c>
      <c r="B17" s="6" t="n">
        <v>-386</v>
      </c>
      <c r="C17" s="6" t="n">
        <v>-303</v>
      </c>
    </row>
    <row r="18" spans="1:3">
      <c r="A18" s="4" t="s">
        <v>855</v>
      </c>
      <c r="B18" s="6" t="n">
        <v>-9246</v>
      </c>
      <c r="C18" s="6" t="n">
        <v>-10142</v>
      </c>
    </row>
    <row r="19" spans="1:3">
      <c r="A19" s="4" t="s">
        <v>856</v>
      </c>
      <c r="B19" s="5" t="n">
        <v>-3256</v>
      </c>
    </row>
    <row r="20" spans="1:3">
      <c r="A20" s="4" t="s">
        <v>856</v>
      </c>
      <c r="C20" s="5" t="n">
        <v>52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7</v>
      </c>
    </row>
    <row r="3" spans="1:3">
      <c r="A3" s="3" t="s">
        <v>858</v>
      </c>
    </row>
    <row r="4" spans="1:3">
      <c r="A4" s="4" t="s">
        <v>859</v>
      </c>
      <c r="B4" s="5" t="n">
        <v>1879</v>
      </c>
      <c r="C4" s="5" t="n">
        <v>2025</v>
      </c>
    </row>
    <row r="5" spans="1:3">
      <c r="A5" s="4" t="s">
        <v>860</v>
      </c>
      <c r="B5" s="6" t="n">
        <v>43</v>
      </c>
      <c r="C5" s="6" t="n">
        <v>316</v>
      </c>
    </row>
    <row r="6" spans="1:3">
      <c r="A6" s="4" t="s">
        <v>861</v>
      </c>
      <c r="B6" s="6" t="n">
        <v>28</v>
      </c>
      <c r="C6" s="6" t="n">
        <v>284</v>
      </c>
    </row>
    <row r="7" spans="1:3">
      <c r="A7" s="4" t="s">
        <v>862</v>
      </c>
      <c r="B7" s="6" t="n">
        <v>-40</v>
      </c>
      <c r="C7" s="6" t="n">
        <v>-746</v>
      </c>
    </row>
    <row r="8" spans="1:3">
      <c r="A8" s="4" t="s">
        <v>863</v>
      </c>
      <c r="B8" s="5" t="n">
        <v>1910</v>
      </c>
      <c r="C8" s="5" t="n">
        <v>187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64</v>
      </c>
      <c r="B1" s="2" t="s">
        <v>1</v>
      </c>
    </row>
    <row r="2" spans="1:4">
      <c r="B2" s="2" t="s">
        <v>2</v>
      </c>
      <c r="C2" s="2" t="s">
        <v>37</v>
      </c>
      <c r="D2" s="2" t="s">
        <v>80</v>
      </c>
    </row>
    <row r="3" spans="1:4">
      <c r="A3" s="4" t="s">
        <v>865</v>
      </c>
    </row>
    <row r="4" spans="1:4">
      <c r="A4" s="3" t="s">
        <v>866</v>
      </c>
    </row>
    <row r="5" spans="1:4">
      <c r="A5" s="4" t="s">
        <v>867</v>
      </c>
      <c r="B5" s="5" t="n">
        <v>0</v>
      </c>
      <c r="C5" s="9" t="n">
        <v>0.1</v>
      </c>
      <c r="D5" s="9" t="n">
        <v>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7</v>
      </c>
      <c r="D2" s="2" t="s">
        <v>80</v>
      </c>
    </row>
    <row r="3" spans="1:4">
      <c r="A3" s="3" t="s">
        <v>786</v>
      </c>
    </row>
    <row r="4" spans="1:4">
      <c r="A4" s="4" t="s">
        <v>869</v>
      </c>
      <c r="B4" s="5" t="n">
        <v>265765</v>
      </c>
      <c r="C4" s="5" t="n">
        <v>272438</v>
      </c>
      <c r="D4" s="5" t="n">
        <v>258010</v>
      </c>
    </row>
    <row r="5" spans="1:4">
      <c r="A5" s="4" t="s">
        <v>870</v>
      </c>
      <c r="B5" s="6" t="n">
        <v>-3254</v>
      </c>
      <c r="C5" s="6" t="n">
        <v>2960</v>
      </c>
      <c r="D5" s="6" t="n">
        <v>-2737</v>
      </c>
    </row>
    <row r="6" spans="1:4">
      <c r="A6" s="4" t="s">
        <v>871</v>
      </c>
      <c r="B6" s="6" t="n">
        <v>263686</v>
      </c>
      <c r="C6" s="6" t="n">
        <v>265765</v>
      </c>
      <c r="D6" s="6" t="n">
        <v>272438</v>
      </c>
    </row>
    <row r="7" spans="1:4">
      <c r="A7" s="4" t="s">
        <v>872</v>
      </c>
      <c r="B7" s="6" t="n">
        <v>100</v>
      </c>
    </row>
    <row r="8" spans="1:4">
      <c r="A8" s="4" t="s">
        <v>873</v>
      </c>
    </row>
    <row r="9" spans="1:4">
      <c r="A9" s="3" t="s">
        <v>786</v>
      </c>
    </row>
    <row r="10" spans="1:4">
      <c r="A10" s="4" t="s">
        <v>869</v>
      </c>
      <c r="B10" s="6" t="n">
        <v>-4837</v>
      </c>
      <c r="C10" s="6" t="n">
        <v>-8132</v>
      </c>
    </row>
    <row r="11" spans="1:4">
      <c r="A11" s="4" t="s">
        <v>870</v>
      </c>
      <c r="B11" s="6" t="n">
        <v>-2032</v>
      </c>
      <c r="C11" s="6" t="n">
        <v>3295</v>
      </c>
    </row>
    <row r="12" spans="1:4">
      <c r="A12" s="4" t="s">
        <v>871</v>
      </c>
      <c r="B12" s="6" t="n">
        <v>-6869</v>
      </c>
      <c r="C12" s="6" t="n">
        <v>-4837</v>
      </c>
      <c r="D12" s="6" t="n">
        <v>-8132</v>
      </c>
    </row>
    <row r="13" spans="1:4">
      <c r="A13" s="4" t="s">
        <v>874</v>
      </c>
    </row>
    <row r="14" spans="1:4">
      <c r="A14" s="3" t="s">
        <v>786</v>
      </c>
    </row>
    <row r="15" spans="1:4">
      <c r="A15" s="4" t="s">
        <v>869</v>
      </c>
      <c r="B15" s="6" t="n">
        <v>-108</v>
      </c>
      <c r="C15" s="6" t="n">
        <v>-402</v>
      </c>
    </row>
    <row r="16" spans="1:4">
      <c r="A16" s="4" t="s">
        <v>875</v>
      </c>
      <c r="B16" s="6" t="n">
        <v>65</v>
      </c>
      <c r="C16" s="6" t="n">
        <v>125</v>
      </c>
    </row>
    <row r="17" spans="1:4">
      <c r="A17" s="4" t="s">
        <v>876</v>
      </c>
      <c r="B17" s="6" t="n">
        <v>-335</v>
      </c>
      <c r="C17" s="6" t="n">
        <v>177</v>
      </c>
    </row>
    <row r="18" spans="1:4">
      <c r="A18" s="4" t="s">
        <v>870</v>
      </c>
      <c r="B18" s="6" t="n">
        <v>-286</v>
      </c>
      <c r="C18" s="6" t="n">
        <v>294</v>
      </c>
    </row>
    <row r="19" spans="1:4">
      <c r="A19" s="4" t="s">
        <v>871</v>
      </c>
      <c r="B19" s="6" t="n">
        <v>-394</v>
      </c>
      <c r="C19" s="6" t="n">
        <v>-108</v>
      </c>
      <c r="D19" s="6" t="n">
        <v>-402</v>
      </c>
    </row>
    <row r="20" spans="1:4">
      <c r="A20" s="4" t="s">
        <v>877</v>
      </c>
      <c r="B20" s="6" t="n">
        <v>-17</v>
      </c>
      <c r="C20" s="6" t="n">
        <v>-67</v>
      </c>
    </row>
    <row r="21" spans="1:4">
      <c r="A21" s="4" t="s">
        <v>878</v>
      </c>
      <c r="B21" s="6" t="n">
        <v>89</v>
      </c>
      <c r="C21" s="6" t="n">
        <v>-95</v>
      </c>
    </row>
    <row r="22" spans="1:4">
      <c r="A22" s="4" t="s">
        <v>879</v>
      </c>
    </row>
    <row r="23" spans="1:4">
      <c r="A23" s="3" t="s">
        <v>786</v>
      </c>
    </row>
    <row r="24" spans="1:4">
      <c r="A24" s="4" t="s">
        <v>870</v>
      </c>
      <c r="B24" s="6" t="n">
        <v>-16</v>
      </c>
      <c r="C24" s="6" t="n">
        <v>-8</v>
      </c>
    </row>
    <row r="25" spans="1:4">
      <c r="A25" s="4" t="s">
        <v>880</v>
      </c>
    </row>
    <row r="26" spans="1:4">
      <c r="A26" s="3" t="s">
        <v>786</v>
      </c>
    </row>
    <row r="27" spans="1:4">
      <c r="A27" s="4" t="s">
        <v>869</v>
      </c>
      <c r="B27" s="6" t="n">
        <v>-2530</v>
      </c>
      <c r="C27" s="6" t="n">
        <v>-1901</v>
      </c>
    </row>
    <row r="28" spans="1:4">
      <c r="A28" s="4" t="s">
        <v>870</v>
      </c>
      <c r="B28" s="6" t="n">
        <v>-936</v>
      </c>
      <c r="C28" s="6" t="n">
        <v>-629</v>
      </c>
    </row>
    <row r="29" spans="1:4">
      <c r="A29" s="4" t="s">
        <v>871</v>
      </c>
      <c r="B29" s="6" t="n">
        <v>-3466</v>
      </c>
      <c r="C29" s="6" t="n">
        <v>-2530</v>
      </c>
      <c r="D29" s="5" t="n">
        <v>-1901</v>
      </c>
    </row>
    <row r="30" spans="1:4">
      <c r="A30" s="4" t="s">
        <v>881</v>
      </c>
    </row>
    <row r="31" spans="1:4">
      <c r="A31" s="3" t="s">
        <v>786</v>
      </c>
    </row>
    <row r="32" spans="1:4">
      <c r="A32" s="4" t="s">
        <v>876</v>
      </c>
      <c r="B32" s="6" t="n">
        <v>-5</v>
      </c>
      <c r="C32" s="6" t="n">
        <v>-5</v>
      </c>
    </row>
    <row r="33" spans="1:4">
      <c r="A33" s="4" t="s">
        <v>878</v>
      </c>
      <c r="B33" s="6" t="n">
        <v>1</v>
      </c>
      <c r="C33" s="6" t="n">
        <v>2</v>
      </c>
    </row>
    <row r="34" spans="1:4">
      <c r="A34" s="4" t="s">
        <v>882</v>
      </c>
    </row>
    <row r="35" spans="1:4">
      <c r="A35" s="3" t="s">
        <v>786</v>
      </c>
    </row>
    <row r="36" spans="1:4">
      <c r="A36" s="4" t="s">
        <v>876</v>
      </c>
      <c r="B36" s="6" t="n">
        <v>40</v>
      </c>
      <c r="C36" s="6" t="n">
        <v>26</v>
      </c>
    </row>
    <row r="37" spans="1:4">
      <c r="A37" s="4" t="s">
        <v>878</v>
      </c>
      <c r="B37" s="6" t="n">
        <v>-11</v>
      </c>
      <c r="C37" s="6" t="n">
        <v>-12</v>
      </c>
    </row>
    <row r="38" spans="1:4">
      <c r="A38" s="4" t="s">
        <v>883</v>
      </c>
    </row>
    <row r="39" spans="1:4">
      <c r="A39" s="3" t="s">
        <v>786</v>
      </c>
    </row>
    <row r="40" spans="1:4">
      <c r="A40" s="4" t="s">
        <v>870</v>
      </c>
      <c r="B40" s="6" t="n">
        <v>-704</v>
      </c>
      <c r="C40" s="6" t="n">
        <v>-762</v>
      </c>
    </row>
    <row r="41" spans="1:4">
      <c r="A41" s="4" t="s">
        <v>884</v>
      </c>
      <c r="B41" s="6" t="n">
        <v>187</v>
      </c>
      <c r="C41" s="6" t="n">
        <v>347</v>
      </c>
    </row>
    <row r="42" spans="1:4">
      <c r="A42" s="4" t="s">
        <v>885</v>
      </c>
    </row>
    <row r="43" spans="1:4">
      <c r="A43" s="3" t="s">
        <v>786</v>
      </c>
    </row>
    <row r="44" spans="1:4">
      <c r="A44" s="4" t="s">
        <v>870</v>
      </c>
      <c r="B44" s="6" t="n">
        <v>0</v>
      </c>
      <c r="C44" s="6" t="n">
        <v>232</v>
      </c>
    </row>
    <row r="45" spans="1:4">
      <c r="A45" s="4" t="s">
        <v>884</v>
      </c>
      <c r="B45" s="6" t="n">
        <v>0</v>
      </c>
      <c r="C45" s="6" t="n">
        <v>-107</v>
      </c>
    </row>
    <row r="46" spans="1:4">
      <c r="A46" s="4" t="s">
        <v>886</v>
      </c>
    </row>
    <row r="47" spans="1:4">
      <c r="A47" s="3" t="s">
        <v>786</v>
      </c>
    </row>
    <row r="48" spans="1:4">
      <c r="A48" s="4" t="s">
        <v>870</v>
      </c>
      <c r="B48" s="6" t="n">
        <v>-288</v>
      </c>
      <c r="C48" s="6" t="n">
        <v>-107</v>
      </c>
    </row>
    <row r="49" spans="1:4">
      <c r="A49" s="4" t="s">
        <v>769</v>
      </c>
    </row>
    <row r="50" spans="1:4">
      <c r="A50" s="3" t="s">
        <v>786</v>
      </c>
    </row>
    <row r="51" spans="1:4">
      <c r="A51" s="4" t="s">
        <v>870</v>
      </c>
      <c r="B51" s="5" t="n">
        <v>21</v>
      </c>
      <c r="C51" s="5" t="n">
        <v>-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887</v>
      </c>
      <c r="B1" s="2" t="s">
        <v>367</v>
      </c>
      <c r="J1" s="2" t="s">
        <v>1</v>
      </c>
    </row>
    <row r="2" spans="1:13">
      <c r="B2" s="2" t="s">
        <v>667</v>
      </c>
      <c r="C2" s="2" t="s">
        <v>368</v>
      </c>
      <c r="D2" s="2" t="s">
        <v>888</v>
      </c>
      <c r="E2" s="2" t="s">
        <v>889</v>
      </c>
      <c r="F2" s="2" t="s">
        <v>370</v>
      </c>
      <c r="G2" s="2" t="s">
        <v>890</v>
      </c>
      <c r="H2" s="2" t="s">
        <v>891</v>
      </c>
      <c r="I2" s="2" t="s">
        <v>892</v>
      </c>
      <c r="J2" s="2" t="s">
        <v>893</v>
      </c>
      <c r="K2" s="2" t="s">
        <v>370</v>
      </c>
      <c r="L2" s="2" t="s">
        <v>371</v>
      </c>
      <c r="M2" s="2" t="s">
        <v>373</v>
      </c>
    </row>
    <row r="3" spans="1:13">
      <c r="A3" s="3" t="s">
        <v>894</v>
      </c>
    </row>
    <row r="4" spans="1:13">
      <c r="A4" s="4" t="s">
        <v>379</v>
      </c>
      <c r="B4" s="5" t="n">
        <v>-277588</v>
      </c>
      <c r="F4" s="5" t="n">
        <v>-233650</v>
      </c>
      <c r="J4" s="5" t="n">
        <v>-277588</v>
      </c>
      <c r="K4" s="5" t="n">
        <v>-233650</v>
      </c>
    </row>
    <row r="5" spans="1:13">
      <c r="A5" s="4" t="s">
        <v>895</v>
      </c>
      <c r="B5" s="6" t="n">
        <v>51429</v>
      </c>
      <c r="F5" s="6" t="n">
        <v>42974</v>
      </c>
      <c r="J5" s="6" t="n">
        <v>51429</v>
      </c>
      <c r="K5" s="6" t="n">
        <v>42974</v>
      </c>
    </row>
    <row r="6" spans="1:13">
      <c r="A6" s="4" t="s">
        <v>896</v>
      </c>
      <c r="B6" s="6" t="n">
        <v>29426</v>
      </c>
      <c r="F6" s="6" t="n">
        <v>23501</v>
      </c>
      <c r="J6" s="5" t="n">
        <v>29426</v>
      </c>
      <c r="K6" s="6" t="n">
        <v>23501</v>
      </c>
    </row>
    <row r="7" spans="1:13">
      <c r="A7" s="4" t="s">
        <v>374</v>
      </c>
      <c r="J7" s="6" t="n">
        <v>2</v>
      </c>
    </row>
    <row r="8" spans="1:13">
      <c r="A8" s="4" t="s">
        <v>897</v>
      </c>
      <c r="B8" s="6" t="n">
        <v>91500</v>
      </c>
      <c r="C8" s="5" t="n">
        <v>77500</v>
      </c>
      <c r="D8" s="5" t="n">
        <v>91600</v>
      </c>
      <c r="E8" s="5" t="n">
        <v>89600</v>
      </c>
      <c r="F8" s="6" t="n">
        <v>83500</v>
      </c>
      <c r="G8" s="5" t="n">
        <v>69000</v>
      </c>
      <c r="H8" s="5" t="n">
        <v>84400</v>
      </c>
      <c r="I8" s="5" t="n">
        <v>89300</v>
      </c>
      <c r="J8" s="5" t="n">
        <v>350155</v>
      </c>
      <c r="K8" s="6" t="n">
        <v>326222</v>
      </c>
      <c r="L8" s="5" t="n">
        <v>287460</v>
      </c>
    </row>
    <row r="9" spans="1:13">
      <c r="A9" s="3" t="s">
        <v>898</v>
      </c>
    </row>
    <row r="10" spans="1:13">
      <c r="A10" s="4" t="s">
        <v>869</v>
      </c>
      <c r="E10" s="5" t="n">
        <v>2685</v>
      </c>
      <c r="J10" s="6" t="n">
        <v>2685</v>
      </c>
    </row>
    <row r="11" spans="1:13">
      <c r="A11" s="4" t="s">
        <v>899</v>
      </c>
      <c r="J11" s="6" t="n">
        <v>-1876</v>
      </c>
    </row>
    <row r="12" spans="1:13">
      <c r="A12" s="4" t="s">
        <v>900</v>
      </c>
      <c r="J12" s="6" t="n">
        <v>-304</v>
      </c>
    </row>
    <row r="13" spans="1:13">
      <c r="A13" s="4" t="s">
        <v>901</v>
      </c>
      <c r="J13" s="6" t="n">
        <v>1832</v>
      </c>
    </row>
    <row r="14" spans="1:13">
      <c r="A14" s="4" t="s">
        <v>871</v>
      </c>
      <c r="B14" s="5" t="n">
        <v>2337</v>
      </c>
      <c r="F14" s="5" t="n">
        <v>2685</v>
      </c>
      <c r="J14" s="6" t="n">
        <v>2337</v>
      </c>
      <c r="K14" s="6" t="n">
        <v>2685</v>
      </c>
    </row>
    <row r="15" spans="1:13">
      <c r="A15" s="4" t="s">
        <v>902</v>
      </c>
    </row>
    <row r="16" spans="1:13">
      <c r="A16" s="3" t="s">
        <v>894</v>
      </c>
    </row>
    <row r="17" spans="1:13">
      <c r="A17" s="4" t="s">
        <v>897</v>
      </c>
      <c r="J17" s="6" t="n">
        <v>350154</v>
      </c>
      <c r="K17" s="6" t="n">
        <v>326218</v>
      </c>
      <c r="L17" s="6" t="n">
        <v>287368</v>
      </c>
    </row>
    <row r="18" spans="1:13">
      <c r="A18" s="4" t="s">
        <v>903</v>
      </c>
    </row>
    <row r="19" spans="1:13">
      <c r="A19" s="3" t="s">
        <v>894</v>
      </c>
    </row>
    <row r="20" spans="1:13">
      <c r="A20" s="4" t="s">
        <v>897</v>
      </c>
      <c r="J20" s="6" t="n">
        <v>205931</v>
      </c>
      <c r="K20" s="6" t="n">
        <v>186483</v>
      </c>
      <c r="L20" s="6" t="n">
        <v>158654</v>
      </c>
    </row>
    <row r="21" spans="1:13">
      <c r="A21" s="4" t="s">
        <v>904</v>
      </c>
    </row>
    <row r="22" spans="1:13">
      <c r="A22" s="3" t="s">
        <v>894</v>
      </c>
    </row>
    <row r="23" spans="1:13">
      <c r="A23" s="4" t="s">
        <v>897</v>
      </c>
      <c r="J23" s="5" t="n">
        <v>144223</v>
      </c>
      <c r="K23" s="6" t="n">
        <v>139735</v>
      </c>
      <c r="L23" s="6" t="n">
        <v>128714</v>
      </c>
    </row>
    <row r="24" spans="1:13">
      <c r="A24" s="4" t="s">
        <v>905</v>
      </c>
    </row>
    <row r="25" spans="1:13">
      <c r="A25" s="3" t="s">
        <v>894</v>
      </c>
    </row>
    <row r="26" spans="1:13">
      <c r="A26" s="4" t="s">
        <v>906</v>
      </c>
      <c r="J26" s="4" t="s">
        <v>907</v>
      </c>
    </row>
    <row r="27" spans="1:13">
      <c r="A27" s="4" t="s">
        <v>908</v>
      </c>
      <c r="J27" s="4" t="s">
        <v>909</v>
      </c>
    </row>
    <row r="28" spans="1:13">
      <c r="A28" s="4" t="s">
        <v>910</v>
      </c>
    </row>
    <row r="29" spans="1:13">
      <c r="A29" s="3" t="s">
        <v>894</v>
      </c>
    </row>
    <row r="30" spans="1:13">
      <c r="A30" s="4" t="s">
        <v>897</v>
      </c>
      <c r="J30" s="5" t="n">
        <v>69564</v>
      </c>
      <c r="K30" s="6" t="n">
        <v>65108</v>
      </c>
      <c r="L30" s="6" t="n">
        <v>51305</v>
      </c>
    </row>
    <row r="31" spans="1:13">
      <c r="A31" s="4" t="s">
        <v>911</v>
      </c>
    </row>
    <row r="32" spans="1:13">
      <c r="A32" s="3" t="s">
        <v>894</v>
      </c>
    </row>
    <row r="33" spans="1:13">
      <c r="A33" s="4" t="s">
        <v>897</v>
      </c>
      <c r="J33" s="6" t="n">
        <v>69564</v>
      </c>
      <c r="K33" s="6" t="n">
        <v>65108</v>
      </c>
      <c r="L33" s="6" t="n">
        <v>51305</v>
      </c>
    </row>
    <row r="34" spans="1:13">
      <c r="A34" s="4" t="s">
        <v>912</v>
      </c>
    </row>
    <row r="35" spans="1:13">
      <c r="A35" s="3" t="s">
        <v>894</v>
      </c>
    </row>
    <row r="36" spans="1:13">
      <c r="A36" s="4" t="s">
        <v>897</v>
      </c>
      <c r="J36" s="5" t="n">
        <v>0</v>
      </c>
      <c r="K36" s="6" t="n">
        <v>0</v>
      </c>
      <c r="L36" s="6" t="n">
        <v>0</v>
      </c>
    </row>
    <row r="37" spans="1:13">
      <c r="A37" s="4" t="s">
        <v>913</v>
      </c>
    </row>
    <row r="38" spans="1:13">
      <c r="A38" s="3" t="s">
        <v>894</v>
      </c>
    </row>
    <row r="39" spans="1:13">
      <c r="A39" s="4" t="s">
        <v>914</v>
      </c>
      <c r="J39" s="4" t="s">
        <v>802</v>
      </c>
    </row>
    <row r="40" spans="1:13">
      <c r="A40" s="4" t="s">
        <v>915</v>
      </c>
    </row>
    <row r="41" spans="1:13">
      <c r="A41" s="3" t="s">
        <v>894</v>
      </c>
    </row>
    <row r="42" spans="1:13">
      <c r="A42" s="4" t="s">
        <v>908</v>
      </c>
      <c r="J42" s="4" t="s">
        <v>916</v>
      </c>
    </row>
    <row r="43" spans="1:13">
      <c r="A43" s="4" t="s">
        <v>917</v>
      </c>
    </row>
    <row r="44" spans="1:13">
      <c r="A44" s="3" t="s">
        <v>894</v>
      </c>
    </row>
    <row r="45" spans="1:13">
      <c r="A45" s="4" t="s">
        <v>897</v>
      </c>
      <c r="J45" s="5" t="n">
        <v>280590</v>
      </c>
      <c r="K45" s="6" t="n">
        <v>261110</v>
      </c>
      <c r="L45" s="6" t="n">
        <v>236063</v>
      </c>
    </row>
    <row r="46" spans="1:13">
      <c r="A46" s="4" t="s">
        <v>918</v>
      </c>
    </row>
    <row r="47" spans="1:13">
      <c r="A47" s="3" t="s">
        <v>894</v>
      </c>
    </row>
    <row r="48" spans="1:13">
      <c r="A48" s="4" t="s">
        <v>897</v>
      </c>
      <c r="J48" s="6" t="n">
        <v>136367</v>
      </c>
      <c r="K48" s="6" t="n">
        <v>121375</v>
      </c>
      <c r="L48" s="6" t="n">
        <v>107349</v>
      </c>
    </row>
    <row r="49" spans="1:13">
      <c r="A49" s="4" t="s">
        <v>919</v>
      </c>
    </row>
    <row r="50" spans="1:13">
      <c r="A50" s="3" t="s">
        <v>894</v>
      </c>
    </row>
    <row r="51" spans="1:13">
      <c r="A51" s="4" t="s">
        <v>897</v>
      </c>
      <c r="J51" s="5" t="n">
        <v>144223</v>
      </c>
      <c r="K51" s="5" t="n">
        <v>139735</v>
      </c>
      <c r="L51" s="5" t="n">
        <v>128714</v>
      </c>
    </row>
    <row r="52" spans="1:13">
      <c r="A52" s="4" t="s">
        <v>920</v>
      </c>
    </row>
    <row r="53" spans="1:13">
      <c r="A53" s="3" t="s">
        <v>894</v>
      </c>
    </row>
    <row r="54" spans="1:13">
      <c r="A54" s="4" t="s">
        <v>895</v>
      </c>
      <c r="M54" s="5" t="n">
        <v>2100</v>
      </c>
    </row>
    <row r="55" spans="1:13">
      <c r="A55" s="4" t="s">
        <v>896</v>
      </c>
      <c r="M55" s="6" t="n">
        <v>2100</v>
      </c>
    </row>
    <row r="56" spans="1:13">
      <c r="A56" s="4" t="s">
        <v>389</v>
      </c>
    </row>
    <row r="57" spans="1:13">
      <c r="A57" s="3" t="s">
        <v>894</v>
      </c>
    </row>
    <row r="58" spans="1:13">
      <c r="A58" s="4" t="s">
        <v>379</v>
      </c>
      <c r="M58" s="5" t="n">
        <v>7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07:02:37Z</dcterms:created>
  <dcterms:modified xmlns:dcterms="http://purl.org/dc/terms/" xmlns:xsi="http://www.w3.org/2001/XMLSchema-instance" xsi:type="dcterms:W3CDTF">2019-05-22T07:02:37Z</dcterms:modified>
</cp:coreProperties>
</file>